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and Combined Stat5" sheetId="5" r:id="rId5"/>
    <s:sheet name="Consolidated and Combined Stat6" sheetId="6" r:id="rId6"/>
    <s:sheet name="Consolidated and Combined Stat7" sheetId="7" r:id="rId7"/>
    <s:sheet name="Consolidated and Combined Stat8" sheetId="8" r:id="rId8"/>
    <s:sheet name="Description of Business and Sum" sheetId="9" r:id="rId9"/>
    <s:sheet name="Business Combinations" sheetId="10" r:id="rId10"/>
    <s:sheet name="Accumulated Other Comprehensive" sheetId="11" r:id="rId11"/>
    <s:sheet name="Accounts Receivable, Net" sheetId="12" r:id="rId12"/>
    <s:sheet name="Inventories" sheetId="13" r:id="rId13"/>
    <s:sheet name="Other Current Assets" sheetId="14" r:id="rId14"/>
    <s:sheet name="Property, Plant and Equipment, " sheetId="15" r:id="rId15"/>
    <s:sheet name="Intangibles, Net" sheetId="16" r:id="rId16"/>
    <s:sheet name="Other Assets, Net" sheetId="17" r:id="rId17"/>
    <s:sheet name="Accrued Liabilities" sheetId="18" r:id="rId18"/>
    <s:sheet name="Debt" sheetId="19" r:id="rId19"/>
    <s:sheet name="Related Party Transactions" sheetId="20" r:id="rId20"/>
    <s:sheet name="Other Liabilities" sheetId="21" r:id="rId21"/>
    <s:sheet name="Income Taxes" sheetId="22" r:id="rId22"/>
    <s:sheet name="Retirement Plans" sheetId="23" r:id="rId23"/>
    <s:sheet name="Segment Reporting" sheetId="24" r:id="rId24"/>
    <s:sheet name="Financial Instruments and Off-B" sheetId="25" r:id="rId25"/>
    <s:sheet name="Commitments and Contingencies" sheetId="26" r:id="rId26"/>
    <s:sheet name="Equity-Based Compensation" sheetId="27" r:id="rId27"/>
    <s:sheet name="Earnings Per Unit Calculation" sheetId="28" r:id="rId28"/>
    <s:sheet name="Quarterly Financial Data" sheetId="29" r:id="rId29"/>
    <s:sheet name="Partnership Distributions" sheetId="30" r:id="rId30"/>
    <s:sheet name="Subsequent Event" sheetId="31" r:id="rId31"/>
    <s:sheet name="Description of Business and S32" sheetId="32" r:id="rId32"/>
    <s:sheet name="Description of Business and S33" sheetId="33" r:id="rId33"/>
    <s:sheet name="Accumulated Other Comprehensi34" sheetId="34" r:id="rId34"/>
    <s:sheet name="Accounts Receivable, Net (Table" sheetId="35" r:id="rId35"/>
    <s:sheet name="Inventories (Tables)" sheetId="36" r:id="rId36"/>
    <s:sheet name="Other Current Assets (Tables)" sheetId="37" r:id="rId37"/>
    <s:sheet name="Property, Plant and Equipment38" sheetId="38" r:id="rId38"/>
    <s:sheet name="Intangibles, Net (Tables)" sheetId="39" r:id="rId39"/>
    <s:sheet name="Other Assets, Net (Tables)" sheetId="40" r:id="rId40"/>
    <s:sheet name="Accrued Liabilities (Tables)" sheetId="41" r:id="rId41"/>
    <s:sheet name="Debt (Tables)" sheetId="42" r:id="rId42"/>
    <s:sheet name="Other Liabilities (Tables)" sheetId="43" r:id="rId43"/>
    <s:sheet name="Income Taxes (Tables)" sheetId="44" r:id="rId44"/>
    <s:sheet name="Segment Reporting (Tables)" sheetId="45" r:id="rId45"/>
    <s:sheet name="Financial Instruments and Off46" sheetId="46" r:id="rId46"/>
    <s:sheet name="Commitments and Contingencies (" sheetId="47" r:id="rId47"/>
    <s:sheet name="Equity-Based Compensation (Tabl" sheetId="48" r:id="rId48"/>
    <s:sheet name="Earnings Per Unit Calculation (" sheetId="49" r:id="rId49"/>
    <s:sheet name="Quarterly Financial Data (Table" sheetId="50" r:id="rId50"/>
    <s:sheet name="Partnership Distributions Partn" sheetId="51" r:id="rId51"/>
    <s:sheet name="Description of Business and S52" sheetId="52" r:id="rId52"/>
    <s:sheet name="Description of Business and S53" sheetId="53" r:id="rId53"/>
    <s:sheet name="Business Combinations - Additio" sheetId="54" r:id="rId54"/>
    <s:sheet name="Accumulated Other Comprehensi55" sheetId="55" r:id="rId55"/>
    <s:sheet name="Accounts Receivable, Net - Sche" sheetId="56" r:id="rId56"/>
    <s:sheet name="Accounts Receivable, Net - Addi" sheetId="57" r:id="rId57"/>
    <s:sheet name="Accounts Receivable, Net - Reco" sheetId="58" r:id="rId58"/>
    <s:sheet name="Inventories - Schedule of Inven" sheetId="59" r:id="rId59"/>
    <s:sheet name="Inventories - Additional Inform" sheetId="60" r:id="rId60"/>
    <s:sheet name="Other Current Assets - Schedule" sheetId="61" r:id="rId61"/>
    <s:sheet name="Property, Plant and Equipment62" sheetId="62" r:id="rId62"/>
    <s:sheet name="Property, Plant and Equipment63" sheetId="63" r:id="rId63"/>
    <s:sheet name="Property, Plant and Equipment64" sheetId="64" r:id="rId64"/>
    <s:sheet name="Intangibles, Net - Schedule of " sheetId="65" r:id="rId65"/>
    <s:sheet name="Intangibles, Net - Additional I" sheetId="66" r:id="rId66"/>
    <s:sheet name="Other Assets, Net - Schedule of" sheetId="67" r:id="rId67"/>
    <s:sheet name="Other Assets, Net - Additional " sheetId="68" r:id="rId68"/>
    <s:sheet name="Accrued Liabilities - Schedule " sheetId="69" r:id="rId69"/>
    <s:sheet name="Debt - Schedule of Debt (Detail" sheetId="70" r:id="rId70"/>
    <s:sheet name="Debt - Additional Information (" sheetId="71" r:id="rId71"/>
    <s:sheet name="Related Party Transactions - Ad" sheetId="72" r:id="rId72"/>
    <s:sheet name="Other Liabilities - Schedule of" sheetId="73" r:id="rId73"/>
    <s:sheet name="Other Liabilities - Additional " sheetId="74" r:id="rId74"/>
    <s:sheet name="Income Taxes - Schedule of Inco" sheetId="75" r:id="rId75"/>
    <s:sheet name="Income Taxes - Components of In" sheetId="76" r:id="rId76"/>
    <s:sheet name="Income Taxes - Schedule of Reco" sheetId="77" r:id="rId77"/>
    <s:sheet name="Income Taxes - Schedule of Re78" sheetId="78" r:id="rId78"/>
    <s:sheet name="Income Taxes - Schedule of Comp" sheetId="79" r:id="rId79"/>
    <s:sheet name="Income Taxes - Additional Infor" sheetId="80" r:id="rId80"/>
    <s:sheet name="Retirement Plans - Additional I" sheetId="81" r:id="rId81"/>
    <s:sheet name="Segment Reporting - Additional " sheetId="82" r:id="rId82"/>
    <s:sheet name="Segment Reporting - Summary of " sheetId="83" r:id="rId83"/>
    <s:sheet name="Segment Reporting - Summary o84" sheetId="84" r:id="rId84"/>
    <s:sheet name="Segment Reporting - Summary o85" sheetId="85" r:id="rId85"/>
    <s:sheet name="Financial Instruments and Off86" sheetId="86" r:id="rId86"/>
    <s:sheet name="Financial Instruments and Off87" sheetId="87" r:id="rId87"/>
    <s:sheet name="Financial Instruments and Off88" sheetId="88" r:id="rId88"/>
    <s:sheet name="Financial Instruments and Off89" sheetId="89" r:id="rId89"/>
    <s:sheet name="Financial Instruments and Off90" sheetId="90" r:id="rId90"/>
    <s:sheet name="Financial Instruments and Off91" sheetId="91" r:id="rId91"/>
    <s:sheet name="Commitments and Contingencies -" sheetId="92" r:id="rId92"/>
    <s:sheet name="Commitments and Contingencies93" sheetId="93" r:id="rId93"/>
    <s:sheet name="Commitments and Contingencies94" sheetId="94" r:id="rId94"/>
    <s:sheet name="Commitments and Contingencies95" sheetId="95" r:id="rId95"/>
    <s:sheet name="Equity-Based Compensation - Add" sheetId="96" r:id="rId96"/>
    <s:sheet name="Equity-Based Compensation - Sum" sheetId="97" r:id="rId97"/>
    <s:sheet name="Equity-Based Compensation - Sch" sheetId="98" r:id="rId98"/>
    <s:sheet name="Earnings Per Unit Calculation -" sheetId="99" r:id="rId99"/>
    <s:sheet name="Earnings Per Unit Calculatio100" sheetId="100" r:id="rId100"/>
    <s:sheet name="Earnings Per Unit Calculatio101" sheetId="101" r:id="rId101"/>
    <s:sheet name="Quarterly Financial Data - Summ" sheetId="102" r:id="rId102"/>
    <s:sheet name="Partnership Distributions - Add" sheetId="103" r:id="rId103"/>
    <s:sheet name="Partnership Distributions Sched" sheetId="104" r:id="rId104"/>
    <s:sheet name="Subsequent Events - Additional " sheetId="105" r:id="rId105"/>
  </s:sheets>
  <s:definedNames/>
  <s:calcPr calcId="124519" calcMode="auto" fullCalcOnLoad="1"/>
</s:workbook>
</file>

<file path=xl/sharedStrings.xml><?xml version="1.0" encoding="utf-8"?>
<sst xmlns="http://schemas.openxmlformats.org/spreadsheetml/2006/main" uniqueCount="970">
  <si>
    <t>Document and Entity Information - USD ($)</t>
  </si>
  <si>
    <t>12 Months Ended</t>
  </si>
  <si>
    <t>Dec. 31, 2015</t>
  </si>
  <si>
    <t>Mar. 0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RLP</t>
  </si>
  <si>
    <t>Entity Registrant Name</t>
  </si>
  <si>
    <t>Sprague Resource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ommon Units [Member]</t>
  </si>
  <si>
    <t>Entity Common Stock, Shares Outstanding</t>
  </si>
  <si>
    <t>Subordinated Units [Member]</t>
  </si>
  <si>
    <t>Consolidated Balance Sheets - USD ($) $ in Thousands</t>
  </si>
  <si>
    <t>Dec. 31, 2014</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Assets held for sale</t>
  </si>
  <si>
    <t>Intangibles, net</t>
  </si>
  <si>
    <t>Other assets, net</t>
  </si>
  <si>
    <t>Goodwill</t>
  </si>
  <si>
    <t>Total assets</t>
  </si>
  <si>
    <t>Current liabilities:</t>
  </si>
  <si>
    <t>Accounts payable</t>
  </si>
  <si>
    <t>Accrued liabilities</t>
  </si>
  <si>
    <t>Fair value of derivative liabilities</t>
  </si>
  <si>
    <t>Due to General Partner and affiliate</t>
  </si>
  <si>
    <t>Current portion of long-term debt</t>
  </si>
  <si>
    <t>Current portion of capital leases</t>
  </si>
  <si>
    <t>Total current liabilities</t>
  </si>
  <si>
    <t>Commitments and contingencies</t>
  </si>
  <si>
    <t xml:space="preserve"> </t>
  </si>
  <si>
    <t>Long-term debt</t>
  </si>
  <si>
    <t>Long-term capital leases</t>
  </si>
  <si>
    <t>Other liabilities</t>
  </si>
  <si>
    <t>Due to General Partner</t>
  </si>
  <si>
    <t>Total liabilities</t>
  </si>
  <si>
    <t>Unitholders’ equity:</t>
  </si>
  <si>
    <t>Accumulated other comprehensive loss, net of tax</t>
  </si>
  <si>
    <t>Total unitholders’ equity</t>
  </si>
  <si>
    <t>Total liabilities and unitholders’ equity</t>
  </si>
  <si>
    <t>Common Unitholders - Public [Member]</t>
  </si>
  <si>
    <t>Partners' equity</t>
  </si>
  <si>
    <t>Common Unitholders - Affiliated [Member]</t>
  </si>
  <si>
    <t>Subordinated Unitholders - Affiliated [Member]</t>
  </si>
  <si>
    <t>Consolidated Balance Sheets (Parenthetical) - shares</t>
  </si>
  <si>
    <t>Units, issued</t>
  </si>
  <si>
    <t>Units, outstanding</t>
  </si>
  <si>
    <t>Consolidated and Combined Statements of Operations - USD ($) $ in Thousands</t>
  </si>
  <si>
    <t>Dec. 31, 2013</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income (expense)</t>
  </si>
  <si>
    <t>Interest income</t>
  </si>
  <si>
    <t>Interest expense</t>
  </si>
  <si>
    <t>Income (loss) before income taxes</t>
  </si>
  <si>
    <t>Income tax provision</t>
  </si>
  <si>
    <t>Net income</t>
  </si>
  <si>
    <t>Predecessor income through October 29, 2013</t>
  </si>
  <si>
    <t>(Income) loss attributable to Kildair from October 29, 2013 through December 8th, 2014 (Note 2)</t>
  </si>
  <si>
    <t>Incentive distributions declared</t>
  </si>
  <si>
    <t>Limited partners’ interest in net income (loss)</t>
  </si>
  <si>
    <t>Net income (loss) per limited partner unit:</t>
  </si>
  <si>
    <t>Common—basic</t>
  </si>
  <si>
    <t>Common—diluted</t>
  </si>
  <si>
    <t>Subordinated—basic and diluted</t>
  </si>
  <si>
    <t>Weighted-average units used to compute net income (loss) per limited partner unit:</t>
  </si>
  <si>
    <t>Distribution declared per common and subordinated units</t>
  </si>
  <si>
    <t>Consolidated and Combined Statements of Comprehensive Income (Loss) - USD ($) $ in Thousands</t>
  </si>
  <si>
    <t>Statement of Comprehensive Income [Abstract]</t>
  </si>
  <si>
    <t>Net income (loss)</t>
  </si>
  <si>
    <t>Unrealized (loss) gain on interest rate swaps (Note 17)</t>
  </si>
  <si>
    <t>Net loss arising in the period</t>
  </si>
  <si>
    <t>Reclassification adjustment related to losses realized in income</t>
  </si>
  <si>
    <t>Net change in unrealized (gain) loss on interest rate swaps</t>
  </si>
  <si>
    <t>Tax effect</t>
  </si>
  <si>
    <t>Unrealized gain (loss) on interest rate swaps, Total</t>
  </si>
  <si>
    <t>Foreign currency translation adjustment</t>
  </si>
  <si>
    <t>Unrealized loss on inter-entity long-term foreign currency transactions</t>
  </si>
  <si>
    <t>Other comprehensive (loss) income</t>
  </si>
  <si>
    <t>Comprehensive income (loss)</t>
  </si>
  <si>
    <t>Consolidated and Combined Statements of Member's/Unitholders' Equity - USD ($) $ in Thousands</t>
  </si>
  <si>
    <t>Total</t>
  </si>
  <si>
    <t>Accumulated Other Comprehensive Loss [Member]</t>
  </si>
  <si>
    <t>Predecessor Member's Equity [Member]</t>
  </si>
  <si>
    <t>Common-Public [Member]</t>
  </si>
  <si>
    <t>Common-Sprague Holdings [Member]</t>
  </si>
  <si>
    <t>Subordinated-Sprague Holdings [Member]</t>
  </si>
  <si>
    <t>Incentive Distribution Rights [Member]</t>
  </si>
  <si>
    <t>Kildair [Member]</t>
  </si>
  <si>
    <t>Kildair [Member]Common-Sprague Holdings [Member]</t>
  </si>
  <si>
    <t>Kildair [Member]Subordinated-Sprague Holdings [Member]</t>
  </si>
  <si>
    <t>Castle [Member]</t>
  </si>
  <si>
    <t>Castle [Member]Common-Public [Member]</t>
  </si>
  <si>
    <t>Beginning balance (Predecessor [Member]) at Dec. 31, 2012</t>
  </si>
  <si>
    <t>Net income | Predecessor [Member]</t>
  </si>
  <si>
    <t>Other comprehensive income (loss) | Predecessor [Member]</t>
  </si>
  <si>
    <t>Dividend | Predecessor [Member]</t>
  </si>
  <si>
    <t>Capital contribution | Predecessor [Member]</t>
  </si>
  <si>
    <t>Ending balance (Predecessor [Member]) at Oct. 29, 2013</t>
  </si>
  <si>
    <t>Other comprehensive income (loss)</t>
  </si>
  <si>
    <t>Partnership net loss</t>
  </si>
  <si>
    <t>Ending balance at Dec. 31, 2013</t>
  </si>
  <si>
    <t>Beginning balance (Predecessor [Member]) at Oct. 29, 2013</t>
  </si>
  <si>
    <t>Net assets not assumed by the Partnership</t>
  </si>
  <si>
    <t>Allocation of net Parent investment to unitholders</t>
  </si>
  <si>
    <t>Proceeds from initial public offerings, net</t>
  </si>
  <si>
    <t>Unit-based compensation</t>
  </si>
  <si>
    <t>Distribution to unitholders</t>
  </si>
  <si>
    <t>Distribution to sponsor for Kildair acquisition</t>
  </si>
  <si>
    <t>Common units issued for acquisitions</t>
  </si>
  <si>
    <t>Other contributions from Parent</t>
  </si>
  <si>
    <t>Units withheld for employee tax obligation</t>
  </si>
  <si>
    <t>Ending balance at Dec. 31, 2014</t>
  </si>
  <si>
    <t>Common units issued with annual bonus</t>
  </si>
  <si>
    <t>Ending balance at Dec. 31, 2015</t>
  </si>
  <si>
    <t>Consolidated and Combined Statements of Cash Flows - USD ($) $ in Thousands</t>
  </si>
  <si>
    <t>Net Cash Provided by (Used in) Operating Activities, Continuing Operations [Abstract]</t>
  </si>
  <si>
    <t>Adjustments to reconcile net income (loss) to net cash provided by (used in) operating activities:</t>
  </si>
  <si>
    <t>Depreciation and amortization (includes amortization of deferred debt issue costs)</t>
  </si>
  <si>
    <t>Gain on sale of assets and insurance recoveries</t>
  </si>
  <si>
    <t>Impairments on terminal asset</t>
  </si>
  <si>
    <t>Provision for doubtful accounts</t>
  </si>
  <si>
    <t>Non-cash unit-based compensation</t>
  </si>
  <si>
    <t>Changes in assets and liabilities, net of effects of Kildair contribution agreement:</t>
  </si>
  <si>
    <t>Accounts receivable</t>
  </si>
  <si>
    <t>Prepaid expenses and other assets</t>
  </si>
  <si>
    <t>Fair value of commodity derivative instruments</t>
  </si>
  <si>
    <t>Due to/from General Partner and affiliates</t>
  </si>
  <si>
    <t>Accounts payable, accrued liabilities and other</t>
  </si>
  <si>
    <t>Net cash provided by (used in) operating activities</t>
  </si>
  <si>
    <t>Cash flows from investing activities</t>
  </si>
  <si>
    <t>Purchases of property, plant and equipment</t>
  </si>
  <si>
    <t>Proceeds from property insurance settlements and sale of assets</t>
  </si>
  <si>
    <t>Acquisitions, net of cash acquired</t>
  </si>
  <si>
    <t>Net cash used in investing activities</t>
  </si>
  <si>
    <t>Cash flows from financing activities</t>
  </si>
  <si>
    <t>Net (payments) borrowings under credit agreements</t>
  </si>
  <si>
    <t>Payments on capital lease liabilities and term debt</t>
  </si>
  <si>
    <t>Payments on long-term terminal obligations</t>
  </si>
  <si>
    <t>Debt issue costs</t>
  </si>
  <si>
    <t>Dividend paid to Parent</t>
  </si>
  <si>
    <t>Distributions to unitholders</t>
  </si>
  <si>
    <t>Capital contribution from Parent</t>
  </si>
  <si>
    <t>Proceeds from initial public offering, net of offering costs of $12.7 million</t>
  </si>
  <si>
    <t>Foreign exchange on capital lease obligations</t>
  </si>
  <si>
    <t>Repurchased units withheld for employee tax obligation.</t>
  </si>
  <si>
    <t>Cash distribution to Parent in connection with initial public offering</t>
  </si>
  <si>
    <t>Net (payments) borrowings to Parent and affiliate</t>
  </si>
  <si>
    <t>Distribution to Parent for contribution of Kildair</t>
  </si>
  <si>
    <t>Net increase (decrease) in payable to Parent</t>
  </si>
  <si>
    <t>Net cash (used in) provided by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Fair value of common units issued in connection with acquisitions</t>
  </si>
  <si>
    <t>Consolidated and Combined Statements of Cash Flows Parenthetical - USD ($) $ in Thousands</t>
  </si>
  <si>
    <t>Statement of Cash Flows [Abstract]</t>
  </si>
  <si>
    <t>Description of Business and Summary of Significant Accounting Policies</t>
  </si>
  <si>
    <t>Accounting Policies [Abstract]</t>
  </si>
  <si>
    <t>1. Description of Business and Summary of Significant Accounting Policies Company Businesses Sprague Resources LP (the “Partnership”) is a Delaware limited partnership formed on June 23, 2011 to engage in activities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The Partnership is a wholesale and commercial distributor engaged in the purchase, storage, distribution and sale of refined products and natural gas, and also provides storage and handling services for a broad range of materials. Unless the context otherwise requires, references to “Sprague Resources,” and the “Partnership,” when used in a historical context prior to October 30, 2013,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19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coal, petroleum coke, caustic soda, tallow, pulp and heavy equipment. The Partnership’s other operations include the purchase and distribution of coal, certain commercial trucking activities and the heating equipment service business. As of December 31, 2015 , the Parent, through its ownership of Sprague Holdings, owned 2,034,378 common units and 10,071,970 subordinated units, representing an aggregate of 57%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 of the cash the Partnership distributes from distributable cash flow in excess of $0.474375 per unit per quarter. The maximum IDR distribution of 50.0% does not include any distributions that Sprague Holdings may receive on any limited partner units that it owns. See Notes 20 and 22. Sprague Holdings owns, directly or indirectly, all of the Partnership’s subordinated units. The principal difference between the Partnership’s common units and subordinated units is that during the subordination period, the common units have the right to receive distributions of cash from distributable cash flow each quarter in an amount equal to $0.4125 per common unit, which is the amount defined in the partnership agreement as the minimum quarterly distribution, plus any arrearages in the payment of the minimum quarterly distribution on the common units from prior quarters, before any distributions of cash from distributable cash flow may be made on the subordinated units. Furthermore, no arrearages will accrue or be paid on the subordinated units. Upon expiration of the subordination period (which could be as early as December 31, 2016), any outstanding arrearages in payment of the minimum quarterly distribution on the common units will be extinguished (not paid), each outstanding subordinated unit will immediately convert into one common unit and will thereafter participate pro rata with the other common units in distributions. Services Agreement The Partnership, the General Partner and Sprague Holdings operate under a services agreement (the “Services Agreement”) pursuant to which the General Partner provides certain general and administrative and operational services to the Partnership and Sprague Holdings, and the Partnership and Sprague Holdings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will expire on October 30, 2018 and will automatically renew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2. As of December 31, 2015 the General Partner employed over 590 full-time employees who support the Partnership’s operations, 70 of whom were covered by 5 collective bargaining agreements. One of these agreements, covering 6 employees, expires March 31, 2016. As of December 31, 2015, the Partnership's Canadian subsidiary had 106 employees, 43 of whom were covered by one collective bargaining agreement which expires March 19, 2016. Basis of Presentation The Consolidated and Combined Financial Statements include the accounts of the Partnership commencing October 30, 2013, and the Predecessor and its wholly-owned subsidiaries through October 30, 2013. Intercompany transactions between the Partnership, Predecessor and its subsidiaries have been eliminated. Investments in affiliated companies, greater than 20% voting interest or where the Partnership or Predecessor exerts significant influence over an investee but lacks control over the investee are accounted for using the equity method. For the year ended December 31, 2013, the financial statements for the Partnership and the Predecessor are presented on a combined basis as the entities were under common control. Use of Estimates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and the fair value of derivative assets and liabilities, and if necessary environmental and legal obligations. Revenue Recognition and Cost of Products Sold The Partnership recognizes revenue on refined products, natural gas and materials handling revenue-producing activities, net of applicable provisions for discounts and allowances. Allowances for estimated cash discounts are recorded as a reduction of revenue at the time of sale. Cash discounts were $6.3 million , $8.9 million and $7.8 million for the years ended December 31, 2015 , 2014 and 2013 , respectively. At the time of recognition for all revenue producing activities, persuasive evidence of an arrangement exists, delivery or service has occurred, the price is fixed or determinable, and collectability is reasonably assured.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exclusive of depreciation and amortization). Natural gas revenue-producing activities are sales to customers at various points on natural gas pipelines or at local distribution companies ( i.e. ,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 An allowance for doubtful accounts is recorded to reflect an estimate of the ultimate realization of the Partnership's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 (exclusive of depreciation and amortization). Shipping costs that occur at the time of sale are included in cost of products sold (exclusive of depreciation and amortization). Various excise taxes collected at the time of sale and remitted to authorities are recorded on a net basis. 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15 will settle prior to June 30, 2017.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5 or 2014 . Interest Rate Derivatives 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loss) and accumulated other comprehensive income (loss), net of tax. Any ineffective portion of the changes in fair value of the swaps is recorded in interest expense.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 Market and Credit Risk The Partnership manages the risk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 placed with federally insured financial institutions. Such deposit accounts at times may exceed federally insured limits. The Partnership has not experienced any losses on such accounts. Fair Value Measurements The Partnership determines fair value in accordance with Accounting Standards Codification (“ASC”) 820, “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Long-Term Incentive Plan The General Partner adopted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limits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 As of December 31, 2015 , there were 261,994 common units reserved for issuance and 304,483 available for issuance. The LTIP will expire upon the earlier of (i) its termination by the board of directors of the General Partner, (ii) the date common units are no longer available under the LTIP for grants or (iii) the tenth anniversary of the date the LTIP was approved by the General Partner. Earnings (Loss) Per Unit The Partnership computes income per unit using the two-class method. Net income (loss) attributable to common unitholders and subordinated unitholders for purposes of the basic income (loss) per unit computation is allocated between the common unitholders and subordinated unitholders by applying the provisions of the partnership agreement. Under the two-class method, any excess of distributions declared over net income (loss) is allocated to the partners based on their respective sharing of income specified in the partnership agreement. Net income (loss) per unit is determined by dividing the net income (loss) allocated to the common unitholders and the subordinated unitholders under the two-class method by the number of common units and subordinated units outstanding in the period. Financial Accounting Standards Board (“FASB”) Accounting Standards Codification 260 (“ASC 260”) — “Earnings per Shar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common and subordinated units in future periods if there are material differences between net income (loss) and actual cash distributions or if other participating units are issued. Cash and Cash Equivalents Cash and cash equivalents include cash and highly liquid investments which are readily convertible into cash and have maturities of three months or less when purchased. Inventories The Partnership’s inventories are valued at the lower of cost or market. Cost is primarily determined using the first-in, first-out method, except for the Partnership's Canadian subsidiary, which used the weighted average method. Inventory consists of petroleum products, natural gas, asphalt and coal. The Partnership uses derivative instruments, primarily futures, forwards and swaps, to economically hedge substantially all of its inventory. Property, Plant and Equipment, Net Property, plant and equipment, net are recorded at historical cost. Depreciation is computed on a straight-line basis over the following estimated useful lives: Furniture and fixtures 5 to 10 years Plant, machinery and equipment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 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 Purchase Price Allocation The Partnership and the Predecessor allocate the cost of an acquired entity to the assets acquired and liabilities assumed based on their respective fair values at the date of acquisition. Property, plant and equipment and goodwill generally represent large components of these acquisitions. In addition to goodwill, intangible assets acquired typically includes customer relationships and non-compete agreements. Goodwill is calculated as the excess of the cost of the acquired entity over the net of the fair value of the assets acquired and the liabilities assumed. Customer relationships and non-compete agreements are valued based on an excess earnings or income approach based on projected cash flows.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 Goodwill Goodwill is not amortized but tested for impairment at the reporting unit level, at least annually (as of October 31 each year ), by determining the fair value of the reporting unit and comparing it to its carrying value, including goodwill. If the fair value of the reporting unit exceeds its carrying value, goodwill is not impaired. If the carrying value of the reporting unit exceeds its fair value, the Partnership will determine if there is a potential impairment by comparing the implied fair value of goodwill with the carrying amount. If the implied fair value of goodwill is less than the carrying amount, an impairment loss would be reported.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 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used a range of discount rate assumptions to evaluate the sensitivity on the fair values resulting from the discounted cash flow valuation. Intangibles, Net Intangibles, net consist of intangible assets with finite lives, primarily customer relationships. Intangibles and other assets are amortized over their respective estimated useful lives. Income Taxes The Partnership is organized as a pass-through entity for U.S. federal income tax purposes. As a result, the partners are responsible for U.S. federal income taxes based on their respective share of taxable income. Net income (loss)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a taxable corporate subsidiary, Sprague Energy Solutions, Inc. Sprague Energy Solutions, Inc. is subject to U.S. federal and state income tax and pays any income taxes related to the results of its operations. For the year ended December 31, 2015 ,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The Partnership recognizes the financial statement effect of a tax position only when management believes that it is more likely than not, that based on the technical merits, the position will be sustained upon examination. The Partnership classifies interest and penalties associated with uncertain tax positions as income tax expense. During the years ended December 31, 2015, 2014 and 2013, the interest and penalties recognized by the Predecessor and Partnership were immaterial. The Partnership and its subsidiaries tax returns are subject to examination by the Internal Revenue Service for the years ended December 31, 2015 and 2014 and by the Canada Revenue Agency for the years ended December 31, 2015, 2014 and 2013. Foreign Currency Prior to December 31, 2013, the functional currency of Kildair was the Canadian dollar and its balance sheet asset and liability accounts were translated to U.S. dollars using rates of exchange in effect at the balance sheet dates, and its results of operations were translated using average exchange rates for the relevant period. Resulting translation adjustments were recorded as a component of member’s/unitholders’ equity in accumulated other comprehensive loss. On January 1, 2014, the Partnership changed the functional currency of Kildair from the Canadian Dollar to the U.S. Dollar as a result of performing a review of the appropriateness of the status of the functional currency for this subsidiary. The functional currency of the Partnership’s other Canadian subsidiaries remains the Canadian Dollar. The Partnership’s reporting currency is the U.S. dollar. In accordance with ASC-830 “Foreign Currency Matters”, the change took place prospectively on the first day of the fiscal year, there was no income statement or cash flow translation required and translation adjustments for prior periods were not removed from equity. Kildair converts receivables and payables denominated in other than their functional currency at the exchange rate as of the balance sheet date. Kildair utilizes forward currency contracts to manage its exposure to currency fluctuations of certain of its transactions that are denominated in Canadian dollars. These forward currency exchange contracts are recorded at fair value at the balance sheet date and changes in fair value are recognized in net income (loss) as these forward currency contracts have not been designated as hedges. For the years ended December 31, 2015 , 2014 and 2013 , transaction exchange gains or losses net of the impact of the forward currency exchange contracts, except for certain transaction gains or losses related to intercompany receivable and payables, amounted to a gain of $1.3 million and $0.5 million , and a loss of $7.9 million , respectively, which is recorded in cost of products sold (exclusive of depreciation and amortization). Transaction gains and losses related to intercompany receivables and payables not anticipated to be settled in the foreseeable future are excluded from the determination of net income (loss) and are recorded as a translation adjustment to accumulated other comprehensive income (loss) as a component of member’s/unitholders’ equity. As of December 31, 2015, all intercompany receivables or payables are anticipated to be settled in the foreseeable future and therefore, no amounts are included in accumulated other comprehensive income (loss). Recent Accounting Pronouncements In February 2016, the FASB issued Accounting Standards Update ("ASU") 2016-02 Leases (Topic 842),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both the impact of this new standard on the consolidated financial statements and the transition method it will utilize upon adoption. In November 2015, the FASB issued ASU 2015-17 Income Taxes (Topic 740): Balance Sheet Classification of Deferred Taxes</t>
  </si>
  <si>
    <t>Business Combinations</t>
  </si>
  <si>
    <t>Business Combinations [Abstract]</t>
  </si>
  <si>
    <t>2. Business Combinations Acquisition of Kildair The Predecessor purchased a 50% equity interest of Kildair Services Ltd. ("Kildair") in 2007 and on October 1, 2012 acquired control of Kildair by purchasing the remaining 50% equity interest. Kildair owns a terminal in Sorel-Tracy, Quebec, on the St. Lawrence River where it maintains 3.3 million barrels of residual fuel, asphalt, and crude oil storage. Kildair’s primary businesses include marketing of residual fuel both locally and for export, marketing of asphalt including polymer modified grades, and crude-by-rail handling services. Kildair’s terminal has blending infrastructure allowing the ability to process a wide range of varying quality blend components. Between October 1, 2012 and the October 29, 2013 (“IPO date”) the assets, liabilities and results of operations of Kildair have been consolidated into the Predecessor’s consolidated financial statements. Kildair was not included in the Partnership’s Consolidated and Combined Financial Statements subsequent to the IPO date, at which time Kildair was distributed to an affiliate of the Parent. On December 9, 2014 , the Partnership indirectly acquired all of the equity interests in Kildair through the Partnership's acquisition of all of the equity interest of Kildair’s parent, Sprague Canadian Properties LLC, from Axel Johnson for total consideration of $175.0 million (a portion of which was used to retire outstanding Kildair debt at the date of acquisition), which included $10.0 million in the Partnership's common units. As the acquisition of Kildair by the Partnership represents a transfer of entities under common control, the Combined and Consolidated Financial Statements and related information presented herein have been presented to include the historical financial results of Kildair for all periods that were controlled by Axel Johnson. The limited partners' interest in net income (loss) as well as the related per unit amounts have not been recast. The Partnership recognized $1.7 million of acquisition related costs that were expensed in 2014 and are included in selling, general and administrative expense. Acquisition of Castle Oil On December 8, 2014, the Partnership acquired substantially all of the assets of Castle Oil (“Castle”) and certain of its affiliates by purchasing Castle’s Bronx, New York terminal and its associated wholesale, commercial, and retail fuel distribution business. The initial acquisition-date fair value of the consideration consisted of cash of $45.7 million , an obligation to pay $5.0 million over a three year period (net present value of $4.6 million ) and $5.3 million in unregistered common units, plus payments for Castle’s inventory and other current assets of $37.0 million . Castle’s Bronx terminal is a large deep water petroleum products terminal located in New York City and has 0.9 million barrels of storage capacity, The purchase of this facility augments the Partnership’s supply, storage and marketing opportunities and provides new opportunities in refined fuels, and expanded materials handling capabilities. The acquisition was accounted for as a business combination and was financed with borrowings under the Partnership’s credit facility. As of December 31, 2014, the Partnership's preliminary allocation of the purchase price to the fair value of the assets acquired and liabilities assumed was made based on available information at the time and incorporating management’s best estimates. The Partnership finalized the allocation during the year ended December 31, 2015, resulting in additional consideration of $0.4 million and insignificant allocation adjustments. The Partnership recognized $1.1 million of acquisition related costs that were expensed in 2014 and are included in selling, general and administrative expense. Acquisition of Metromedia Gas &amp; Power, Inc. On October 1, 2014 , the Partnership completed its purchase of Metromedia Gas &amp; Power Inc. (“Metromedia Energy”) for $22.0 million , not including the purchase of natural gas inventory, utility security deposits, and other adjustments. Total consideration at closing was $32.8 million . Metromedia Energy markets natural gas and brokers electricity to commercial, industrial and municipal consumers primarily in the Northeast and Mid-Atlantic United States. The acquisition was accounted for as a business combination and was financed with borrowings under the Partnership’s credit facility. The Partnership recognized $0.1 million of acquisition related costs that were expensed in 2014 and are included in selling, general and administrative expense. Acquisition of Bridgeport Terminal On July 31, 2013, the Predecessor purchased an oil terminal in Bridgeport, Connecticut for $20.7 million . This deep water facility includes 13 storage tanks with 1.3 million barrels of storage capacity for gasoline and distillate products with 11 storage tanks and 1.1 million barrels currently in service. The terminal will provide throughput services to third-parties for branded gasoline sales, and is expected to increase the Predecessor’s marketing of refined products, both gasoline and distillate, in the Connecticut market. The acquisition was accounted for as a business combination and was financed with a capital contribution of $10.0 million from the Parent (see Note 12) and $10.7 million of borrowings under the acquisition line of the Predecessor’s credit facility. The Predecessor incurred $0.2 million of acquisition related costs that were recorded as selling, general and administrative expense at the acquisition date.</t>
  </si>
  <si>
    <t>Accumulated Other Comprehensive Loss, Net of Tax</t>
  </si>
  <si>
    <t>Equity [Abstract]</t>
  </si>
  <si>
    <t>3. Accumulated Other Comprehensive Loss, Net of Tax Amounts included in accumulated other comprehensive loss, net of tax, consisted of the following: As of December 31, 2015 2014 Fair value of interest rate swaps, net of tax $ (826 ) $ (406 ) Cumulative foreign currency translation adjustment (10,813 ) (9,427 ) Accumulated other comprehensive loss, net of tax $ (11,639 ) $ (9,833 )</t>
  </si>
  <si>
    <t>Accounts Receivable, Net</t>
  </si>
  <si>
    <t>Text Block [Abstract]</t>
  </si>
  <si>
    <t>4. Accounts Receivable, Net As of December 31, 2015 2014 Accounts receivable, trade $ 154,497 $ 280,657 Less allowance for doubtful accounts (4,139 ) (3,976 ) Net accounts receivable, trade 150,358 276,681 Accounts receivable, other 10,490 12,743 Accounts receivable, net $ 160,848 $ 289,424 Unbilled accounts receivable, included in accounts receivable, trade, at December 31, 2015 and 2014 were $47.8 million and $64.1 million , respectively. Unbilled receivables relate primarily to the delivery and sale of natural gas to customers in the current month for which the right to bill exists. Such amounts generally are invoiced to the customer the following month when actual usage data becomes available. Accounts receivable, other consists primarily of product tax receivables. A reconciliation of the beginning and ending amount of allowance for doubtful accounts follows: Balance at Beginning of Period Charged to Expense Charged (to) from Another Account Deductions Balance at End of Period Balance, December 31, 2015: Allowance for doubtful accounts $ 3,976 $ 1,589 $ 7 $ 1,433 $ 4,139 Allowance for notes receivable 2,367 — (7 ) 959 1,401 Total $ 6,343 $ 1,589 $ — $ 2,392 $ 5,540 Balance, December 31, 2014: Allowance for doubtful accounts $ 1,607 $ 2,350 $ 84 $ 65 $ 3,976 Allowance for notes receivable 3,515 — (84 ) 1,064 2,367 Total $ 5,122 $ 2,350 $ — $ 1,129 $ 6,343 Balance, December 31, 2013: Allowance for doubtful accounts $ 2,556 $ 559 $ (740 ) $ 768 $ 1,607 Allowance for notes receivable 2,847 328 740 400 3,515 Total $ 5,403 $ 887 $ — $ 1,168 $ 5,122 Notes receivable, net of allowance, are generally long-term arrangements and are included in other assets, net and as of December 31, 2015 and 2014, were $0.5 million and $0.3 million , respectively.</t>
  </si>
  <si>
    <t>Inventory Disclosure [Abstract]</t>
  </si>
  <si>
    <t>5. Inventories As of December 31, 2015 2014 Petroleum and related products $ 215,048 $ 366,431 Asphalt 20,677 18,357 Coal 3,713 2,380 Natural gas 1,882 3,387 Inventories $ 241,320 $ 390,555 Due to changing market conditions, the Partnership recorded a provision of $27.9 million , $50.5 million and $1.7 million as of December 31, 2015 , 2014 and 2013 , respectively, to write-down petroleum, natural gas and asphalt inventory to its net realizable value. These charges are included in cost of products sold (exclusive of depreciation and amortization).</t>
  </si>
  <si>
    <t>Other Current Assets</t>
  </si>
  <si>
    <t>Deferred Costs, Capitalized, Prepaid, and Other Assets Disclosure [Abstract]</t>
  </si>
  <si>
    <t>6. Other Current Assets As of December 31, 2015 2014 Margin deposits with brokers $ 37,089 $ 22,779 Deposits 5,758 — Natural gas transportation, current portion 2,716 11,748 Income tax receivable 1,697 436 Prepaid petroleum products — 8,071 Other 9,746 9,382 Other current assets $ 57,006 $ 52,416</t>
  </si>
  <si>
    <t>Property, Plant and Equipment, Net</t>
  </si>
  <si>
    <t>Property, Plant and Equipment [Abstract]</t>
  </si>
  <si>
    <t>7. Property, Plant and Equipment, Net As of December 31, 2015 2014 Plant, machinery, furniture and fixtures $ 305,763 $ 293,080 Building and leasehold improvements 14,698 14,565 Land and land improvements 60,687 60,395 Construction in progress 6,660 3,238 Property, plant and equipment, gross 387,808 371,278 Less: accumulated depreciation (136,899 ) (121,152 ) Property, plant and equipment, net $ 250,909 $ 250,126 Depreciation expense for the years ended December 31, 2015 , 2014 and 2013 was $15.9 million , $14.5 million and $13.8 million , respectively. Property, plant and equipment include the following amounts for capital leases: As of December 31, 2015 2014 Plant, machinery, furniture and fixtures $ 16,457 $ 16,931 Building and leasehold improvements 4,719 4,719 Land and land improvements 251 251 Property, plant and equipment, gross 21,427 21,901 Less: accumulated amortization (9,572 ) (8,175 ) Property, plant and equipment, net $ 11,855 $ 13,726 Amortization expense on capital leased assets for the years ended December 31, 2015 , 2014 and 2013 was $1.4 million , $1.3 million and $1.3 million , respectively.</t>
  </si>
  <si>
    <t>Intangibles, Net</t>
  </si>
  <si>
    <t>Goodwill and Intangible Assets Disclosure [Abstract]</t>
  </si>
  <si>
    <t>8. Intangibles, Net As of December 31, 2015 Remaining Useful Life (Years) Gross Accumulated Amortization Net Customer relationships 3-15 $ 30,426 $ 10,204 $ 20,222 Other 4-6 5,121 3,230 1,891 Intangible assets, net $ 35,547 $ 13,434 $ 22,113 As of December 31, 2014 Remaining Useful Life (Years) Gross Accumulated Amortization Net Customer relationships 5-16 $ 31,961 $ 6,853 $ 25,108 Other 5-7 4,671 2,153 2,518 Intangible assets, net $ 36,632 $ 9,006 $ 27,626 The Partnership recorded amortization expense related to intangible assets of $4.4 million , $3.2 million and $2.7 million during the years ended December 31, 2015 , 2014 and 2013 , respectively. The amortization of intangible assets is recorded in depreciation and amortization expense. During the year ended December 31, 2014 , the Partnership acquired intangible assets of $19.2 million (consisting of $18.2 million of customer relationships and $1.0 million of other intangibles). During the year ended December 31, 2013 , the Predecessor acquired intangible assets of $0.5 million consisting of customer relationships. See Note 2. Amortization of intangible assets is calculated by the sum-of-the-years’-digits method over the periods of expected benefit. The Partnership believes the sum-of-the-years’-digits method of amortization properly reflects the timing of the recognition of the economic benefits realized from its intangible assets. The estimated future annual amortization expense of intangible assets for the years ending December 31, 2016 , 2017 , 2018 , 2019 and 2020 is $4.0 million , $3.4 million , $2.8 million , $2.4 million and $2.0 million , respectively. As acquisitions and dispositions occur in the future, these amounts may vary.</t>
  </si>
  <si>
    <t>Other Assets, Net</t>
  </si>
  <si>
    <t>9. Other Assets, Net As of December 31, 2015 2014 Deferred debt issuance costs, net $ 14,198 $ 15,487 Natural gas transportation, long-term portion 368 5,677 Deposits — 6,893 Other 1,594 2,162 Other assets, net $ 16,160 $ 30,219 Deferred Debt Issuance Costs The Partnership recorded amortization expense related to deferred debt issuance costs of $3.6 million , $4.8 million and $3.9 million during the years ended December 31, 2015 , 2014 and 2013 , respectively. Deferred debt issuance costs are amortized over the life of the related debt on a straight-line basis and recorded in interest expense. Natural Gas Transportation Assets In connection with the Metromedia Energy acquisition, the Partnership recorded an asset in the amount of $39.4 million , and a liability in the amount of $1.5 million , representing the fair value of natural gas transportation contracts acquired. These assets and liabilities are being amortized into cost of products sold (exclusive of depreciation and amortization) in the natural gas segment over the life of the underlying agreements. During the year ended December 31, 2015 and 2014 , the Partnership recorded a charge to cost of products sold (exclusive of depreciation and amortization) of $13.4 million and $21.9 million , respectively, which included $3.6 million and $13.6 million , respectively, due to a decline in value as a result of decreasing natural gas spreads. The estimated future expense of the net natural gas transportation assets for the years ended December 31, 2016 and 2017 is $2.3 million and $0.3 million , respectively. The amount expected to be expensed in the year ended December 31, 2016 has been recorded in other current assets and other current liabilities.</t>
  </si>
  <si>
    <t>Accrued Liabilities</t>
  </si>
  <si>
    <t>Payables and Accruals [Abstract]</t>
  </si>
  <si>
    <t>10. Accrued Liabilities As of December 31, 2015 2014 Customer prepayments and deposits $ 14,318 $ 14,665 Accrued product taxes 8,272 18,248 Accrued wages and benefits 7,813 6,389 Accrued product costs 4,728 10,174 Other 12,709 14,340 Other current liabilities $ 47,840 $ 63,816</t>
  </si>
  <si>
    <t>Debt</t>
  </si>
  <si>
    <t>Debt Disclosure [Abstract]</t>
  </si>
  <si>
    <t>11. Debt As of December 31, 2015 2014 Current debt Credit agreement $ 332,703 $ 396,961 Other 211 253 Current debt 332,914 397,214 Long-term debt Credit agreement 283,197 417,789 Other 364 567 Long-term debt 283,561 418,356 Total debt $ 616,475 $ 815,570 Credit Agreement On December 9, 2014, in connection with the acquisition of Kildair, the Partnership entered into an amended and restated revolving credit agreement (the “Credit Agreement”) that will mature on December 9, 2019 . Obligations under the Credit Agreement are secured by substantially all of the assets of the Partnership and its subsidiaries. The revolving credit facilities under the Credit Agreement in effect as of December 31, 2015 contain, among other items, the following: • A U.S. dollar revolving working capital facility of up to $1.0 billion to be used for working capital loans and letters of credit in the principal amount equal to the lesser of Sprague’s borrowing base and $1.0 billion ; • A multicurrency revolving working capital facility of up to $120.0 million to be used by Sprague’s Canadian subsidiaries for working capital loans and letters of credit in the principal amount equal to the lesser of Kildair’ s borrowing base and $120.0 million . • A revolving acquisition facility of up to $400.0 million to be used for loans and letters of credit to fund capital expenditures and acquisitions and other general corporate purposes related to Sprague’s current businesses; and, • Subject to certain conditions, the U.S. dollar or multicurrency revolving working capital facilities may be increased by $200.0 million . Additionally, subject to certain conditions, the revolving acquisition facility may be increased by $200.0 million . On March 10, 2016, the Partnership entered into an agreement to amend its Credit Agreement to increase the revolving acquisition facility to $550.0 million and make other modifications. See Note 23. Indebtedness under the Credit Agreement will bear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 two , three or six months plus a specified margin or an alternate rate plus a specified margin. 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 . For the Canadian dollar working capital facility, the alternate rate is the Prime Rate which is the higher of (a) the Canadian Prime Rate as in effect from time to time and (b) the one-month Eurocurrency Rate for U.S. dollars as in effect from time to time plus 1.00% . As of December 31, 2015 and 2014 , working capital facilities borrowings were $332.5 million and $503.2 million , respectively, and outstanding letters of credit were $23.6 million and $120.2 million , respectively. The working capital facilities are subject to borrowing base reporting and as of December 31, 2015 and 2014 , had a borrowing base of $542.6 million and $843.3 million , respectively. As of December 31, 2015 , excess availability under the working capital facility was $186.5 million . As of December 31, 2015 and 2014 , acquisition line borrowings were $283.4 million and $311.6 million , respectively. As of December 31, 2015 , excess availability under the acquisition facility was $116.6 million . The weighted average interest rate at December 31, 2015 and 2014 was 2.9% and 2.8% , respectively. No amounts are due under the Credit Agreement until the maturity date, however, the current portion of the credit agreement at December 31, 2015 and 2014 represents the amounts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The Credit Agreement limits the Partnership’s ability to make distributions in the event of defaults as defined in the Credit Agreement. As of December 31, 2015 , the Partnership is in compliance with these financial covenants.</t>
  </si>
  <si>
    <t>Related Party Transactions</t>
  </si>
  <si>
    <t>Related Party Transactions [Abstract]</t>
  </si>
  <si>
    <t>12. Related Party Transactions The Parent charged the Predecessor $1.1 million during the period January 1, 2013 to October 29, 2013, for oversight and monitoring of the Predecessor. Such amounts are included in selling, general and administrative expenses in the Consolidated and Combined Statement of Operations. Intercompany activities are settled monthly and do not bear interest. There are no material intercompany accounts receivable or intercompany accounts payable balances outstanding with the Parent as of December 31, 2015 and 2014 . As of December 31, 2013, Kildair had notes payable to the Parent and an affiliate of the Parent of $17.5 million and $14.5 million , respectively, that were retired in connection with the Partnership acquiring Kildair on December 9, 2014. For the period from January 1, 2013 to October 29, 2013, the Predecessor made cash distributions to the Parent of $40.0 million , as permitted by the Predecessor Credit Agreement. In connection with the IPO, the Predecessor distributed to Sprague Holdings, or its affiliates, certain assets and liabilities, including among others, its ownership in Kildair as well as accounts receivable of $130.2 million and cash of $10.0 million in an aggregate amount equal to the net proceeds of the IPO. On December 9, 2014, the Partnership acquired all of the equity interest in Kildair through the acquisition of the equity interest of Kildair's parent, Sprague Canadian Properties, LLC. (see Note 2). Through the General Partner, the Partnership participates in certain of the Parent’s pension and other benefit plans (see Note 15) and the Predecessor also had a tax sharing agreement with the Parent. See Note 14. During July 2013 the Predecessor received a capital contribution of $10.0 million from the Parent in connection with the acquisition of the oil terminal in Bridgeport, Connecticut. See Note 2. The General Partner charges the Partnership for the reimbursements of employee costs and related employee benefits and other overhead costs supporting the Partnership’s operations which amounted to $98.9 million and $82.0 million for the years ended December 31, 2015 and 2014 , respectively, and $12.9 million for the period from October 30, 2013 through December 31, 2013. Prior to the IPO, these expenses were incurred directly by the Predecessor. Amounts due to the General Partner were $14.0 million and $16.3 million as of December 31, 2015 and 2014 , respectively.</t>
  </si>
  <si>
    <t>Other Liabilities</t>
  </si>
  <si>
    <t>Other Liabilities Disclosure [Abstract]</t>
  </si>
  <si>
    <t>13. Other Liabilities As of December 31, 2015 2014 Port Authority terminal obligations $ 7,850 $ 8,409 Postretirement benefit obligations 4,030 4,360 Other 3,115 5,115 Other liabilities $ 14,995 $ 17,884 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t December 31, 2015 and 2014 is included in accrued liabilities and represents an estimate of the expected future wharfage fees for the ensuing year. The Partnership has exclusive rights to the use of the dock facilities through a license and operating agreement (“License Agreement”), which expires in 2033 . The License Agreement provides the Partnership the option to purchase the dock facilities at any time at an amount equal to the remaining license fees due. The related dock facilities assets are treated as a capital lease and are included in property, plant and equipment. Postretirement benefit obligations are comprised of actuarially determined postretirement healthcare, life insurance and other postretirement benefits. See Note 15.</t>
  </si>
  <si>
    <t>Income Taxes</t>
  </si>
  <si>
    <t>Income Tax Disclosure [Abstract]</t>
  </si>
  <si>
    <t>14. Income Taxes Prior to the completion of the IPO, the Predecessor prepared its income tax provision as if it operated as a stand-alone taxpayer for all periods presented in accordance with a pre-existing tax sharing agreement between the Predecessor and the Parent. With the completion of the IPO on October 30, 2013, the Partnership is now treated as a pass-through entity for U.S. federal income tax purposes. As a result, all income, expenses, gains, losses and tax credits generated flow through to its owners and, accordingly, do not result in a provision for U.S. federal income taxes and certain state income taxes. The Partnership is generally not subject to U.S. state and federal income tax, with the exception in certain domestic jurisdictions based on the Partnership’s sourced taxable income. The Partnership’s taxable income or loss, which may vary substantially from the reported net income or loss, is includable in the U.S. federal and state income tax returns of each unitholder. The income tax provision (benefit) attributable to operations is summarized as follows: Years Ended December 31, 2015 2014 2013 Current U.S. Federal income tax $ 162 $ 95 $ 8,572 State and local income tax 1,072 1,499 3,063 Foreign income taxes 435 1,448 755 Total current income tax provision 1,669 3,042 12,390 Deferred U.S. Federal income tax 39 (11 ) (3,420 ) State and local income tax (48 ) 1,618 (2,358 ) Foreign income taxes 156 860 (2,353 ) Total deferred income tax provision (benefit) 147 2,467 (8,131 ) Total income tax provision $ 1,816 $ 5,509 $ 4,259 U.S. and international components of income (loss) before income taxes were as follows: Years Ended December 31, 2015 2014 2013 United States $ 77,993 $ 120,470 $ (15,772 ) Foreign 2,171 7,853 (9,807 ) Total income (loss) before income taxes $ 80,164 $ 128,323 $ (25,579 ) Reconciliations of the statutory U.S. federal income tax to the effective income tax for operations are as follows: Years Ended December 31, 2015 2014 2013 Statutory U.S. Federal income tax at 35% $ 28,058 $ 44,913 $ (8,951 ) Partnership (income) losses not subject to tax (27,076 ) (42,843 ) 10,854 State and local income taxes, net of federal tax 1,003 3,111 173 Foreign income tax (benefit) provision (169 ) 328 1,520 Transaction costs — — (55 ) Other, including non-recurring items — — 718 Total income tax provision $ 1,816 $ 5,509 $ 4,259 In December 2015, the Partnership adopted on a prospective basis ASU 2015-17 Income Taxes (Topic 740): Balance Sheet Classification of Deferred Taxes("ASU 2015-17") which eliminates the requirement to present deferred tax assets and liabilities as current and noncurrent in a classified balance sheet and instead requires that all deferred tax assets and liabilities be classified as noncurrent. The Partnership elected not to apply ASU 2015-17 on a retroactive basis as the effect would not have been significant to any previous Consolidated Balance Sheets. The components of the deferred tax assets (liabilities) were as follows: As of December 31, 2015 (1) 2014 Deferred tax assets (liabilities) Bad debts $ 62 $ 102 Inventories 110 580 Compensation 296 108 Depreciation and amortization (18,115 ) (18,338 ) Other differences, net 2,996 3,051 Valuation allowance (411 ) (434 ) Net deferred tax (liabilities) $ (15,062 ) $ (14,931 ) Classified in the Consolidated Balance Sheets as follows: Net current deferred tax asset (1) $ — $ 895 Net long-term deferred tax (liability) $ (15,062 ) $ (15,826 ) (1) In December 2015, the Partnership adopted ASU 2015-17 Income Taxes (Topic 740): Balance Sheet Classification of Deferred Taxes on a prospective basis As of December 31, 2015 , the Partnership had foreign net operating loss carryforwards of $10.0 million , and foreign investment tax credit carryforwards of $1.2 million , all of which were generated in Canada, which begin to expire in 2033 . The Partnership’s foreign subsidiaries record investment tax credits under the deferral method. The Predecessor was not a separate taxable entity for U.S. federal and certain state income tax purposes and its results are included in the consolidated U.S. federal and certain state income tax returns of Lexa International Corporation, which is the sole stockholder of the Parent. Income tax provisions and benefits, related tax payments, and current and deferred tax balances have been prepared as if the Predecessor operated as a stand-alone taxpayer for all periods presented in accordance with the tax sharing agreement between the Predecessor and the Parent. Under the tax sharing agreement, the Predecessor was obligated to pay U.S. federal and certain state taxes to the Parent. In the event that the Parent does not have a consolidated liability for U.S. federal or certain state taxes, the Predecessor was not obligated to pay the Parent for such taxes and all such amounts are reflected as capital contributions. For the period from January 1, 2013 through October 29, 2013, the Predecessor received $18.8 million of non-cash capital contributions from its Parent under the tax sharing agreement. As of December 31, 2015 , the Partnership has not provided deferred Canadian withholding taxes on accumulated Canadian earnings of $46.2 million for certain Canadian subsidiaries which are indefinitely reinvested outside the U.S. The unrecognized deferred withholding tax liability associated with these earnings is $2.3 million at December 31, 2015 .</t>
  </si>
  <si>
    <t>Retirement Plans</t>
  </si>
  <si>
    <t>Postemployment Benefits [Abstract]</t>
  </si>
  <si>
    <t>15. Retirement Plans Pension Plans Through the General Partner, the Partnership participates in a noncontributory defined benefit pension plan, the Axel Johnson Inc. Retirement Plan (the “Plan”), sponsored by the Parent. Benefits under the Plan were frozen as of December 31, 2003, and are based on a participant’s years of service and compensation through December 31, 2003. The Plan’s assets are invested principally in equity and fixed income securities. The Parent’s policy is to satisfy the minimum funding requirements of the Employee Retirement Income Security Act of 1974 (“ERISA”). Through the General Partner, the Partnership also participates in an unfunded pension plan, the Axel Johnson Inc. Retirement Restoration Plan, for employees whose benefits under the defined benefit pension plan were reduced due to limitations under U.S. federal tax laws. Benefits under this plan were frozen as of December 31, 2003. Both the Plan and the Retirement Restoration Plan are administered by the Parent. The costs of these benefits are based on the Partnership’s portion of the projected benefit obligations under these plans. Charges related to these employee benefit plans were $1.4 million , $1.0 million and $1.7 million during the years ended December 31, 2015 , 2014 and 2013 , respectively. Eligible employees also receive a defined contribution retirement benefit generally equal to a defined percentage of their eligible compensation. This contribution by the Partnership to employee accounts in Axel Johnson Inc.’s Thrift and Defined Contribution Plan is in addition to any Partnership match on 401(k) contributions that employees currently choose to make. The Partnership made total contributions to these plans of $4.6 million , $3.5 million and $3.1 million during the years ended December 31, 2015 , 2014 and 2013 , respectively. Other Postretirement Benefits The Parent and some of its subsidiaries, which include the Partnership, have a number of health care and life insurance benefit plans covering eligible employees who reach retirement age while working for the Parent. The plans are not funded. In general, employees hired after December 31, 1990, are not eligible for postretirement health care benefits. The Partnership has recorded postretirement expense of $0.3 million , $0.3 million , and $0.4 million during the years ended December 31, 2015 , 2014 and 2013 , respectively, related to these plans.</t>
  </si>
  <si>
    <t>Segment Reporting</t>
  </si>
  <si>
    <t>Segment Reporting [Abstract]</t>
  </si>
  <si>
    <t>16. Segment Reporting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 The Partnership’s natural gas segment purchases, sells and distributes natural gas to commercial and industrial customers primarily in the Northeast and Mid-Atlantic United States. The Partnership purchases natural gas from natural gas producers and trading companies. The Partnership’s materials handling segment offloads, stores, and/or prepares for delivery a variety of customer-owned products, including asphalt, clay slurry, salt, gypsum, crude oil, coal, petroleum coke, caustic soda, tallow, pulp and heavy equipment. These services are fee-based activities which are generally conducted under multi-year agreements. The Partnership’s other activities include the purchase, sale and distribution of coal, commercial trucking activities unrelated to its refined products segment and the heating equipment service business. Other activities are not reported separately as they represent less than 10% of consolidated net sales and adjusted gross margin. The Partnership evaluates segment performance based on adjusted gross margin, which is net sales less cost of products sold (exclusive of depreciation and amortization) increased by unrealized hedging losses and decreased by unrealized hedging gains, in each case with respect to refined products and natural gas inventory, prepaid forward contracts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whose revenue was greater than 10% of total net sales for the years ended December 31, 2015 , 2014 and 2013 , respectively. The Partnership’s foreign sales, primarily sales of refined products, asphalt and natural gas to its customers in Canada, were $207.7 million , $344.3 million and $286.6 million for the years ended December 31, 2015 , 2014 and 2013 , respectively. Summarized financial information for the Partnership’s reportable segments for the years ended December 31 is presented in the table below: Years Ended December 31, 2015 2014 2013 Net sales: Refined products $ 3,063,858 $ 4,650,871 $ 4,331,410 Natural gas 347,453 359,984 304,843 Materials handling 45,570 37,776 28,446 Other operations 25,033 21,131 18,650 Net sales $ 3,481,914 $ 5,069,762 $ 4,683,349 Adjusted gross margin (1): Refined products $ 170,448 $ 146,021 $ 114,744 Natural gas 51,004 55,536 40,373 Materials handling 45,564 37,811 28,430 Other operations 8,986 5,599 5,547 Adjusted gross margin 276,002 244,967 189,094 Reconciliation to operating income (2): Add: unrealized (loss) gain on inventory (3) (2,079 ) 11,070 (4,188 ) Add: unrealized (loss) on prepaid forward contracts (4) (2,628 ) — — Add: unrealized gain (loss) on natural gas transportation contracts (5) 21,695 58,694 (55,745 ) Operating costs and expenses not allocated to operating segments: Operating expenses (71,468 ) (62,993 ) (53,273 ) Selling, general and administrative (94,403 ) (76,420 ) (55,210 ) Depreciation and amortization (20,342 ) (17,625 ) (16,515 ) Operating income 106,777 157,693 4,163 Other income (expense) 298 (288 ) 568 Interest income 456 569 604 Interest expense (27,367 ) (29,651 ) (30,914 ) Income tax provision (1,816 ) (5,509 ) (4,259 ) Net income (loss) $ 78,348 $ 122,814 $ (29,838 )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prepaid forward contracts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prepaid fixed forwards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Company uses to economically hedge its inventory declines or appreciates in value as the value of the underlying inventory appreciates or declines, which creates unrealized hedging losses (gain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loss) as of each period end.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Changes in the carrying amount of goodwill by segment were as follows: As of December 31, 2013 Activity (1) As of December 31, 2014 Activity As of December 31, 2015 Refined products $ 36,550 $ — $ 36,550 $ — $ 36,550 Natural gas 4,383 14,243 18,626 — 18,626 Materials handling 6,896 — 6,896 — 6,896 Other 1,216 — 1,216 — 1,216 Total $ 49,045 $ 14,243 $ 63,288 $ — $ 63,288 (1) Reflects goodwill attributable to the Metromedia Energy acquisition. Long-lived Assets Long-lived assets (exclusive of intangible and other assets, net, and goodwill) classified by geographic location were as follows: As of December 31, 2015 2014 United States $ 168,144 $ 163,963 Canada 82,765 86,163 Total $ 250,909 $ 250,126</t>
  </si>
  <si>
    <t>Financial Instruments and Off-Balance Sheet Risk</t>
  </si>
  <si>
    <t>Derivative Instruments and Hedging Activities Disclosure [Abstract]</t>
  </si>
  <si>
    <t>17. Financial Instruments and Off-Balance Sheet Risk Cash, Cash Equivalents, Accounts Receivable, Broker Margin Deposits and Debt As of December 31, 2015 and 2014, the carrying amounts of cash, cash equivalents and accounts receivable approximated fair value because of the short maturity of these instruments. As of December 31, 2015 and 2014, the carrying value of the Partnership’s margin deposits with brokers consists of initial margin with futures transaction brokers, along with variation margin, which is paid or received on a daily basis, and is included in other current assets. As of December 31, 2015 and 2014, the carrying value of the Partnership’s debt approximated fair value due to the variable interest nature of these instruments. Derivative Instruments The following table presents all financial assets and financial liabilities of the Partnership measured at fair value on a recurring basis as of December 31, 2015 and 2014: As of December 31, 2015 Fair Value Measurement Quoted Prices in Active Markets Level 1 Significant Other Observable Inputs Level 2 Significant Unobservable Inputs Level 3 Financial assets: Commodity fixed forwards $ 157,389 $ — $ 157,389 $ — Commodity swaps and options 51 — 51 — Commodity derivatives 157,440 — 157,440 — Interest rate swaps 274 — 274 — Total $ 157,714 $ — $ 157,714 $ — Financial liabilities: Commodity fixed forwards $ 31,801 $ — $ 31,801 $ — Commodity swaps and options 4,250 — 4,250 — Commodity derivatives 36,051 — 36,051 — Interest rate swaps 1,115 — 1,115 — Other 12 — 12 — Total $ 37,178 $ — $ 37,178 $ — As of December 31, 2014 Fair Value Measurement Quoted Prices in Active Markets Level 1 Significant Other Observable Inputs Level 2 Significant Unobservable Inputs Level 3 Financial assets: Commodity fixed forwards $ 229,679 $ — $ 229,679 $ — Commodity swaps and options 74 — 74 — Commodity derivatives 229,753 — 229,753 — Interest rate swaps 137 — 137 — Total $ 229,890 $ — $ 229,890 $ — Financial liabilities: Commodity exchange contracts $ 97 $ 97 $ — $ — Commodity fixed forwards 80,080 — 80,080 — Commodity swaps and options 8,424 — 8,424 — Commodity derivatives 88,601 97 88,504 — Interest rate swaps 553 — 553 — Other 22 — 22 — Total $ 89,176 $ 97 $ 89,079 $ — The Partnership enters into derivative contracts with counterparties, some of which are subject to master netting arrangements, which allow net settlements under certain conditions. The maximum amount of loss due to credit risk that the Partnership would incur if its counterparties failed completely to perform according to the terms of the contracts, based on the net fair value of these financial instruments, was $155.9 million at December 31, 2015 . Information related to these offsetting arrangements as of December 31, 2015 and 2014 is as follows: As of December 31, 2015 Gross Amount Not Offset in the Balance Sheet Net Amount Gross Amounts of Recognized Assets/ Liabilities Gross Amounts Offset in the Balance Sheet Amounts of Assets/ Liabilities in Balance Sheet Financial Instruments Cash Collateral Posted Commodity derivative assets $ 157,440 $ — $ 157,440 $ (1,811 ) $ (1,798 ) $ 153,831 Interest rate swap derivative assets 274 — 274 — — 274 Fair value of derivative assets $ 157,714 $ — $ 157,714 $ (1,811 ) $ (1,798 ) $ 154,105 Commodity derivative liabilities $ (36,051 ) $ — $ (36,051 ) $ 1,811 $ — $ (34,240 ) Interest rate swap derivative liabilities (1,115 ) — (1,115 ) — — (1,115 ) Other liabilities (12 ) — (12 ) — — (12 ) Fair value of derivative liabilities $ (37,178 ) $ — $ (37,178 ) $ 1,811 $ — $ (35,367 ) As of December 31, 2014 Gross Amount Not Offset in the Balance Sheet Net Amount Gross Amounts of Recognized Assets/ Liabilities Gross Amounts Offset in the Balance Sheet Amounts of Assets/ Liabilities in Balance Sheet Financial Instruments Cash Collateral Posted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Other liabilities (22 ) — (22 ) — — (22 ) Fair value of derivative liabilities $ (89,176 ) $ — $ (89,176 ) $ 4,831 $ — $ (84,345 ) Commodity Derivatives The following table presents total realized and unrealized gains and (losses) on derivative instruments utilized for commodity risk management purposes for the years ended December 31, 2015 , 2014 and 2013 . Such amounts are included in cost of products sold (exclusive of depreciation and amortization): 2015 2014 2013 Refined products contracts $ 149,741 $ 159,751 $ (320 ) Natural gas contracts 19,824 30,372 (76,707 ) Total $ 169,565 $ 190,123 $ (77,027 ) Included in realized and unrealized gains (losses) on derivatives instruments for the year ended December 31, 2013 are realized and unrealized losses of $1.2 million on discretionary trading activity. There were no discretionary trading activities for the years ended December 31, 2015 and 2014 . The following table presents the gross volume of commodity derivative instruments outstanding as of December 31, 2015 and 2014 : As of December 31, 2015 As of December 31, 2014 Refined Products (Barrels) Natural Gas (MMBTUs) Refined Products (Barrels) Natural Gas (MMBTUs) Long contracts 12,067 123,711 10,823 131,376 Short contracts (16,558) (75,785) (15,434) (82,796)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s interest rate swap agreements outstanding as of December 31, 2015 were as follows: Interest Rate Swap Agreements Beginning Ending Notional Amount January 2016 January 2017 $ 250,000 September 2016 April 2017 $ 25,000 January 2017 January 2018 $ 100,000 There was no material ineffectiveness determined for the cash flow hedges for the years ended December 31, 2015 , 2014 and 2013 . The Partnership records unrealized gains and losses on its interest rate swaps as a component of accumulated other comprehensive loss, net of tax, which is reclassified to earnings as interest expense when the payments are made. As of December 31, 2015 , the amount of unrealized losses, net of tax, expected to be reclassified to earnings during the following twelve-month period was $0.9 million .</t>
  </si>
  <si>
    <t>Commitments and Contingencies</t>
  </si>
  <si>
    <t>Commitments and Contingencies Disclosure [Abstract]</t>
  </si>
  <si>
    <t>18. Commitments and Contingencies Capital Leases The Partnership holds leases for office and warehouse space, dock facilities, transportation equipment and other equipment, which are recorded as capital leases. At December 31, 2015 and 2014 , the Partnership had short-term capital lease obligations of $1.0 million and $1.3 million , respectively, and long-term capital lease obligations of $3.6 million and $5.4 million , respectively. These balances exclude the obligations related to its Searsport, Maine terminal. See Note 13. Capital lease repayments are due as follows: 2016 $ 1,268 2017 1,010 2018 724 2019 550 2020 488 Thereafter 1,811 Total 5,851 Less amounts representing interest at rates between 3.7% and 7.4% (1,226 ) Present value of net minimum capital lease payments $ 4,625 Operating Leases The Partnership has leases for a refined products terminal, refined products storage, maritime charters, office and plant facilities, computer and other equipment for periods extending to 2034 which are recorded as operating leases. Renewal options exist for a substantial portion of these leases. For operating leases, rental expense was $22.1 million , $17.4 million and $11.8 million for the years ended December 31, 2015 , 2014 and 2013 , respectively. The following table summarizes the future minimum payments for the following five fiscal years for operating lease obligations as of December 31, 2015 with non-cancellable lease terms of one year or more: 2016 $ 15,450 2017 15,604 2018 14,835 2019 10,101 2020 3,421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Based Compensation</t>
  </si>
  <si>
    <t>Disclosure of Compensation Related Costs, Share-based Payments [Abstract]</t>
  </si>
  <si>
    <t>19. Equity-Based Compensation Previous Equity Awards On March 31, 2014, the board of directors of the General Partner granted 49,871 awards under the 2013 LTIP to certain directors and employees of the Partnership. Of these total awards, 26,186 (estimated grant date fair value of $0.5 million ) were granted as vested common units. In connection with these vested awards, the Partnership reacquired from the recipients 6,768 units (estimated fair value of $0.1 million ) to satisfy minimum tax withholding obligations. The remaining 23,685 awards (estimated grant date fair value of $0.5 million ), consisted of phantom units issued to employees vest as follows: 13,766 units on March 31, 2015 and 9,919 on March 31, 2016. The grant date fair value of these awards is equal to the market price of the Partnership’s common unit on that date. Recipients have distribution rights on any unvested phantom units. Bonus Program - Equity Awards On July 11, 2014, as part of the annual bonus program the Board of Directors of the General Partner determined that bonuses for the majority of participants would be settled in cash with others receiving a combination of cash and common units issued under the 2013 LTIP. The Partnership records the expected bonus payment as a liability until a grant date has been established and awards finalized, which occurs in the first quarter of the year following the year for which the bonus is earned. $4.9 million of the annual bonus accrual as of December 31, 2014 was settled by issuing 200,775 common units in 2015 and the Partnership withheld from the recipients 67,141 common units (market value of $1.7 million ) to satisfy minimum tax withholding obligations. The Partnership estimates that $5.0 million of the annual bonus expense recorded during the year ended December 31, 2015 will be settled in common units in 2016. Director Awards During the years ended December 31, 2015 and 2014 , the board of directors of the General Partner issued a total of 7,464 and 7,993 fully vested unit awards, respectively, (estimated grant date fair value of $0.2 million and $0.2 million , respectively) to certain directors under the 2013 LTIP. Performance-Based Phantom Units The Board of Directors of the General Partner grants performance-based phantom unit awards under the 2013 LTIP to key employees that vest if certain performance criteria are met for the applicable performance period. Upon vesting, a holder of performance-based phantom units is entitled to receive a number of common units of the Partnership equal to a percentage ( 0 percent to 200 percent ) of the target phantom units granted, based on the Partnership’s total unitholder return over the performance period, compared with the total unitholder return of a peer group of other master limited partnership energy companies over the same period. The Partnership’s performance-based phantom unit awards are equity awards with both service and market-based conditions, which results in the compensation cost for these awards being recognized over the requisite service period, provided that the requisite service period is fulfilled, regardless of when, if ever, the market based conditions are satisfied. The fair value of the performance-based phantom units granted is estimated based on a Monte Carlo model that performs 100,000 simulations to estimate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he fair value of performance-based phantom units granted on March 5, 2015 was estimated to be $4.5 million (or a weighted average of $31.58 per unit) based on a Monte Carlo simulation performed using a weighted average volatility of 32.9% , and a weighted average risk free rate of 0.98% . The fair value of performance-based phantom units granted on July 11, 2014 was estimated to be $5.5 million (or a weighted average of $36.88 per unit) based on a Monte Carlo simulation performed using a weighted average volatility of 26.4% , and a weighted average risk free rate of 0 .43% . Based on the total unitholder return calculation, the performance-based phantom units with a performance period ending as of December 31, 2014 were exchanged using a 200% achievement threshold and as a result 74,048 common units (vested market value of $1.8 million ) were issued during January 2015. In connection with these vested awards, the Partnership withheld from the recipients 24,605 units (vested market value of $0.6 million ) to satisfy minimum tax withholding obligations. Units issued under the Partnership’s incentive plans are newly issued. The Partnership has determined that the performance-based phantom units vesting as of December 31, 2015 will be exchanged into common units using a 200% achievement threshold and as a result, 74,048 common units will be issued during the three months ended March 31, 2016. Total unrecognized compensation cost related to the performance-based phantom units totaled $3.6 million as of December 31, 2015 , which is expected to be recognized over a period of 24 months . Performance-based phantom units accrue distribution equivalents which are recorded as liabilities over the requisite service period and are paid in cash upon vesting of the underlying performance-based phantom unit. The following table presents a summary of the status of the Partnership’s unit awards subject to vesting: Time-Based and Restricted Units Performance-Based Phantom Units Units Weighted Average Grant Date Fair Value (per unit) Units Weighted Average Grant Date Fair Value (per unit) Nonvested at December 31, 2014 28,129 $ 19.71 111,075 $ 36.88 Granted — — 141,000 31.58 Forfeited — — — — Vested (15,988 ) (19.77 ) (37,024 ) (36.88 ) Nonvested at December 31, 2015 12,141 $ 19.63 215,051 $ 33.40 Unit-based compensation recorded in unitholders’ equity for the year ended December 31, 2015 and 2014 was $3.0 million and $3.6 million , respectively, and is included in selling, general and administrative expenses. Units issued under the Partnership’s 2013 LTIP are newly issued. The following table provides information with respect to changes in the Partnership’s units: Common Units Public Sprague Holdings Subordinated Units Balance as of October 29, 2013 — — — Units issued in connection with initial public offering 8,500,000 1,571,970 10,071,970 Restricted unit awards 6,666 — —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phantom and performance awards 58,358 — — Director vested awards 7,464 — — Balance as of December 31, 2015 8,977,378 2,034,378 10,071,970</t>
  </si>
  <si>
    <t>Earnings Per Unit Calculation</t>
  </si>
  <si>
    <t>Earnings Per Share [Abstract]</t>
  </si>
  <si>
    <t xml:space="preserve">20. Earnings Per Unit Calculation Earnings per unit applicable to limited partners (including subordinated unitholders) is computed by dividing limited partners’ interest in net income (loss), after deducting any incentive distributions, by the weighted average number of outstanding common and subordinated units. The Partnership’s net income (loss) is allocated to the limited partners in accordance with their respective partnership percentages, after giving effect to priority income allocations for incentive distributions, if any, to Sprague Holdings, the holder of the IDRs, pursuant to the partnership agreement,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per unit. In addition to the common and subordinated units, the Partnership has also identified the IDRs and unvested restricted units as participating securities and uses the two-class method when calculating the net income (loss) per unit applicable to limited partners, which is based on the weighted average number of common units outstanding during the period. Diluted earnings per unit includes the effects of potentially dilutive units on the Partnership’s common units, consisting of unvested restricted units. For the period from October 30, 2013 through December 31, 2013 basic and diluted earnings per unit applicable to common limited partners are the same because including the effect of unvested restricted units would have been anti-dilutive. Basic and diluted earnings (losses) per unit applicable to subordinated limited partners are the same because there are no potentially dilutive subordinated units outstanding. The table below shows the weighted average common units outstanding used to compute net income (loss) per common unit for the periods presented. Years Ended December 31, 2015 2014 2013 Weighted average limited partner common units - basic 10,975,941 10,131,928 10,071,970 Dilutive effect of unvested restricted and phantom units 165,392 63,638 — Weighted average limited partner common units - dilutive 11,141,333 10,195,566 10,071,970 The following table presents the Partnership’s basic earnings (loss) per common and subordinated unit for the periods presented. Year Ended December 31, 2015 Common Subordinated IDR Total (in thousands, except for per unit amounts) Net income $ 78,348 Distributions declared $ 21,826 $ 19,943 $ 321 $ 42,090 Assumed net income from operations after distributions 18,863 17,395 — 36,258 Assumed net income to be allocated $ 40,689 $ 37,338 $ 321 $ 78,348 Income per unit - basic $ 3.71 $ 3.71 Income per unit - diluted $ 3.65 $ 3.71 Year Ended December 31, 2014 Common Subordinated IDR Total (in thousands, except for per unit amounts) Net income $ 122,814 Income attributable to Kildair (Note 2) (4,080 ) Limited partners' interest in net income $ 118,734 Distributions declared $ 17,964 $ 17,526 $ — $ 35,490 Assumed net income from operations after distributions 41,579 41,665 — 83,244 Assumed net income to be allocated $ 59,543 $ 59,191 $ — $ 118,734 Income per unit - basic $ 5.88 $ 5.88 Income per unit - diluted $ 5.84 $ 5.88 Year Ended December 31, 2013 Common Subordinated IDR Total (in thousands, except for per unit amounts) Net loss $ (29,838 ) Predecessor income through October 29, 2013 (2,734 ) Loss attributable to Kildair (Note 2) 2,338 Limited partners' interest in net loss $ (30,234 ) Distributions declared $ 2,846 $ 2,846 $ — $ 5,692 Assumed net loss from operations after distributions (17,963 ) (17,963 ) — (35,926 ) Assumed net loss to be allocated $ (15,117 ) $ (15,117 ) $ — $ (30,234 ) Loss per unit - basic $ (1.50 ) $ (1.50 ) Loss per unit - diluted $ (1.50 ) $ (1.50 ) </t>
  </si>
  <si>
    <t>Quarterly Financial Data</t>
  </si>
  <si>
    <t>Quarterly Financial Information Disclosure [Abstract]</t>
  </si>
  <si>
    <t>21. Quarterly Financial Data (Unaudited) Unaudited quarterly financial data was as follows: Year Ended December 31, 2015 First Second Third Fourth (1) Total (in thousands, except for per unit amounts) Net sales $ 1,598,358 $ 661,743 $ 558,022 $ 663,791 $ 3,481,914 Net income (loss) 43,939 (2,550 ) 8,580 28,379 78,348 Limited Partners' interest in net income (loss) 43,939 (2,599 ) 8,475 28,212 78,027 Net income (loss) per limited partner unit: (2) Common-basic $ 2.10 $ (0.12 ) $ 0.40 $ 1.34 $ 3.71 Common-diluted $ 2.06 $ (0.12 ) $ 0.39 $ 1.32 $ 3.65 Subordinated-basic and diluted $ 2.10 $ (0.12 ) $ 0.40 $ 1.34 $ 3.71 Year Ended December 31, 2014 First Second Third Fourth Total (in thousands, except for per unit amounts) Net sales $ 1,994,699 $ 979,661 $ 897,408 $ 1,197,994 $ 5,069,762 Net income (loss) 73,132 (10,604 ) (5,302 ) 65,588 122,814 Limited Partners' interest in net income (loss) 75,335 (9,494 ) (10,718 ) 63,611 118,734 Net income (loss) per limited partner unit: (2) Common-basic $ 3.74 $ (0.47 ) $ (0.53 ) $ 3.13 $ 5.88 Common-diluted $ 3.74 $ (0.47 ) $ (0.53 ) $ 3.07 $ 5.84 Subordinated-basic and diluted $ 3.74 $ (0.47 ) $ (0.53 ) $ 3.13 $ 5.88 (1) On December 21, 2015, the federal government enacted legislation that reinstated an excise tax credit program available for certain bio-fuel blending activities. This program had previously expired on December 31, 2014 and was reinstated retroactively to January 1, 2015. During the three months ended December 31, 2015, the Partnership recorded federal excise tax credits of $7.8 million related to its bio-fuel blending activities that had occurred throughout the year. These credits have been recorded as a reduction of cost of products sold (exclusive of depreciation and amortization) for the three months ended December 31, 2015. (2) Quarterly net income per limited partner unit amounts are stand-alone calculations and may not be additive to full year amounts due to rounding and changes in outstanding units.</t>
  </si>
  <si>
    <t>Partnership Distributions</t>
  </si>
  <si>
    <t>22. Partnership Distributions The partnership agreement sets forth the calculation to be used to determine the amount and priority of cash distributions that the common and subordinated unitholders will receive. Cash distributions paid to unitholders for the periods indicated were as follows: Cash Distributed For the Quarter Ended Payment Date Per Unit Common Subordinated IDR Total December 31, 2013 (1) February 14, 2014 $0.2825 $ 2,847 $ 2,846 $ — $ 5,693 March 31, 2014 May 15, 2014 $0.4125 $ 4,175 $ 4,155 $ — $ 8,330 June 30, 2014 August 14, 2014 $0.4275 $ 4,326 $ 4,306 $ — $ 8,632 September 30, 2014 November 14, 2014 $0.4425 $ 4,482 $ 4,457 $ — $ 8,939 December 31, 2014 February 13, 2015 $0.4575 $ 4,981 $ 4,608 $ — $ 9,589 March 31, 2015 May 15, 2015 $0.4725 $ 5,199 $ 4,759 $ — $ 9,958 June 30, 2015 August 14, 2015 $0.4875 $ 5,364 $ 4,910 $ 49 $ 10,323 September 30, 2015 November 13, 2015 $0.5025 $ 5,533 $ 5,061 $ 105 $ 10,699 (1) The Partnership's cash distribution with respect to the quarter ended December 31, 2013 was calculated as the minimum quarterly cash distribution of $0.4125 per unit prorated for the period beginning October 30, 2013, the IPO closing date through December 31, 2013. In addition, on January 27, 2016 the Partnership declared a cash distribution for the three months ended December 31, 2015, of $0.5175 per unit, totaling $11.1 million (including a $0.2 million IDR distribution). Such distributions were paid on February 12, 2016 , to unitholders of record on February 9, 2016.</t>
  </si>
  <si>
    <t>Subsequent Event</t>
  </si>
  <si>
    <t>Subsequent Events [Abstract]</t>
  </si>
  <si>
    <t>23. Subsequent Events On February 1, 2016, the Partnership purchased the natural gas assets of Santa Buckley Energy, Inc. (“SBE”) for $17.5 million , not including the purchase of natural gas inventory, utility security deposits, and other adjustments. Total consideration at closing was $29.1 million . SBE markets natural gas to commercial, industrial and municipal consumers in the Northeast United States. The acquisition will be accounted for as a business combination and was financed with borrowings under the Partnership’s credit facility. On March 10, 2016, the Partnership entered into an amendment to its Credit Agreement to increase the acquisition facility from $400.0 million to $550.0 million . In addition, the Partnership executed an amendment to make modifications to borrowing base calculations which reflect the increased use of certain forward contracts and changes to accommodate payment patterns of customers in certain markets from its recent acquisitions. Other changes were made to reflect the new form of ownership of one of the Partnership's Canadian subsidiaries, and a change to the Senior Secured Leverage covenant to allow for an increase in leverage for a period of time following material acquisitions.</t>
  </si>
  <si>
    <t>Description of Business and Summary of Significant Accounting Policies (Policies)</t>
  </si>
  <si>
    <t>Basis of Presentation</t>
  </si>
  <si>
    <t>Basis of Presentation The Consolidated and Combined Financial Statements include the accounts of the Partnership commencing October 30, 2013, and the Predecessor and its wholly-owned subsidiaries through October 30, 2013. Intercompany transactions between the Partnership, Predecessor and its subsidiaries have been eliminated. Investments in affiliated companies, greater than 20% voting interest or where the Partnership or Predecessor exerts significant influence over an investee but lacks control over the investee are accounted for using the equity method. For the year ended December 31, 2013, the financial statements for the Partnership and the Predecessor are presented on a combined basis as the entities were under common control.</t>
  </si>
  <si>
    <t>Use of Estimates</t>
  </si>
  <si>
    <t>Use of Estimates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and the fair value of derivative assets and liabilities, and if necessary environmental and legal obligations.</t>
  </si>
  <si>
    <t>Revenue Recognition and Cost of Products Sold</t>
  </si>
  <si>
    <t>Revenue Recognition and Cost of Products Sold The Partnership recognizes revenue on refined products, natural gas and materials handling revenue-producing activities, net of applicable provisions for discounts and allowances. Allowances for estimated cash discounts are recorded as a reduction of revenue at the time of sale. Cash discounts were $6.3 million , $8.9 million and $7.8 million for the years ended December 31, 2015 , 2014 and 2013 , respectively. At the time of recognition for all revenue producing activities, persuasive evidence of an arrangement exists, delivery or service has occurred, the price is fixed or determinable, and collectability is reasonably assured. Refined products revenue-producing activities are direct sales to customers including throughput and exchange transactions. Revenue is recognized when the product is delivered. Revenue is not recognized on exchange agreements, which are entered into primarily to acquire refined products by taking delivery of products closer to the Partnership’s end markets. Net differentials or fees for exchange agreements are recorded within cost of products sold (exclusive of depreciation and amortization). Natural gas revenue-producing activities are sales to customers at various points on natural gas pipelines or at local distribution companies ( i.e. , utilities). Revenue is recognized when the product is delivered. Materials handling service revenue is recognized monthly over the contractual service period or when the service is rendered. Revenue from other activities, primarily coal distribution and transportation services, is recognized when the product is delivered or the services are rendered. An allowance for doubtful accounts is recorded to reflect an estimate of the ultimate realization of the Partnership's accounts receivable and includes an assessment of customers’ creditworthiness and the probability of collection. The allowance reflects an estimate of specifically identified accounts at risk. The provision for the allowance for doubtful accounts is included in cost of products sold (exclusive of depreciation and amortization). Shipping costs that occur at the time of sale are included in cost of products sold (exclusive of depreciation and amortization). Various excise taxes collected at the time of sale and remitted to authorities are recorded on a net basis.</t>
  </si>
  <si>
    <t>Commodity Derivatives</t>
  </si>
  <si>
    <t>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15 will settle prior to June 30, 2017.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15 or 2014 .</t>
  </si>
  <si>
    <t>Interest Rate Derivatives</t>
  </si>
  <si>
    <t>Interest Rate Derivatives The Partnership manages its exposure to variable LIBOR borrowings by using interest rate swaps to convert a portion of its variable rate debt to fixed rates. These interest rate swaps are designated as cash flow hedges and the effective portion of changes in fair value of the swaps are included as a component of comprehensive income (loss) and accumulated other comprehensive income (loss), net of tax. Any ineffective portion of the changes in fair value of the swaps is recorded in interest expense.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si>
  <si>
    <t>Market and Credit Risk</t>
  </si>
  <si>
    <t>Market and Credit Risk The Partnership manages the risk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 placed with federally insured financial institutions. Such deposit accounts at times may exceed federally insured limits. The Partnership has not experienced any losses on such accounts.</t>
  </si>
  <si>
    <t>Fair Value Measurements</t>
  </si>
  <si>
    <t>Fair Value Measurements The Partnership determines fair value in accordance with Accounting Standards Codification (“ASC”) 820, “ Fair Value Measurement ”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t>
  </si>
  <si>
    <t>Long-Term Incentive Plan</t>
  </si>
  <si>
    <t>Long-Term Incentive Plan The General Partner adopted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limits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 As of December 31, 2015 , there were 261,994 common units reserved for issuance and 304,483 available for issuance. The LTIP will expire upon the earlier of (i) its termination by the board of directors of the General Partner, (ii) the date common units are no longer available under the LTIP for grants or (iii) the tenth anniversary of the date the LTIP was approved by the General Partner.</t>
  </si>
  <si>
    <t>Earnings (Loss) Per Unit</t>
  </si>
  <si>
    <t>Earnings (Loss) Per Unit The Partnership computes income per unit using the two-class method. Net income (loss) attributable to common unitholders and subordinated unitholders for purposes of the basic income (loss) per unit computation is allocated between the common unitholders and subordinated unitholders by applying the provisions of the partnership agreement. Under the two-class method, any excess of distributions declared over net income (loss) is allocated to the partners based on their respective sharing of income specified in the partnership agreement. Net income (loss) per unit is determined by dividing the net income (loss) allocated to the common unitholders and the subordinated unitholders under the two-class method by the number of common units and subordinated units outstanding in the period. Financial Accounting Standards Board (“FASB”) Accounting Standards Codification 260 (“ASC 260”) — “Earnings per Share” addresses the computation of earnings per share by entities that have issued securities other than common stock that contractually entitle the holder to participate in dividends and earnings of the entity. The application of ASC 260 may have an impact on earnings per limited partner common and subordinated units in future periods if there are material differences between net income (loss) and actual cash distributions or if other participating units are issued.</t>
  </si>
  <si>
    <t>Cash and Cash Equivalents</t>
  </si>
  <si>
    <t>Cash and Cash Equivalents Cash and cash equivalents include cash and highly liquid investments which are readily convertible into cash and have maturities of three months or less when purchased.</t>
  </si>
  <si>
    <t>Inventories The Partnership’s inventories are valued at the lower of cost or market. Cost is primarily determined using the first-in, first-out method, except for the Partnership's Canadian subsidiary, which used the weighted average method. Inventory consists of petroleum products, natural gas, asphalt and coal. The Partnership uses derivative instruments, primarily futures, forwards and swaps, to economically hedge substantially all of its inventory.</t>
  </si>
  <si>
    <t>Property, Plant and Equipment, Net Property, plant and equipment, net are recorded at historical cost. Depreciation is computed on a straight-line basis over the following estimated useful lives: Furniture and fixtures 5 to 10 years Plant, machinery and equipment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si>
  <si>
    <t>Long-lived Asset Impairment</t>
  </si>
  <si>
    <t>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t>
  </si>
  <si>
    <t>Purchase Price Allocation</t>
  </si>
  <si>
    <t>Purchase Price Allocation The Partnership and the Predecessor allocate the cost of an acquired entity to the assets acquired and liabilities assumed based on their respective fair values at the date of acquisition. Property, plant and equipment and goodwill generally represent large components of these acquisitions. In addition to goodwill, intangible assets acquired typically includes customer relationships and non-compete agreements. Goodwill is calculated as the excess of the cost of the acquired entity over the net of the fair value of the assets acquired and the liabilities assumed. Customer relationships and non-compete agreements are valued based on an excess earnings or income approach based on projected cash flows.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t>
  </si>
  <si>
    <t>Goodwill Goodwill is not amortized but tested for impairment at the reporting unit level, at least annually (as of October 31 each year ), by determining the fair value of the reporting unit and comparing it to its carrying value, including goodwill. If the fair value of the reporting unit exceeds its carrying value, goodwill is not impaired. If the carrying value of the reporting unit exceeds its fair value, the Partnership will determine if there is a potential impairment by comparing the implied fair value of goodwill with the carrying amount. If the implied fair value of goodwill is less than the carrying amount, an impairment loss would be reported. The Partnership assesses the fair value of its reporting units based on a discounted cash flow valuation model (Level 3 measurement). The key assumptions used are discount rates and growth rates, applied to cash flow projections. These assumptions contemplate business, market and overall economic conditions. After applying the discounted cash flow methods to measure the fair value of its reporting units, including the consideration of reasonably likely adverse changes in the rates and assumptions described above, the Partnership determined that there have been no goodwill impairments to date. In performing the discounted cash flow analysis, the Partnership used a range of discount rate assumptions to evaluate the sensitivity on the fair values resulting from the discounted cash flow valuation.</t>
  </si>
  <si>
    <t xml:space="preserve">Intangibles, Net Intangibles, net consist of intangible assets with finite lives, primarily customer relationships. Intangibles and other assets are amortized over their respective estimated useful lives. </t>
  </si>
  <si>
    <t>Income Taxes The Partnership is organized as a pass-through entity for U.S. federal income tax purposes. As a result, the partners are responsible for U.S. federal income taxes based on their respective share of taxable income. Net income (loss)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a taxable corporate subsidiary, Sprague Energy Solutions, Inc. Sprague Energy Solutions, Inc. is subject to U.S. federal and state income tax and pays any income taxes related to the results of its operations. For the year ended December 31, 2015 ,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The Partnership recognizes the financial statement effect of a tax position only when management believes that it is more likely than not, that based on the technical merits, the position will be sustained upon examination. The Partnership classifies interest and penalties associated with uncertain tax positions as income tax expense.</t>
  </si>
  <si>
    <t>Foreign Currency</t>
  </si>
  <si>
    <t>Foreign Currency Prior to December 31, 2013, the functional currency of Kildair was the Canadian dollar and its balance sheet asset and liability accounts were translated to U.S. dollars using rates of exchange in effect at the balance sheet dates, and its results of operations were translated using average exchange rates for the relevant period. Resulting translation adjustments were recorded as a component of member’s/unitholders’ equity in accumulated other comprehensive loss. On January 1, 2014, the Partnership changed the functional currency of Kildair from the Canadian Dollar to the U.S. Dollar as a result of performing a review of the appropriateness of the status of the functional currency for this subsidiary. The functional currency of the Partnership’s other Canadian subsidiaries remains the Canadian Dollar. The Partnership’s reporting currency is the U.S. dollar. In accordance with ASC-830 “Foreign Currency Matters”, the change took place prospectively on the first day of the fiscal year, there was no income statement or cash flow translation required and translation adjustments for prior periods were not removed from equity. Kildair converts receivables and payables denominated in other than their functional currency at the exchange rate as of the balance sheet date. Kildair utilizes forward currency contracts to manage its exposure to currency fluctuations of certain of its transactions that are denominated in Canadian dollars. These forward currency exchange contracts are recorded at fair value at the balance sheet date and changes in fair value are recognized in net income (loss) as these forward currency contracts have not been designated as hedges. For the years ended December 31, 2015 , 2014 and 2013 , transaction exchange gains or losses net of the impact of the forward currency exchange contracts, except for certain transaction gains or losses related to intercompany receivable and payables, amounted to a gain of $1.3 million and $0.5 million , and a loss of $7.9 million , respectively, which is recorded in cost of products sold (exclusive of depreciation and amortization). Transaction gains and losses related to intercompany receivables and payables not anticipated to be settled in the foreseeable future are excluded from the determination of net income (loss) and are recorded as a translation adjustment to accumulated other comprehensive income (loss) as a component of member’s/unitholders’ equity.</t>
  </si>
  <si>
    <t>Recent Accounting Pronouncements</t>
  </si>
  <si>
    <t>Recent Accounting Pronouncements In February 2016, the FASB issued Accounting Standards Update ("ASU") 2016-02 Leases (Topic 842), which, among other things, requires lessees to recognize at the commencement date of a lease a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pplication is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Partnership is currently evaluating both the impact of this new standard on the consolidated financial statements and the transition method it will utilize upon adoption. In November 2015, the FASB issued ASU 2015-17 Income Taxes (Topic 740): Balance Sheet Classification of Deferred Taxes which eliminates the current requirement to present deferred tax assets and liabilities as current and noncurrent in a classified balance sheet and instead requires that all deferred tax assets and liabilities be classified as noncurrent. This ASU may be applied prospectively at the time of adoption or retrospectively to all periods presented. The Partnership has early adopted this guidance on a prospective basis as of December 31, 2015. See Note 14. In October 2015, the FASB issued ASU 2015-16, Simplifying the Accounting for Measurement-Period Adjustments which requires that an acquirer recognize adjustments to provisional amounts that are identified during the measurement period in the reporting period in which the adjustment amounts are determined. This ASU is effective for fiscal years beginning after December 15, 2015 and interim periods within those fiscal years. The Partnership believes that there will be no impact to its consolidated financial statements as a result of the adoption of this ASU relating to the Partnership's previous acquisitions. In July 2015, the FASB issued ASU 2015-11, Simplifying the Measurement of Inventory , which requires that inventory within the scope of the guidance be measured at the lower of cost or net realizable value. The Partnership is currently evaluating the potential impact of this guidance which is effective for fiscal years beginning after December 15, 2016 and interim periods within those fiscal years. In April 2015, the FASB issued ASU 2015-6, Earnings Per Share (Topic 260): Effects on Historical Earnings per Unit of Master Limited Partnership Dropdown Transactions (a consensus of the Emerging Issues Task Force). The Partnership believes that the application of this ASU will result in no changes to the Partnership’s presentation of earnings per unit or related disclosures in connection with the Partnership’s 2014 dropdown transaction. This guidance is effective for fiscal years beginning after December 15, 2015, and interim periods within those fiscal years and is to be applied on a retrospective basis. In April 2015, the FASB issued ASU 2015-3, Simplifying the Presentation of Debt Issuance Costs, ("ASU 2015-3") which requires debt issuance costs to be presented in the balance sheet as a direct deduction from the carrying value of the associated debt liability, consistent with the presentation of a debt discount. In August 2015, the FASB issued ASU 2015-15 to reflect SEC commentary that given the absence of authoritative guidance within ASU 2015-03 for debt issuance costs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not yet adopted the provisions of ASU 2015-3, which is effective for annual reporting periods beginning after December 15, 2015, and interim periods within those fiscal years. As of December 31, 2015 and December 31, 2014 , the Partnership’s unamortized debt issuance costs were $14.2 million and $15.5 million , respectively, and are included in other assets, net. See Note 9 In May 2014, the FASB issued ASU 2014-9, Revenue from Contracts with Customers , which revises the principles of revenue recognition from one based on the transfer of risks and rewards to when a customer obtains control of a good or service. In July 2015, the FASB issued ASU-2015-14, Revenue from Contracts with Customers-Deferral of the Effective Date which establishes the effective date of this guidance for annual reporting periods beginning after December 15, 2017, including interim periods within that reporting period. The Partnership continues to evaluate both the impact of this new standard on the consolidated financial statements and the transition method it will utilize for adoption.</t>
  </si>
  <si>
    <t>Description of Business and Summary of Significant Accounting Policies (Tables)</t>
  </si>
  <si>
    <t>Schedule of Estimated Useful Lives of Property Plant and Equipment</t>
  </si>
  <si>
    <t>Property, plant and equipment, net are recorded at historical cost. Depreciation is computed on a straight-line basis over the following estimated useful lives: Furniture and fixtures 5 to 10 years Plant, machinery and equipment 5 to 30 years Building and leasehold improvements 10 to 25 years</t>
  </si>
  <si>
    <t>Accumulated Other Comprehensive Loss, Net of Tax (Tables)</t>
  </si>
  <si>
    <t>Schedule of Accumulated Other Comprehensive Loss, Net of Tax</t>
  </si>
  <si>
    <t>Amounts included in accumulated other comprehensive loss, net of tax, consisted of the following: As of December 31, 2015 2014 Fair value of interest rate swaps, net of tax $ (826 ) $ (406 ) Cumulative foreign currency translation adjustment (10,813 ) (9,427 ) Accumulated other comprehensive loss, net of tax $ (11,639 ) $ (9,833 )</t>
  </si>
  <si>
    <t>Accounts Receivable, Net (Tables)</t>
  </si>
  <si>
    <t>Schedule of Accounts Receivable, Net</t>
  </si>
  <si>
    <t xml:space="preserve"> As of December 31, 2015 2014 Accounts receivable, trade $ 154,497 $ 280,657 Less allowance for doubtful accounts (4,139 ) (3,976 ) Net accounts receivable, trade 150,358 276,681 Accounts receivable, other 10,490 12,743 Accounts receivable, net $ 160,848 $ 289,424</t>
  </si>
  <si>
    <t>Reconciliation of Beginning and Ending Amount of Allowance for Doubtful Accounts</t>
  </si>
  <si>
    <t>A reconciliation of the beginning and ending amount of allowance for doubtful accounts follows: Balance at Beginning of Period Charged to Expense Charged (to) from Another Account Deductions Balance at End of Period Balance, December 31, 2015: Allowance for doubtful accounts $ 3,976 $ 1,589 $ 7 $ 1,433 $ 4,139 Allowance for notes receivable 2,367 — (7 ) 959 1,401 Total $ 6,343 $ 1,589 $ — $ 2,392 $ 5,540 Balance, December 31, 2014: Allowance for doubtful accounts $ 1,607 $ 2,350 $ 84 $ 65 $ 3,976 Allowance for notes receivable 3,515 — (84 ) 1,064 2,367 Total $ 5,122 $ 2,350 $ — $ 1,129 $ 6,343 Balance, December 31, 2013: Allowance for doubtful accounts $ 2,556 $ 559 $ (740 ) $ 768 $ 1,607 Allowance for notes receivable 2,847 328 740 400 3,515 Total $ 5,403 $ 887 $ — $ 1,168 $ 5,122</t>
  </si>
  <si>
    <t>Inventories (Tables)</t>
  </si>
  <si>
    <t>Schedule of Inventories</t>
  </si>
  <si>
    <t xml:space="preserve"> As of December 31, 2015 2014 Petroleum and related products $ 215,048 $ 366,431 Asphalt 20,677 18,357 Coal 3,713 2,380 Natural gas 1,882 3,387 Inventories $ 241,320 $ 390,555</t>
  </si>
  <si>
    <t>Other Current Assets (Tables)</t>
  </si>
  <si>
    <t>Schedule of Other Current Assets</t>
  </si>
  <si>
    <t xml:space="preserve"> As of December 31, 2015 2014 Margin deposits with brokers $ 37,089 $ 22,779 Deposits 5,758 — Natural gas transportation, current portion 2,716 11,748 Income tax receivable 1,697 436 Prepaid petroleum products — 8,071 Other 9,746 9,382 Other current assets $ 57,006 $ 52,416</t>
  </si>
  <si>
    <t>Property, Plant and Equipment, Net (Tables)</t>
  </si>
  <si>
    <t>Schedule of Property, Plant and Equipment, Net</t>
  </si>
  <si>
    <t xml:space="preserve"> As of December 31, 2015 2014 Plant, machinery, furniture and fixtures $ 305,763 $ 293,080 Building and leasehold improvements 14,698 14,565 Land and land improvements 60,687 60,395 Construction in progress 6,660 3,238 Property, plant and equipment, gross 387,808 371,278 Less: accumulated depreciation (136,899 ) (121,152 ) Property, plant and equipment, net $ 250,909 $ 250,126</t>
  </si>
  <si>
    <t>Schedule of Property, Plant and Equipment Include Amounts for Capital Leases</t>
  </si>
  <si>
    <t>Property, plant and equipment include the following amounts for capital leases: As of December 31, 2015 2014 Plant, machinery, furniture and fixtures $ 16,457 $ 16,931 Building and leasehold improvements 4,719 4,719 Land and land improvements 251 251 Property, plant and equipment, gross 21,427 21,901 Less: accumulated amortization (9,572 ) (8,175 ) Property, plant and equipment, net $ 11,855 $ 13,726</t>
  </si>
  <si>
    <t>Intangibles, Net (Tables)</t>
  </si>
  <si>
    <t>Schedule of Intangible Assets Useful Life and Amortization</t>
  </si>
  <si>
    <t xml:space="preserve"> As of December 31, 2015 Remaining Useful Life (Years) Gross Accumulated Amortization Net Customer relationships 3-15 $ 30,426 $ 10,204 $ 20,222 Other 4-6 5,121 3,230 1,891 Intangible assets, net $ 35,547 $ 13,434 $ 22,113 As of December 31, 2014 Remaining Useful Life (Years) Gross Accumulated Amortization Net Customer relationships 5-16 $ 31,961 $ 6,853 $ 25,108 Other 5-7 4,671 2,153 2,518 Intangible assets, net $ 36,632 $ 9,006 $ 27,626</t>
  </si>
  <si>
    <t>Other Assets, Net (Tables)</t>
  </si>
  <si>
    <t>Schedule of Other Assets, Net</t>
  </si>
  <si>
    <t xml:space="preserve"> As of December 31, 2015 2014 Deferred debt issuance costs, net $ 14,198 $ 15,487 Natural gas transportation, long-term portion 368 5,677 Deposits — 6,893 Other 1,594 2,162 Other assets, net $ 16,160 $ 30,219</t>
  </si>
  <si>
    <t>Accrued Liabilities (Tables)</t>
  </si>
  <si>
    <t>Schedule of Accrued Liabilities</t>
  </si>
  <si>
    <t xml:space="preserve"> As of December 31, 2015 2014 Customer prepayments and deposits $ 14,318 $ 14,665 Accrued product taxes 8,272 18,248 Accrued wages and benefits 7,813 6,389 Accrued product costs 4,728 10,174 Other 12,709 14,340 Other current liabilities $ 47,840 $ 63,816</t>
  </si>
  <si>
    <t>Debt (Tables)</t>
  </si>
  <si>
    <t>Schedule of Debt</t>
  </si>
  <si>
    <t xml:space="preserve"> As of December 31, 2015 2014 Current debt Credit agreement $ 332,703 $ 396,961 Other 211 253 Current debt 332,914 397,214 Long-term debt Credit agreement 283,197 417,789 Other 364 567 Long-term debt 283,561 418,356 Total debt $ 616,475 $ 815,570</t>
  </si>
  <si>
    <t>Other Liabilities (Tables)</t>
  </si>
  <si>
    <t>Schedule of Other Liabilities</t>
  </si>
  <si>
    <t xml:space="preserve"> As of December 31, 2015 2014 Port Authority terminal obligations $ 7,850 $ 8,409 Postretirement benefit obligations 4,030 4,360 Other 3,115 5,115 Other liabilities $ 14,995 $ 17,884</t>
  </si>
  <si>
    <t>Income Taxes (Tables)</t>
  </si>
  <si>
    <t>Schedule of Income Tax Provision (Benefit) Attributable to Operations</t>
  </si>
  <si>
    <t>The income tax provision (benefit) attributable to operations is summarized as follows: Years Ended December 31, 2015 2014 2013 Current U.S. Federal income tax $ 162 $ 95 $ 8,572 State and local income tax 1,072 1,499 3,063 Foreign income taxes 435 1,448 755 Total current income tax provision 1,669 3,042 12,390 Deferred U.S. Federal income tax 39 (11 ) (3,420 ) State and local income tax (48 ) 1,618 (2,358 ) Foreign income taxes 156 860 (2,353 ) Total deferred income tax provision (benefit) 147 2,467 (8,131 ) Total income tax provision $ 1,816 $ 5,509 $ 4,259</t>
  </si>
  <si>
    <t>Components of Income (Loss) Before Income Taxes and Equity in Net Loss of Foreign Affiliate</t>
  </si>
  <si>
    <t>U.S. and international components of income (loss) before income taxes were as follows: Years Ended December 31, 2015 2014 2013 United States $ 77,993 $ 120,470 $ (15,772 ) Foreign 2,171 7,853 (9,807 ) Total income (loss) before income taxes $ 80,164 $ 128,323 $ (25,579 )</t>
  </si>
  <si>
    <t>Schedule of Reconciliations of Statutory U.S. Federal Income Tax to Effective Income Tax for Operations</t>
  </si>
  <si>
    <t>Reconciliations of the statutory U.S. federal income tax to the effective income tax for operations are as follows: Years Ended December 31, 2015 2014 2013 Statutory U.S. Federal income tax at 35% $ 28,058 $ 44,913 $ (8,951 ) Partnership (income) losses not subject to tax (27,076 ) (42,843 ) 10,854 State and local income taxes, net of federal tax 1,003 3,111 173 Foreign income tax (benefit) provision (169 ) 328 1,520 Transaction costs — — (55 ) Other, including non-recurring items — — 718 Total income tax provision $ 1,816 $ 5,509 $ 4,259</t>
  </si>
  <si>
    <t>Schedule of Components of Deferred Tax Assets (Liabilities)</t>
  </si>
  <si>
    <t>The components of the deferred tax assets (liabilities) were as follows: As of December 31, 2015 (1) 2014 Deferred tax assets (liabilities) Bad debts $ 62 $ 102 Inventories 110 580 Compensation 296 108 Depreciation and amortization (18,115 ) (18,338 ) Other differences, net 2,996 3,051 Valuation allowance (411 ) (434 ) Net deferred tax (liabilities) $ (15,062 ) $ (14,931 ) Classified in the Consolidated Balance Sheets as follows: Net current deferred tax asset (1) $ — $ 895 Net long-term deferred tax (liability) $ (15,062 ) $ (15,826 ) (1) In December 2015, the Partnership adopted ASU 2015-17 Income Taxes (Topic 740): Balance Sheet Classification of Deferred Taxes on a prospective basis</t>
  </si>
  <si>
    <t>Segment Reporting (Tables)</t>
  </si>
  <si>
    <t>Summary of Financial Information for Partnership's Reportable Segments</t>
  </si>
  <si>
    <t>Summarized financial information for the Partnership’s reportable segments for the years ended December 31 is presented in the table below: Years Ended December 31, 2015 2014 2013 Net sales: Refined products $ 3,063,858 $ 4,650,871 $ 4,331,410 Natural gas 347,453 359,984 304,843 Materials handling 45,570 37,776 28,446 Other operations 25,033 21,131 18,650 Net sales $ 3,481,914 $ 5,069,762 $ 4,683,349 Adjusted gross margin (1): Refined products $ 170,448 $ 146,021 $ 114,744 Natural gas 51,004 55,536 40,373 Materials handling 45,564 37,811 28,430 Other operations 8,986 5,599 5,547 Adjusted gross margin 276,002 244,967 189,094 Reconciliation to operating income (2): Add: unrealized (loss) gain on inventory (3) (2,079 ) 11,070 (4,188 ) Add: unrealized (loss) on prepaid forward contracts (4) (2,628 ) — — Add: unrealized gain (loss) on natural gas transportation contracts (5) 21,695 58,694 (55,745 ) Operating costs and expenses not allocated to operating segments: Operating expenses (71,468 ) (62,993 ) (53,273 ) Selling, general and administrative (94,403 ) (76,420 ) (55,210 ) Depreciation and amortization (20,342 ) (17,625 ) (16,515 ) Operating income 106,777 157,693 4,163 Other income (expense) 298 (288 ) 568 Interest income 456 569 604 Interest expense (27,367 ) (29,651 ) (30,914 ) Income tax provision (1,816 ) (5,509 ) (4,259 ) Net income (loss) $ 78,348 $ 122,814 $ (29,838 )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prepaid forward contracts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prepaid fixed forwards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Company uses to economically hedge its inventory declines or appreciates in value as the value of the underlying inventory appreciates or declines, which creates unrealized hedging losses (gain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do not qualify as derivatives. As the fair value of the natural gas transportation contracts decline or appreciate, the offsetting physical or financial derivative will also appreciate or decline creating unmatched unrealized hedging (losses) gains in net income (loss) as of each period end.</t>
  </si>
  <si>
    <t>Summary of Changes in Carrying Amount of Goodwill by Segment</t>
  </si>
  <si>
    <t xml:space="preserve">Changes in the carrying amount of goodwill by segment were as follows: As of December 31, 2013 Activity (1) As of December 31, 2014 Activity As of December 31, 2015 Refined products $ 36,550 $ — $ 36,550 $ — $ 36,550 Natural gas 4,383 14,243 18,626 — 18,626 Materials handling 6,896 — 6,896 — 6,896 Other 1,216 — 1,216 — 1,216 Total $ 49,045 $ 14,243 $ 63,288 $ — $ 63,288 (1) Reflects goodwill attributable to the Metromedia Energy acquisition. </t>
  </si>
  <si>
    <t>Summary of Long-Lived Assets (Exclusive of Intangible and Other Assets, Net and Goodwill) Classified by Geographic Location</t>
  </si>
  <si>
    <t>Long-lived assets (exclusive of intangible and other assets, net, and goodwill) classified by geographic location were as follows: As of December 31, 2015 2014 United States $ 168,144 $ 163,963 Canada 82,765 86,163 Total $ 250,909 $ 250,126</t>
  </si>
  <si>
    <t>Financial Instruments and Off-Balance Sheet Risk (Tables)</t>
  </si>
  <si>
    <t>Schedule of Fair Value, Financial Assets and Liabilities</t>
  </si>
  <si>
    <t>The following table presents all financial assets and financial liabilities of the Partnership measured at fair value on a recurring basis as of December 31, 2015 and 2014: As of December 31, 2015 Fair Value Measurement Quoted Prices in Active Markets Level 1 Significant Other Observable Inputs Level 2 Significant Unobservable Inputs Level 3 Financial assets: Commodity fixed forwards $ 157,389 $ — $ 157,389 $ — Commodity swaps and options 51 — 51 — Commodity derivatives 157,440 — 157,440 — Interest rate swaps 274 — 274 — Total $ 157,714 $ — $ 157,714 $ — Financial liabilities: Commodity fixed forwards $ 31,801 $ — $ 31,801 $ — Commodity swaps and options 4,250 — 4,250 — Commodity derivatives 36,051 — 36,051 — Interest rate swaps 1,115 — 1,115 — Other 12 — 12 — Total $ 37,178 $ — $ 37,178 $ — As of December 31, 2014 Fair Value Measurement Quoted Prices in Active Markets Level 1 Significant Other Observable Inputs Level 2 Significant Unobservable Inputs Level 3 Financial assets: Commodity fixed forwards $ 229,679 $ — $ 229,679 $ — Commodity swaps and options 74 — 74 — Commodity derivatives 229,753 — 229,753 — Interest rate swaps 137 — 137 — Total $ 229,890 $ — $ 229,890 $ — Financial liabilities: Commodity exchange contracts $ 97 $ 97 $ — $ — Commodity fixed forwards 80,080 — 80,080 — Commodity swaps and options 8,424 — 8,424 — Commodity derivatives 88,601 97 88,504 — Interest rate swaps 553 — 553 — Other 22 — 22 — Total $ 89,176 $ 97 $ 89,079 $ —</t>
  </si>
  <si>
    <t>Offsetting Liabilities</t>
  </si>
  <si>
    <t>Information related to these offsetting arrangements as of December 31, 2015 and 2014 is as follows: As of December 31, 2015 Gross Amount Not Offset in the Balance Sheet Net Amount Gross Amounts of Recognized Assets/ Liabilities Gross Amounts Offset in the Balance Sheet Amounts of Assets/ Liabilities in Balance Sheet Financial Instruments Cash Collateral Posted Commodity derivative assets $ 157,440 $ — $ 157,440 $ (1,811 ) $ (1,798 ) $ 153,831 Interest rate swap derivative assets 274 — 274 — — 274 Fair value of derivative assets $ 157,714 $ — $ 157,714 $ (1,811 ) $ (1,798 ) $ 154,105 Commodity derivative liabilities $ (36,051 ) $ — $ (36,051 ) $ 1,811 $ — $ (34,240 ) Interest rate swap derivative liabilities (1,115 ) — (1,115 ) — — (1,115 ) Other liabilities (12 ) — (12 ) — — (12 ) Fair value of derivative liabilities $ (37,178 ) $ — $ (37,178 ) $ 1,811 $ — $ (35,367 ) As of December 31, 2014 Gross Amount Not Offset in the Balance Sheet Net Amount Gross Amounts of Recognized Assets/ Liabilities Gross Amounts Offset in the Balance Sheet Amounts of Assets/ Liabilities in Balance Sheet Financial Instruments Cash Collateral Posted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Other liabilities (22 ) — (22 ) — — (22 ) Fair value of derivative liabilities $ (89,176 ) $ — $ (89,176 ) $ 4,831 $ — $ (84,345 )</t>
  </si>
  <si>
    <t>Offsetting Assets</t>
  </si>
  <si>
    <t>Summary of Realized and Unrealized (Losses) and Gains on Derivative Instruments for Commodity Risk Management</t>
  </si>
  <si>
    <t>The following table presents total realized and unrealized gains and (losses) on derivative instruments utilized for commodity risk management purposes for the years ended December 31, 2015 , 2014 and 2013 . Such amounts are included in cost of products sold (exclusive of depreciation and amortization): 2015 2014 2013 Refined products contracts $ 149,741 $ 159,751 $ (320 ) Natural gas contracts 19,824 30,372 (76,707 ) Total $ 169,565 $ 190,123 $ (77,027 )</t>
  </si>
  <si>
    <t>Gross Volume of Commodity Derivative Instruments</t>
  </si>
  <si>
    <t>The following table presents the gross volume of commodity derivative instruments outstanding as of December 31, 2015 and 2014 : As of December 31, 2015 As of December 31, 2014 Refined Products (Barrels) Natural Gas (MMBTUs) Refined Products (Barrels) Natural Gas (MMBTUs) Long contracts 12,067 123,711 10,823 131,376 Short contracts (16,558) (75,785) (15,434) (82,796)</t>
  </si>
  <si>
    <t>Schedule of Interest Rate Swaps Notional Amount</t>
  </si>
  <si>
    <t>The Partnership's interest rate swap agreements outstanding as of December 31, 2015 were as follows: Interest Rate Swap Agreements Beginning Ending Notional Amount January 2016 January 2017 $ 250,000 September 2016 April 2017 $ 25,000 January 2017 January 2018 $ 100,000</t>
  </si>
  <si>
    <t>Commitments and Contingencies (Tables)</t>
  </si>
  <si>
    <t>Schedule of Capital Lease Repayments Due</t>
  </si>
  <si>
    <t>Capital lease repayments are due as follows: 2016 $ 1,268 2017 1,010 2018 724 2019 550 2020 488 Thereafter 1,811 Total 5,851 Less amounts representing interest at rates between 3.7% and 7.4% (1,226 ) Present value of net minimum capital lease payments $ 4,625</t>
  </si>
  <si>
    <t>Schedule of Future Annual Payments for Operating Leases</t>
  </si>
  <si>
    <t>The following table summarizes the future minimum payments for the following five fiscal years for operating lease obligations as of December 31, 2015 with non-cancellable lease terms of one year or more: 2016 $ 15,450 2017 15,604 2018 14,835 2019 10,101 2020 3,421</t>
  </si>
  <si>
    <t>Equity-Based Compensation (Tables)</t>
  </si>
  <si>
    <t>Summary of Partnership's Unit Awards Subject to Vesting</t>
  </si>
  <si>
    <t>The following table presents a summary of the status of the Partnership’s unit awards subject to vesting: Time-Based and Restricted Units Performance-Based Phantom Units Units Weighted Average Grant Date Fair Value (per unit) Units Weighted Average Grant Date Fair Value (per unit) Nonvested at December 31, 2014 28,129 $ 19.71 111,075 $ 36.88 Granted — — 141,000 31.58 Forfeited — — — — Vested (15,988 ) (19.77 ) (37,024 ) (36.88 ) Nonvested at December 31, 2015 12,141 $ 19.63 215,051 $ 33.40</t>
  </si>
  <si>
    <t>Schedule of Changes in Partnership's Units</t>
  </si>
  <si>
    <t>The following table provides information with respect to changes in the Partnership’s units: Common Units Public Sprague Holdings Subordinated Units Balance as of October 29, 2013 — — — Units issued in connection with initial public offering 8,500,000 1,571,970 10,071,970 Restricted unit awards 6,666 — —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phantom and performance awards 58,358 — — Director vested awards 7,464 — — Balance as of December 31, 2015 8,977,378 2,034,378 10,071,970</t>
  </si>
  <si>
    <t>Earnings Per Unit Calculation (Tables)</t>
  </si>
  <si>
    <t>Summary of Weighted Average Common Units Outstanding</t>
  </si>
  <si>
    <t>The table below shows the weighted average common units outstanding used to compute net income (loss) per common unit for the periods presented. Years Ended December 31, 2015 2014 2013 Weighted average limited partner common units - basic 10,975,941 10,131,928 10,071,970 Dilutive effect of unvested restricted and phantom units 165,392 63,638 — Weighted average limited partner common units - dilutive 11,141,333 10,195,566 10,071,970</t>
  </si>
  <si>
    <t>Schedule of Partnership's Basic Earnings (Loss) Per Common and Subordinated Unit</t>
  </si>
  <si>
    <t xml:space="preserve">The following table presents the Partnership’s basic earnings (loss) per common and subordinated unit for the periods presented. Year Ended December 31, 2015 Common Subordinated IDR Total (in thousands, except for per unit amounts) Net income $ 78,348 Distributions declared $ 21,826 $ 19,943 $ 321 $ 42,090 Assumed net income from operations after distributions 18,863 17,395 — 36,258 Assumed net income to be allocated $ 40,689 $ 37,338 $ 321 $ 78,348 Income per unit - basic $ 3.71 $ 3.71 Income per unit - diluted $ 3.65 $ 3.71 Year Ended December 31, 2014 Common Subordinated IDR Total (in thousands, except for per unit amounts) Net income $ 122,814 Income attributable to Kildair (Note 2) (4,080 ) Limited partners' interest in net income $ 118,734 Distributions declared $ 17,964 $ 17,526 $ — $ 35,490 Assumed net income from operations after distributions 41,579 41,665 — 83,244 Assumed net income to be allocated $ 59,543 $ 59,191 $ — $ 118,734 Income per unit - basic $ 5.88 $ 5.88 Income per unit - diluted $ 5.84 $ 5.88 Year Ended December 31, 2013 Common Subordinated IDR Total (in thousands, except for per unit amounts) Net loss $ (29,838 ) Predecessor income through October 29, 2013 (2,734 ) Loss attributable to Kildair (Note 2) 2,338 Limited partners' interest in net loss $ (30,234 ) Distributions declared $ 2,846 $ 2,846 $ — $ 5,692 Assumed net loss from operations after distributions (17,963 ) (17,963 ) — (35,926 ) Assumed net loss to be allocated $ (15,117 ) $ (15,117 ) $ — $ (30,234 ) Loss per unit - basic $ (1.50 ) $ (1.50 ) Loss per unit - diluted $ (1.50 ) $ (1.50 ) </t>
  </si>
  <si>
    <t>Quarterly Financial Data (Tables)</t>
  </si>
  <si>
    <t>Summary of Quarterly Financial Data</t>
  </si>
  <si>
    <t>Unaudited quarterly financial data was as follows: Year Ended December 31, 2015 First Second Third Fourth (1) Total (in thousands, except for per unit amounts) Net sales $ 1,598,358 $ 661,743 $ 558,022 $ 663,791 $ 3,481,914 Net income (loss) 43,939 (2,550 ) 8,580 28,379 78,348 Limited Partners' interest in net income (loss) 43,939 (2,599 ) 8,475 28,212 78,027 Net income (loss) per limited partner unit: (2) Common-basic $ 2.10 $ (0.12 ) $ 0.40 $ 1.34 $ 3.71 Common-diluted $ 2.06 $ (0.12 ) $ 0.39 $ 1.32 $ 3.65 Subordinated-basic and diluted $ 2.10 $ (0.12 ) $ 0.40 $ 1.34 $ 3.71 Year Ended December 31, 2014 First Second Third Fourth Total (in thousands, except for per unit amounts) Net sales $ 1,994,699 $ 979,661 $ 897,408 $ 1,197,994 $ 5,069,762 Net income (loss) 73,132 (10,604 ) (5,302 ) 65,588 122,814 Limited Partners' interest in net income (loss) 75,335 (9,494 ) (10,718 ) 63,611 118,734 Net income (loss) per limited partner unit: (2) Common-basic $ 3.74 $ (0.47 ) $ (0.53 ) $ 3.13 $ 5.88 Common-diluted $ 3.74 $ (0.47 ) $ (0.53 ) $ 3.07 $ 5.84 Subordinated-basic and diluted $ 3.74 $ (0.47 ) $ (0.53 ) $ 3.13 $ 5.88 (1) On December 21, 2015, the federal government enacted legislation that reinstated an excise tax credit program available for certain bio-fuel blending activities. This program had previously expired on December 31, 2014 and was reinstated retroactively to January 1, 2015. During the three months ended December 31, 2015, the Partnership recorded federal excise tax credits of $7.8 million related to its bio-fuel blending activities that had occurred throughout the year. These credits have been recorded as a reduction of cost of products sold (exclusive of depreciation and amortization) for the three months ended December 31, 2015. (2) Quarterly net income per limited partner unit amounts are stand-alone calculations and may not be additive to full year amounts due to rounding and changes in outstanding units.</t>
  </si>
  <si>
    <t>Partnership Distributions Partnership Distributions (Tables)</t>
  </si>
  <si>
    <t>Schedule of Cash Distributions Made to Limited Partners</t>
  </si>
  <si>
    <t>Cash distributions paid to unitholders for the periods indicated were as follows: Cash Distributed For the Quarter Ended Payment Date Per Unit Common Subordinated IDR Total December 31, 2013 (1) February 14, 2014 $0.2825 $ 2,847 $ 2,846 $ — $ 5,693 March 31, 2014 May 15, 2014 $0.4125 $ 4,175 $ 4,155 $ — $ 8,330 June 30, 2014 August 14, 2014 $0.4275 $ 4,326 $ 4,306 $ — $ 8,632 September 30, 2014 November 14, 2014 $0.4425 $ 4,482 $ 4,457 $ — $ 8,939 December 31, 2014 February 13, 2015 $0.4575 $ 4,981 $ 4,608 $ — $ 9,589 March 31, 2015 May 15, 2015 $0.4725 $ 5,199 $ 4,759 $ — $ 9,958 June 30, 2015 August 14, 2015 $0.4875 $ 5,364 $ 4,910 $ 49 $ 10,323 September 30, 2015 November 13, 2015 $0.5025 $ 5,533 $ 5,061 $ 105 $ 10,699 (1) The Partnership's cash distribution with respect to the quarter ended December 31, 2013 was calculated as the minimum quarterly cash distribution of $0.4125 per unit prorated for the period beginning October 30, 2013, the IPO closing date through December 31, 2013.</t>
  </si>
  <si>
    <t>Description of Business and Summary of Significant Accounting Policies - Additional Information (Detail) $ / shares in Units, $ in Thousands</t>
  </si>
  <si>
    <t>Dec. 31, 2015USD ($)EmployeesagreementSegment$ / sharesTerminalshares</t>
  </si>
  <si>
    <t>Dec. 31, 2014USD ($)</t>
  </si>
  <si>
    <t>Dec. 31, 2013USD ($)</t>
  </si>
  <si>
    <t>Oct. 30, 2013</t>
  </si>
  <si>
    <t>Nature Of Business And Basis Of Presentation [Line Items]</t>
  </si>
  <si>
    <t>Limited partnership formation date</t>
  </si>
  <si>
    <t>Jun. 23,
		2011</t>
  </si>
  <si>
    <t>Number of reporting operating segments | Segment</t>
  </si>
  <si>
    <t>Ownership interest</t>
  </si>
  <si>
    <t>20.00%</t>
  </si>
  <si>
    <t>Cash discounts | $</t>
  </si>
  <si>
    <t>Annual goodwill impairment test</t>
  </si>
  <si>
    <t>October 31 each year</t>
  </si>
  <si>
    <t>Percentage of non-qualifying income</t>
  </si>
  <si>
    <t>10.00%</t>
  </si>
  <si>
    <t>Unrealized gain (losses) on foreign currency | $</t>
  </si>
  <si>
    <t>Unamortized debt issuance costs | $</t>
  </si>
  <si>
    <t>General Partner [Member]</t>
  </si>
  <si>
    <t>Number agreement participants | Employees</t>
  </si>
  <si>
    <t>Collective-bargaining agreement, number of agreements | agreement</t>
  </si>
  <si>
    <t>Collective-bargaining agreement, number of agreements expiring | agreement</t>
  </si>
  <si>
    <t>Number of agreement participants on expiring contracts | Employees</t>
  </si>
  <si>
    <t>Approximate number of employees | Employees</t>
  </si>
  <si>
    <t>Predecessor [Member]</t>
  </si>
  <si>
    <t>Number of terminals owned | Terminal</t>
  </si>
  <si>
    <t>Sprague Resources Holdings Llc [Member] | Common Stock [Member]</t>
  </si>
  <si>
    <t>Limited partnership, ownership interest</t>
  </si>
  <si>
    <t>57.00%</t>
  </si>
  <si>
    <t>Distribution made to llmited partner, unit distribution, dilution per unit | $ / shares</t>
  </si>
  <si>
    <t>Incentive Distribution Rights [Member] | Maximum [Member]</t>
  </si>
  <si>
    <t>Percentage of economic interest in incentive distribution rights</t>
  </si>
  <si>
    <t>50.00%</t>
  </si>
  <si>
    <t>Annual Bonus Program [Member]</t>
  </si>
  <si>
    <t>Common units authorized for future compensation, in shares</t>
  </si>
  <si>
    <t>Common units authorized for compensation increase, in shares</t>
  </si>
  <si>
    <t>Units reserved for future issuance</t>
  </si>
  <si>
    <t>Number of shares available for grant</t>
  </si>
  <si>
    <t>Parent [Member] | Common Stock [Member]</t>
  </si>
  <si>
    <t>Parent [Member] | Subordinated Units [Member]</t>
  </si>
  <si>
    <t>Furniture and Fixtures [Member] | Maximum [Member]</t>
  </si>
  <si>
    <t>Property, plant and equipment, useful life</t>
  </si>
  <si>
    <t>10 years</t>
  </si>
  <si>
    <t>Furniture and Fixtures [Member] | Minimum [Member]</t>
  </si>
  <si>
    <t>5 years</t>
  </si>
  <si>
    <t>Property, Plant and Equipment, Other Types [Member] | Maximum [Member]</t>
  </si>
  <si>
    <t>30 years</t>
  </si>
  <si>
    <t>Property, Plant and Equipment, Other Types [Member] | Minimum [Member]</t>
  </si>
  <si>
    <t>Building and Building Improvements [Member] | Maximum [Member]</t>
  </si>
  <si>
    <t>25 years</t>
  </si>
  <si>
    <t>Building and Building Improvements [Member] | Minimum [Member]</t>
  </si>
  <si>
    <t>Description of Business and Summary of Significant Accounting Policies - Schedule of Estimated Useful Lives of Property Plant and Equipment (Detail)</t>
  </si>
  <si>
    <t>Minimum [Member] | Furniture and Fixtures [Member]</t>
  </si>
  <si>
    <t>Property, Plant and Equipment [Line Items]</t>
  </si>
  <si>
    <t>Minimum [Member] | Plant, Machinery and Equipment [Member]</t>
  </si>
  <si>
    <t>Minimum [Member] | Building and Leasehold Improvements [Member]</t>
  </si>
  <si>
    <t>Maximum [Member] | Furniture and Fixtures [Member]</t>
  </si>
  <si>
    <t>Maximum [Member] | Plant, Machinery and Equipment [Member]</t>
  </si>
  <si>
    <t>Maximum [Member] | Building and Leasehold Improvements [Member]</t>
  </si>
  <si>
    <t>Business Combinations - Additional Information (Detail) $ in Thousands, bbl in Millions</t>
  </si>
  <si>
    <t>Dec. 09, 2014USD ($)</t>
  </si>
  <si>
    <t>Dec. 08, 2014USD ($)bbl</t>
  </si>
  <si>
    <t>Oct. 01, 2014USD ($)</t>
  </si>
  <si>
    <t>Jul. 31, 2013USD ($)Tankbbl</t>
  </si>
  <si>
    <t>Dec. 31, 2015USD ($)bbl</t>
  </si>
  <si>
    <t>Oct. 01, 2012</t>
  </si>
  <si>
    <t>Dec. 31, 2007</t>
  </si>
  <si>
    <t>Business Acquisition [Line Items]</t>
  </si>
  <si>
    <t>Capital contribution received from Parent</t>
  </si>
  <si>
    <t>Business acquisition, effective date of acquisition</t>
  </si>
  <si>
    <t>Dec. 9,
		2014</t>
  </si>
  <si>
    <t>Business acquisition, purchase price</t>
  </si>
  <si>
    <t>Business acquisition, common stock value</t>
  </si>
  <si>
    <t>Acquisition related costs</t>
  </si>
  <si>
    <t>Castle Oil [Member]</t>
  </si>
  <si>
    <t>Business acquisition contingent consideration obligation to pay</t>
  </si>
  <si>
    <t>Business acquisition contingent consideration payment period</t>
  </si>
  <si>
    <t>3 years</t>
  </si>
  <si>
    <t>Business acquisition contingent consideration net present value</t>
  </si>
  <si>
    <t>Business acquisition, consideration payments for inventory and other current assets</t>
  </si>
  <si>
    <t>Storage capacity for gasoline products | bbl</t>
  </si>
  <si>
    <t>Initial accounting adjustment, consideration transferred</t>
  </si>
  <si>
    <t>Metromedia Energy [Member]</t>
  </si>
  <si>
    <t>Oct. 1,
		2014</t>
  </si>
  <si>
    <t>Payments to acquire businesses</t>
  </si>
  <si>
    <t>Predecessor [Member] | Kildair [Member]</t>
  </si>
  <si>
    <t>Equity interest acquired</t>
  </si>
  <si>
    <t>Equity interest acquired, step acquisition</t>
  </si>
  <si>
    <t>Storage capacity for residual fuel, asphalt and crude oil | bbl</t>
  </si>
  <si>
    <t>Predecessor [Member] | Bridgeport Terminal [Member]</t>
  </si>
  <si>
    <t>Purchase price of oil terminal</t>
  </si>
  <si>
    <t>Number of storage tanks | Tank</t>
  </si>
  <si>
    <t>Storage capacity for distillate products | bbl</t>
  </si>
  <si>
    <t>Borrowings under credit facility</t>
  </si>
  <si>
    <t>Accumulated Other Comprehensive Loss, Net of Tax - Schedule of Accumulated Other Comprehensive Loss, Net of Tax (Detail) - USD ($) $ in Thousands</t>
  </si>
  <si>
    <t>Accumulated Other Comprehensive Income (Loss), Net of Tax [Abstract]</t>
  </si>
  <si>
    <t>Fair value of interest rate swaps, net of tax</t>
  </si>
  <si>
    <t>Cumulative foreign currency translation adjustment</t>
  </si>
  <si>
    <t>Accounts Receivable, Net - Schedule of Accounts Receivable, Net (Detail) - USD ($) $ in Thousands</t>
  </si>
  <si>
    <t>Receivables [Abstract]</t>
  </si>
  <si>
    <t>Accounts receivable, trade</t>
  </si>
  <si>
    <t>Less allowance for doubtful accounts</t>
  </si>
  <si>
    <t>Net accounts receivable, trade</t>
  </si>
  <si>
    <t>Accounts receivable, other</t>
  </si>
  <si>
    <t>Accounts Receivable, Net - Additional Information (Detail) - USD ($) $ in Millions</t>
  </si>
  <si>
    <t>Accounts, Notes, Loans and Financing Receivable [Line Items]</t>
  </si>
  <si>
    <t>Unbilled accounts receivable</t>
  </si>
  <si>
    <t>Other Assets, Net [Member]</t>
  </si>
  <si>
    <t>Notes receivable, net of allowance</t>
  </si>
  <si>
    <t>Accounts Receivable, Net - Reconciliation of Beginning and Ending Amount of Allowance for Doubtful Accounts (Detail) - USD ($) $ in Thousands</t>
  </si>
  <si>
    <t>Allowance For Doubtful Accounts Receivable [Line Items]</t>
  </si>
  <si>
    <t>Balance at Beginning of Period</t>
  </si>
  <si>
    <t>Charged to Expense</t>
  </si>
  <si>
    <t>Charged (to) from Another Account</t>
  </si>
  <si>
    <t>Deductions</t>
  </si>
  <si>
    <t>Balance at End of Period</t>
  </si>
  <si>
    <t>Allowance for Doubtful Accounts [Member]</t>
  </si>
  <si>
    <t>Allowance for Notes Receivable [Member]</t>
  </si>
  <si>
    <t>Inventories - Schedule of Inventories (Detail) - USD ($) $ in Thousands</t>
  </si>
  <si>
    <t>Inventory [Line Items]</t>
  </si>
  <si>
    <t>Petroleum and Related Products [Member]</t>
  </si>
  <si>
    <t>Asphalt [Member]</t>
  </si>
  <si>
    <t>Coal [Member]</t>
  </si>
  <si>
    <t>Natural Gas [Member]</t>
  </si>
  <si>
    <t>Inventories - Additional Information (Detail) - USD ($) $ in Millions</t>
  </si>
  <si>
    <t>Petroleum, Natural Gas and Asphalt Inventory [Member]</t>
  </si>
  <si>
    <t>Public Utilities, Inventory [Line Items]</t>
  </si>
  <si>
    <t>Provision for inventory write-down</t>
  </si>
  <si>
    <t>Other Current Assets - Schedule of Other Current Assets (Detail) - USD ($) $ in Thousands</t>
  </si>
  <si>
    <t>Statement of Financial Position [Abstract]</t>
  </si>
  <si>
    <t>Margin deposits with brokers</t>
  </si>
  <si>
    <t>Deposits</t>
  </si>
  <si>
    <t>Natural gas transportation, current portion</t>
  </si>
  <si>
    <t>Income tax receivable</t>
  </si>
  <si>
    <t>Prepaid petroleum products</t>
  </si>
  <si>
    <t>Other</t>
  </si>
  <si>
    <t>Property, Plant and Equipment, Net - Schedule of Property, Plant and Equipment, Net (Detail) - USD ($) $ in Thousands</t>
  </si>
  <si>
    <t>Property, plant and equipment, gross</t>
  </si>
  <si>
    <t>Less: accumulated depreciation</t>
  </si>
  <si>
    <t>Property, plant and equipment, net</t>
  </si>
  <si>
    <t>Plant, Machinery, Furniture and Fixtures [Member]</t>
  </si>
  <si>
    <t>Building and Leasehold Improvements [Member]</t>
  </si>
  <si>
    <t>Land and Land Improvements [Member]</t>
  </si>
  <si>
    <t>Construction in Progress [Member]</t>
  </si>
  <si>
    <t>Property, Plant and Equipment, Net - Additional Information (Detail) - USD ($) $ in Millions</t>
  </si>
  <si>
    <t>Depreciation expense</t>
  </si>
  <si>
    <t>Amortization expense on capital leased assets</t>
  </si>
  <si>
    <t>Property, Plant and Equipment, Net - Schedule of Property, Plant and Equipment Include Amounts for Capital Leases (Detail) - USD ($) $ in Thousands</t>
  </si>
  <si>
    <t>Less: accumulated amortization</t>
  </si>
  <si>
    <t>Intangibles, Net - Schedule of Intangible Assets Useful Life and Amortization (Detail) - USD ($) $ in Thousands</t>
  </si>
  <si>
    <t>Finite-Lived Intangible Assets [Line Items]</t>
  </si>
  <si>
    <t>Gross</t>
  </si>
  <si>
    <t>Accumulated Amortization</t>
  </si>
  <si>
    <t>Net</t>
  </si>
  <si>
    <t>Customer Relationships [Member]</t>
  </si>
  <si>
    <t>Other [Member]</t>
  </si>
  <si>
    <t>Minimum [Member] | Customer Relationships [Member]</t>
  </si>
  <si>
    <t>Remaining Useful Life</t>
  </si>
  <si>
    <t>Minimum [Member] | Other [Member]</t>
  </si>
  <si>
    <t>4 years</t>
  </si>
  <si>
    <t>Maximum [Member] | Customer Relationships [Member]</t>
  </si>
  <si>
    <t>15 years</t>
  </si>
  <si>
    <t>16 years</t>
  </si>
  <si>
    <t>Maximum [Member] | Other [Member]</t>
  </si>
  <si>
    <t>6 years</t>
  </si>
  <si>
    <t>7 years</t>
  </si>
  <si>
    <t>Intangibles, Net - Additional Information (Detail) - USD ($) $ in Millions</t>
  </si>
  <si>
    <t>Intangible assets, amortization expense</t>
  </si>
  <si>
    <t>Intangible assets acquired</t>
  </si>
  <si>
    <t>Amortization of intangible assets calculation</t>
  </si>
  <si>
    <t>Amortization of intangible assets is calculated by the sum-of-the-years’-digits method over the periods of expected benefit.</t>
  </si>
  <si>
    <t>Estimated future annual amortization expense of intangible assets, 2016</t>
  </si>
  <si>
    <t>Estimated future annual amortization expense of intangible assets, 2017</t>
  </si>
  <si>
    <t>Estimated future annual amortization expense of intangible assets, 2018</t>
  </si>
  <si>
    <t>Estimated future annual amortization expense of intangible assets, 2019</t>
  </si>
  <si>
    <t>Estimated future annual amortization expense of intangible assets, 2020</t>
  </si>
  <si>
    <t>Customer Relationships [Member] | Predecessor [Member]</t>
  </si>
  <si>
    <t>Other Assets, Net - Schedule of Other Assets, Net (Detail) - USD ($) $ in Thousands</t>
  </si>
  <si>
    <t>Deferred debt issuance costs</t>
  </si>
  <si>
    <t>Natural gas transportation, long-term portion</t>
  </si>
  <si>
    <t>Other Assets, Net - Additional Information (Detail) - USD ($) $ in Thousands</t>
  </si>
  <si>
    <t>Jan. 10, 2014</t>
  </si>
  <si>
    <t>Indefinite-lived Intangible Assets [Line Items]</t>
  </si>
  <si>
    <t>Amortization expense related to deferred debt issuance costs</t>
  </si>
  <si>
    <t>Cost of products sold of natural gas transportation assets</t>
  </si>
  <si>
    <t>Estimated future expense of net natural gas transportation assets for 2016</t>
  </si>
  <si>
    <t>Estimated future expense of net natural gas transportation assets for 2017</t>
  </si>
  <si>
    <t>Fair value of natural gas transportation assets acquired</t>
  </si>
  <si>
    <t>Fair value of natural gas transportation liabilities acquired</t>
  </si>
  <si>
    <t>Accrued Liabilities - Schedule of Accrued Liabilities (Detail) - USD ($) $ in Thousands</t>
  </si>
  <si>
    <t>Customer prepayments and deposits</t>
  </si>
  <si>
    <t>Accrued product taxes</t>
  </si>
  <si>
    <t>Accrued wages and benefits</t>
  </si>
  <si>
    <t>Accrued product costs</t>
  </si>
  <si>
    <t>Other current liabilities</t>
  </si>
  <si>
    <t>Debt - Schedule of Debt (Detail) - USD ($) $ in Thousands</t>
  </si>
  <si>
    <t>Current debt</t>
  </si>
  <si>
    <t>Credit agreement</t>
  </si>
  <si>
    <t>Total debt</t>
  </si>
  <si>
    <t>Debt - Additional Information (Detail) - USD ($)</t>
  </si>
  <si>
    <t>Dec. 09, 2014</t>
  </si>
  <si>
    <t>Mar. 10, 2016</t>
  </si>
  <si>
    <t>Mar. 09, 2016</t>
  </si>
  <si>
    <t>Working Capital Facility [Member] | U.S. dollar [Member]</t>
  </si>
  <si>
    <t>Debt Instrument [Line Items]</t>
  </si>
  <si>
    <t>Debt instruments, interest rate description</t>
  </si>
  <si>
    <t>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t>
  </si>
  <si>
    <t>Working Capital Facility [Member] | U.S. dollar [Member] | Federal Funds Rate [Member]</t>
  </si>
  <si>
    <t>Debt instruments, interest rate</t>
  </si>
  <si>
    <t>0.50%</t>
  </si>
  <si>
    <t>Working Capital Facility [Member] | U.S. dollar [Member] | Eurocurrency Rate [Member]</t>
  </si>
  <si>
    <t>1.00%</t>
  </si>
  <si>
    <t>Working Capital Facility [Member] | Canadian Dollars [Member]</t>
  </si>
  <si>
    <t>For the Canadian dollar working capital facility, the alternate rate is the Prime Rate which is the higher of (a) the Canadian Prime Rate as in effect from time to time and (b) the one-month Eurocurrency Rate for U.S. dollars as in effect from time to time plus 1.00%.</t>
  </si>
  <si>
    <t>Working Capital Facility [Member] | Canadian Dollars [Member] | Eurocurrency Rate [Member]</t>
  </si>
  <si>
    <t>Working Capital Facility [Member] | Debt Instrument Amended And Restated [Member]</t>
  </si>
  <si>
    <t>Line of credit facility, accordion feature, increase limit</t>
  </si>
  <si>
    <t>Credit Agreement [Member] | One Month London Interbank Offered Rate (LIBOR) [Member]</t>
  </si>
  <si>
    <t>Variable interest rate periods</t>
  </si>
  <si>
    <t>1 month</t>
  </si>
  <si>
    <t>Credit Agreement [Member] | Two Month London Interbank Offered Rate (LIBOR) [Member]</t>
  </si>
  <si>
    <t>2 months</t>
  </si>
  <si>
    <t>Credit Agreement [Member] | Three Month London Interbank Offered Rate (LIBOR) [Member]</t>
  </si>
  <si>
    <t>3 months</t>
  </si>
  <si>
    <t>Credit Agreement [Member] | Six Month London Interbank Offered Rate (LIBOR) [Member]</t>
  </si>
  <si>
    <t>6 months</t>
  </si>
  <si>
    <t>Credit Agreement [Member] | Debt Instrument Amended And Restated [Member]</t>
  </si>
  <si>
    <t>Credit Agreement [Member]</t>
  </si>
  <si>
    <t>Borrowings under this agreement bore interest based on LIBOR, plus a specified margin, which was a function of the utilization of this agreement for the working capital facility and leverage ratio for the acquisition facility.</t>
  </si>
  <si>
    <t>Debt instruments, weighted average interest rate</t>
  </si>
  <si>
    <t>2.90%</t>
  </si>
  <si>
    <t>2.80%</t>
  </si>
  <si>
    <t>Debt instruments, maturity date</t>
  </si>
  <si>
    <t>Dec. 9,
		2019</t>
  </si>
  <si>
    <t>Credit Agreement [Member] | Working Capital Facility [Member]</t>
  </si>
  <si>
    <t>Borrowings under credit agreement</t>
  </si>
  <si>
    <t>Letters of credit outstanding</t>
  </si>
  <si>
    <t>Borrowing base under credit agreement</t>
  </si>
  <si>
    <t>Excess availability under credit agreement</t>
  </si>
  <si>
    <t>Credit Agreement [Member] | Working Capital Facility [Member] | Debt Instrument Amended And Restated [Member]</t>
  </si>
  <si>
    <t>Debt instruments, borrowing capacity</t>
  </si>
  <si>
    <t>Credit Agreement [Member] | Acquisition Credit Facility [Member]</t>
  </si>
  <si>
    <t>Credit Agreement [Member] | Acquisition Credit Facility [Member] | Debt Instrument Amended And Restated [Member]</t>
  </si>
  <si>
    <t>Kildair [Member] | Credit Agreement [Member] | Working Capital Facility [Member] | Debt Instrument Amended And Restated [Member]</t>
  </si>
  <si>
    <t>Subsequent Event [Member] | Credit Agreement [Member] | Debt Instrument Amended And Restated [Member]</t>
  </si>
  <si>
    <t>Related Party Transactions - Additional Information (Detail) - USD ($) $ in Thousands</t>
  </si>
  <si>
    <t>Jul. 31, 2013</t>
  </si>
  <si>
    <t>Oct. 29, 2013</t>
  </si>
  <si>
    <t>Related Party Transaction [Line Items]</t>
  </si>
  <si>
    <t>Cash</t>
  </si>
  <si>
    <t>Reimbursement of employees related benefits expenses and other costs</t>
  </si>
  <si>
    <t>Due to general partners</t>
  </si>
  <si>
    <t>Notes payable to parent</t>
  </si>
  <si>
    <t>Notes payable to affiliate of parent</t>
  </si>
  <si>
    <t>Oversight and monitoring charges</t>
  </si>
  <si>
    <t>Predecessor [Member] | Cash Distributions [Member]</t>
  </si>
  <si>
    <t>Cash distributions made to parent</t>
  </si>
  <si>
    <t>Other Liabilities - Schedule of Other Liabilities (Detail) - USD ($) $ in Thousands</t>
  </si>
  <si>
    <t>Port Authority terminal obligations</t>
  </si>
  <si>
    <t>Postretirement benefit obligations</t>
  </si>
  <si>
    <t>Other Liabilities - Additional Information (Detail) - USD ($) $ in Millions</t>
  </si>
  <si>
    <t>Short-term obligations</t>
  </si>
  <si>
    <t>License agreement expiration year</t>
  </si>
  <si>
    <t>Income Taxes - Schedule of Income Tax Provision (Benefit) Attributable to Operations (Detail) - USD ($) $ in Thousands</t>
  </si>
  <si>
    <t>Current</t>
  </si>
  <si>
    <t>U.S. Federal income tax</t>
  </si>
  <si>
    <t>State and local income tax</t>
  </si>
  <si>
    <t>Foreign income taxes</t>
  </si>
  <si>
    <t>Total current income tax provision</t>
  </si>
  <si>
    <t>Deferred</t>
  </si>
  <si>
    <t>Total deferred income tax provision (benefit)</t>
  </si>
  <si>
    <t>Total income tax provision (benefit)</t>
  </si>
  <si>
    <t>Income Taxes - Components of Income (Loss) Before Income Taxes and Equity in Net Loss of Foreign Affiliate (Detail) - USD ($) $ in Thousands</t>
  </si>
  <si>
    <t>United States</t>
  </si>
  <si>
    <t>Foreign</t>
  </si>
  <si>
    <t>Income Taxes - Schedule of Reconciliations of Statutory U.S. Federal Income Tax to Effective Income Tax for Operations (Detail) - USD ($) $ in Thousands</t>
  </si>
  <si>
    <t>Statutory U.S. Federal income tax at 35%</t>
  </si>
  <si>
    <t>Partnership (income) losses not subject to tax</t>
  </si>
  <si>
    <t>State and local income taxes, net of federal tax</t>
  </si>
  <si>
    <t>Foreign income tax (benefit) provision</t>
  </si>
  <si>
    <t>Transaction costs</t>
  </si>
  <si>
    <t>Other, including non-recurring items</t>
  </si>
  <si>
    <t>Income Taxes - Schedule of Reconciliations of Statutory U.S. Federal Income Tax to Effective Income Tax for Operations - Parenthetical (Detail)</t>
  </si>
  <si>
    <t>Income Tax [Line Items]</t>
  </si>
  <si>
    <t>Statutory U.S. federal income tax, Rate</t>
  </si>
  <si>
    <t>35.00%</t>
  </si>
  <si>
    <t>Income Taxes - Schedule of Components of Deferred Tax Assets (Liabilities) (Detail) - USD ($)</t>
  </si>
  <si>
    <t>Deferred tax assets (liabilities)</t>
  </si>
  <si>
    <t>Bad debts</t>
  </si>
  <si>
    <t>Compensation</t>
  </si>
  <si>
    <t>Deferred Tax Assets, Other</t>
  </si>
  <si>
    <t>Valuation allowance</t>
  </si>
  <si>
    <t>Net deferred tax (liabilities)</t>
  </si>
  <si>
    <t>Classified in the Consolidated Balance Sheets as follows:</t>
  </si>
  <si>
    <t>Net current deferred tax asset</t>
  </si>
  <si>
    <t>Net long-term deferred tax (liability)</t>
  </si>
  <si>
    <t>Income Taxes - Additional Information (Detail) - USD ($) $ in Millions</t>
  </si>
  <si>
    <t>10 Months Ended</t>
  </si>
  <si>
    <t>Income Taxes [Line Items]</t>
  </si>
  <si>
    <t>Non-cash capital contribution from parent</t>
  </si>
  <si>
    <t>Canada [Member]</t>
  </si>
  <si>
    <t>Foreign net operating loss carryforwards</t>
  </si>
  <si>
    <t>Foreign investment tax credit carryforwards</t>
  </si>
  <si>
    <t>Foreign net operating loss carryforwards, expiration year</t>
  </si>
  <si>
    <t>Accumulated earnings subject to deferred withholding tax</t>
  </si>
  <si>
    <t>Unrecognized deferred withholding tax liability</t>
  </si>
  <si>
    <t>Retirement Plans - Additional Information (Detail) - USD ($) $ in Millions</t>
  </si>
  <si>
    <t>Compensation and Retirement Disclosure [Abstract]</t>
  </si>
  <si>
    <t>Expenses related to employee benefit plans</t>
  </si>
  <si>
    <t>Partnership contributions</t>
  </si>
  <si>
    <t>Postretirement expense</t>
  </si>
  <si>
    <t>Segment Reporting - Additional Information (Detail)</t>
  </si>
  <si>
    <t>3 Months Ended</t>
  </si>
  <si>
    <t>Dec. 31, 2015USD ($)</t>
  </si>
  <si>
    <t>Sep. 30, 2015USD ($)</t>
  </si>
  <si>
    <t>Jun. 30, 2015USD ($)</t>
  </si>
  <si>
    <t>Mar. 31, 2015USD ($)</t>
  </si>
  <si>
    <t>Sep. 30, 2014USD ($)</t>
  </si>
  <si>
    <t>Jun. 30, 2014USD ($)</t>
  </si>
  <si>
    <t>Mar. 31, 2014USD ($)</t>
  </si>
  <si>
    <t>Dec. 31, 2015USD ($)SegmentCustomer</t>
  </si>
  <si>
    <t>Dec. 31, 2014USD ($)Customer</t>
  </si>
  <si>
    <t>Dec. 31, 2013USD ($)Customer</t>
  </si>
  <si>
    <t>Segment Reporting Information [Line Items]</t>
  </si>
  <si>
    <t>Foreign sales</t>
  </si>
  <si>
    <t>Assets</t>
  </si>
  <si>
    <t>Net Sales and Adjusted Gross Margin [Member] | Maximum [Member]</t>
  </si>
  <si>
    <t>Percentage of net sales</t>
  </si>
  <si>
    <t>Sales Revenue, Net [Member] | Maximum [Member]</t>
  </si>
  <si>
    <t>Customer Concentration Risk [Member]</t>
  </si>
  <si>
    <t>Number of customers exceeding threshold | Customer</t>
  </si>
  <si>
    <t>Segment Reporting - Summary of Financial Information for Partnership's Reportable Segments (Detail) - USD ($) $ in Thousands</t>
  </si>
  <si>
    <t>Sep. 30, 2015</t>
  </si>
  <si>
    <t>Mar. 31, 2015</t>
  </si>
  <si>
    <t>Sep. 30, 2014</t>
  </si>
  <si>
    <t>Jun. 30, 2014</t>
  </si>
  <si>
    <t>Mar. 31, 2014</t>
  </si>
  <si>
    <t>Net sales:</t>
  </si>
  <si>
    <t>Adjusted gross margin:</t>
  </si>
  <si>
    <t>Adjusted gross margin</t>
  </si>
  <si>
    <t>Operating costs and expenses not allocated to operating segments:</t>
  </si>
  <si>
    <t>Operating Segments [Member] | Refined Products [Member]</t>
  </si>
  <si>
    <t>Operating Segments [Member] | Natural Gas [Member]</t>
  </si>
  <si>
    <t>Operating Segments [Member] | Materials Handling [Member]</t>
  </si>
  <si>
    <t>Operating Segments [Member] | Other Operations [Member]</t>
  </si>
  <si>
    <t>Segment Reconciling Items [Member]</t>
  </si>
  <si>
    <t>Reconciliation to operating income:</t>
  </si>
  <si>
    <t>Add: unrealized gain (loss) on inventory</t>
  </si>
  <si>
    <t>Add: unrealized gas (loss) on prepaid forward contracts</t>
  </si>
  <si>
    <t>Add: unrealized gain (loss) on natural gas transportation contracts</t>
  </si>
  <si>
    <t>Segment Reporting - Summary of Changes in Carrying Amount of Goodwill by Segment (Detail) - USD ($) $ in Thousands</t>
  </si>
  <si>
    <t>Goodwill [Line Items]</t>
  </si>
  <si>
    <t>Goodwill, Beginning Balance</t>
  </si>
  <si>
    <t>Goodwill, activity</t>
  </si>
  <si>
    <t>Goodwill, Ending Balance</t>
  </si>
  <si>
    <t>Refined Products [Member]</t>
  </si>
  <si>
    <t>Materials Handling [Member]</t>
  </si>
  <si>
    <t>Other Operations [Member]</t>
  </si>
  <si>
    <t>Metromedia Energy [Member] | Refined Products [Member]</t>
  </si>
  <si>
    <t>Metromedia Energy [Member] | Natural Gas [Member]</t>
  </si>
  <si>
    <t>Metromedia Energy [Member] | Materials Handling [Member]</t>
  </si>
  <si>
    <t>Metromedia Energy [Member] | Other Operations [Member]</t>
  </si>
  <si>
    <t>Segment Reporting - Summary of Long-Lived Assets (Exclusive of Intangible and Other Assets, Net and Goodwill) Classified by Geographic Location (Detail) - USD ($) $ in Thousands</t>
  </si>
  <si>
    <t>Revenues from External Customers and Long-Lived Assets [Line Items]</t>
  </si>
  <si>
    <t>Long-lived assets</t>
  </si>
  <si>
    <t>United States [Member]</t>
  </si>
  <si>
    <t>Financial Instruments and Off-Balance Sheet Risk - Summary of Financial Assets and Financial Liabilities of Partnership Measured at Fair Value on Recurring Basis (Detail) - USD ($) $ in Thousands</t>
  </si>
  <si>
    <t>Financial assets:</t>
  </si>
  <si>
    <t>Financial assets</t>
  </si>
  <si>
    <t>Financial liabilities:</t>
  </si>
  <si>
    <t>Financial liabilities</t>
  </si>
  <si>
    <t>Commodity Fixed Forwards [Member]</t>
  </si>
  <si>
    <t>Commodity Swaps and Options [Member]</t>
  </si>
  <si>
    <t>Commodity Derivatives [Member]</t>
  </si>
  <si>
    <t>Interest Rate Swaps</t>
  </si>
  <si>
    <t>Commodity Exchange Contracts [Member]</t>
  </si>
  <si>
    <t>Other Contracts [Member]</t>
  </si>
  <si>
    <t>Quoted Prices in Active Markets Level 1 [Member]</t>
  </si>
  <si>
    <t>Quoted Prices in Active Markets Level 1 [Member] | Commodity Fixed Forwards [Member]</t>
  </si>
  <si>
    <t>Quoted Prices in Active Markets Level 1 [Member] | Commodity Swaps and Options [Member]</t>
  </si>
  <si>
    <t>Quoted Prices in Active Markets Level 1 [Member] | Commodity Derivatives [Member]</t>
  </si>
  <si>
    <t>Quoted Prices in Active Markets Level 1 [Member] | Interest Rate Swaps</t>
  </si>
  <si>
    <t>Quoted Prices in Active Markets Level 1 [Member] | Commodity Exchange Contracts [Member]</t>
  </si>
  <si>
    <t>Quoted Prices in Active Markets Level 1 [Member] | Other Contracts [Member]</t>
  </si>
  <si>
    <t>Significant Other Observable Inputs Level 2 [Member]</t>
  </si>
  <si>
    <t>Significant Other Observable Inputs Level 2 [Member] | Commodity Fixed Forwards [Member]</t>
  </si>
  <si>
    <t>Significant Other Observable Inputs Level 2 [Member] | Commodity Swaps and Options [Member]</t>
  </si>
  <si>
    <t>Significant Other Observable Inputs Level 2 [Member] | Commodity Derivatives [Member]</t>
  </si>
  <si>
    <t>Significant Other Observable Inputs Level 2 [Member] | Interest Rate Swaps</t>
  </si>
  <si>
    <t>Significant Other Observable Inputs Level 2 [Member] | Commodity Exchange Contracts [Member]</t>
  </si>
  <si>
    <t>Significant Other Observable Inputs Level 2 [Member] | Other Contracts [Member]</t>
  </si>
  <si>
    <t>Significant Unobservable Inputs Level 3 [Member]</t>
  </si>
  <si>
    <t>Financial Instruments and Off-Balance Sheet Risk - Additional Information (Detail) - USD ($)</t>
  </si>
  <si>
    <t>Derivative Instruments and Hedging Activities Disclosures [Line Items]</t>
  </si>
  <si>
    <t>Maximum amount of loss due to credit risk if counterparties failed completely to perform</t>
  </si>
  <si>
    <t>Material ineffectiveness for the cash flow hedges</t>
  </si>
  <si>
    <t>Unrealized losses, net of tax, expected to be reclassified to earnings</t>
  </si>
  <si>
    <t>Refined Products Contracts [Member]</t>
  </si>
  <si>
    <t>Realized and unrealized losses on trading securities</t>
  </si>
  <si>
    <t>Financial Instruments and Off-Balance Sheet Risk - Summary of Offsetting Arrangements (Detail) - USD ($) $ in Thousands</t>
  </si>
  <si>
    <t>Fair Value, Assets and Liabilities Measured on Recurring and Nonrecurring Basis [Line Items]</t>
  </si>
  <si>
    <t>Gross Amounts of Recognized Assets</t>
  </si>
  <si>
    <t>Gross Amounts Offset in the Balance Sheet, Assets</t>
  </si>
  <si>
    <t>Amounts of Assets in Balance Sheet</t>
  </si>
  <si>
    <t>Gross Amount Not Offset in the Balance Sheet, Financial Instruments</t>
  </si>
  <si>
    <t>Cash Collateral Posted</t>
  </si>
  <si>
    <t>Net Amount, Assets</t>
  </si>
  <si>
    <t>Gross Amounts of Recognized Liabilities</t>
  </si>
  <si>
    <t>Gross Amount Offset in the Balance Sheet, Liabilities</t>
  </si>
  <si>
    <t>Amount of Liabilities in the Balance Sheet</t>
  </si>
  <si>
    <t>Net Amount, Liabilities</t>
  </si>
  <si>
    <t>Currency Swap [Member]</t>
  </si>
  <si>
    <t>Financial Instruments and Off-Balance Sheet Risk - Summary of Realized and Unrealized (Losses) and Gains on Derivative Instruments for Commodity Risk Management (Detail) - USD ($) $ in Thousands</t>
  </si>
  <si>
    <t>Realized and unrealized (losses) and gains on derivative instruments</t>
  </si>
  <si>
    <t>Natural Gas Contracts [Member]</t>
  </si>
  <si>
    <t>Predecessor [Member] | Refined Products Contracts [Member]</t>
  </si>
  <si>
    <t>Predecessor [Member] | Natural Gas Contracts [Member]</t>
  </si>
  <si>
    <t>Financial Instruments and Off-Balance Sheet Risk - Schedule of Gross Volume of Commodity Derivative Instruments Outstanding (Detail) bbl in Thousands, MMBTU in Thousands</t>
  </si>
  <si>
    <t>Dec. 31, 2015MMBTUbbl</t>
  </si>
  <si>
    <t>Dec. 31, 2014MMBTUbbl</t>
  </si>
  <si>
    <t>Refined Products [Member] | Long Contracts [Member]</t>
  </si>
  <si>
    <t>Refined products, barrels | bbl</t>
  </si>
  <si>
    <t>Refined Products [Member] | Short Contracts [Member]</t>
  </si>
  <si>
    <t>Natural Gas [Member] | Long Contracts [Member]</t>
  </si>
  <si>
    <t>Natural gas, MMBTUs | MMBTU</t>
  </si>
  <si>
    <t>Natural Gas [Member] | Short Contracts [Member]</t>
  </si>
  <si>
    <t>Financial Instruments and Off-Balance Sheet Risk Interest Rate Derivatives - Notional Amounts (Details)</t>
  </si>
  <si>
    <t>Interest Rate Swaps Ending January 2017 [Member]</t>
  </si>
  <si>
    <t>Derivative [Line Items]</t>
  </si>
  <si>
    <t>Notional amount</t>
  </si>
  <si>
    <t>Interest Rate Swaps Ending April 2017 [Member]</t>
  </si>
  <si>
    <t>Interest Rate Swaps Ending January 2018 [Member]</t>
  </si>
  <si>
    <t>Commitments and Contingencies - Additional Information (Detail) - USD ($) $ in Thousands</t>
  </si>
  <si>
    <t>Lease extension period</t>
  </si>
  <si>
    <t>Operating leases, rental expense</t>
  </si>
  <si>
    <t>Commitments and Contingencies - Schedule of Capital Lease Repayments Due (Detail) $ in Thousands</t>
  </si>
  <si>
    <t>Thereafter</t>
  </si>
  <si>
    <t>Less amounts representing interest at rates between 3.7% and 7.4%</t>
  </si>
  <si>
    <t>Present value of net minimum capital lease payments</t>
  </si>
  <si>
    <t>Commitments and Contingencies - Schedule of Capital Lease Repayments Due - Parenthetical (Detail)</t>
  </si>
  <si>
    <t>Capital lease interest rate, Minimum</t>
  </si>
  <si>
    <t>3.70%</t>
  </si>
  <si>
    <t>Capital lease interest rate, Maximum</t>
  </si>
  <si>
    <t>7.40%</t>
  </si>
  <si>
    <t>Commitments and Contingencies - Schedule of Future Annual Payments for Operating Leases (Detail) $ in Thousands</t>
  </si>
  <si>
    <t>Equity-Based Compensation - Additional Information (Detail) - USD ($) $ / shares in Units, $ in Thousands</t>
  </si>
  <si>
    <t>Mar. 31, 2016</t>
  </si>
  <si>
    <t>Mar. 05, 2015</t>
  </si>
  <si>
    <t>Jul. 11, 2014</t>
  </si>
  <si>
    <t>Share-based Compensation Arrangement by Share-based Payment Award [Line Items]</t>
  </si>
  <si>
    <t>Unit-based compensation recorded in unitholders' equity</t>
  </si>
  <si>
    <t>Director [Member]</t>
  </si>
  <si>
    <t>Estimated grant date fair value</t>
  </si>
  <si>
    <t>Units issued in period</t>
  </si>
  <si>
    <t>2013 Long Term Incentive Plan [Member]</t>
  </si>
  <si>
    <t>Number of units granted</t>
  </si>
  <si>
    <t>Vested shares, estimated fair value at grant date</t>
  </si>
  <si>
    <t>Shares paid for tax withholding for share based compensation, in shares</t>
  </si>
  <si>
    <t>Fair value of shares issued</t>
  </si>
  <si>
    <t>Annual bonus expense</t>
  </si>
  <si>
    <t>Common units for issued for settlement of annual bonus expenses</t>
  </si>
  <si>
    <t>Phantom Share Units (PSUs) [Member] | 2013 Long Term Incentive Plan [Member]</t>
  </si>
  <si>
    <t>Number of units vested</t>
  </si>
  <si>
    <t>Performance-Based Phantom Units [Member]</t>
  </si>
  <si>
    <t>Percentage of phantom units granted</t>
  </si>
  <si>
    <t>200.00%</t>
  </si>
  <si>
    <t>Estimated fair value of performance-based phantom units</t>
  </si>
  <si>
    <t>Estimated fair value of performance-based phantom units, per unit</t>
  </si>
  <si>
    <t>Weighted average volatility rate</t>
  </si>
  <si>
    <t>32.90%</t>
  </si>
  <si>
    <t>26.40%</t>
  </si>
  <si>
    <t>Weighted average risk free rate</t>
  </si>
  <si>
    <t>0.98%</t>
  </si>
  <si>
    <t>0.43%</t>
  </si>
  <si>
    <t>Vested units aggregate market value</t>
  </si>
  <si>
    <t>Unrecognized compensation cost</t>
  </si>
  <si>
    <t>Unrecognized compensation cost, expected recognition period</t>
  </si>
  <si>
    <t>24 months</t>
  </si>
  <si>
    <t>Performance-Based Phantom Units [Member] | Maximum [Member]</t>
  </si>
  <si>
    <t>Performance-Based Phantom Units [Member] | Minimum [Member]</t>
  </si>
  <si>
    <t>0.00%</t>
  </si>
  <si>
    <t>Restricted and Phantom Unit Award Activity [Member]</t>
  </si>
  <si>
    <t>Scenario, Forecast [Member] | Phantom Share Units (PSUs) [Member] | 2013 Long Term Incentive Plan [Member]</t>
  </si>
  <si>
    <t>Scenario, Forecast [Member] | Performance-Based Phantom Units [Member]</t>
  </si>
  <si>
    <t>Equity-Based Compensation - Summary of Partnership's Unit Awards Subject to Vesting (Detail) - $ / shares</t>
  </si>
  <si>
    <t>Restricted Common Units [Member]</t>
  </si>
  <si>
    <t>Units</t>
  </si>
  <si>
    <t>Nonvested Units, Beginning</t>
  </si>
  <si>
    <t>Granted Units</t>
  </si>
  <si>
    <t>Forfeiture Units</t>
  </si>
  <si>
    <t>Vested Units</t>
  </si>
  <si>
    <t>Nonvested Units, Ending</t>
  </si>
  <si>
    <t>Weighted Average Grant Date Fair Value (per unit)</t>
  </si>
  <si>
    <t>Weighted-Average Grant Date Fair Value, Nonvested Units, Beginning</t>
  </si>
  <si>
    <t>Weighted-Average Grant Date Fair Value (per unit) Granted Units</t>
  </si>
  <si>
    <t>Weighted-Average Grant Date Fair Value (per unit) Forfeited Units</t>
  </si>
  <si>
    <t>Weighted-Average Grant Date Fair Value (per unit) Vested Units</t>
  </si>
  <si>
    <t>Weighted-Average Grant Date Fair Value, Nonvested Units, Ending</t>
  </si>
  <si>
    <t>Equity-Based Compensation - Schedule of Changes in Partnership's Units (Detail) - shares</t>
  </si>
  <si>
    <t>2 Months Ended</t>
  </si>
  <si>
    <t>Beginning balance</t>
  </si>
  <si>
    <t>Ending balance</t>
  </si>
  <si>
    <t>Common Unitholders - Public [Member] | IPO [Member]</t>
  </si>
  <si>
    <t>Units issued in connection with initial public offering</t>
  </si>
  <si>
    <t>Common Unitholders - Public [Member] | Restricted Common Units [Member]</t>
  </si>
  <si>
    <t>Units issued</t>
  </si>
  <si>
    <t>Common Unitholders - Public [Member] | Directors And Employees [Member]</t>
  </si>
  <si>
    <t>Common Unitholders - Public [Member] | Employee Bonus [Member]</t>
  </si>
  <si>
    <t>Common Unitholders - Public [Member] | Phantom Share Units (PSUs) [Member]</t>
  </si>
  <si>
    <t>Common Unitholders - Public [Member] | Directors [Member]</t>
  </si>
  <si>
    <t>Common Unitholders - Public [Member] | Castle (Romita) [Member]</t>
  </si>
  <si>
    <t>Units issued in connection with acquisition</t>
  </si>
  <si>
    <t>Common Unitholders - Affiliated [Member] | IPO [Member]</t>
  </si>
  <si>
    <t>Common Unitholders - Affiliated [Member] | Kildair [Member]</t>
  </si>
  <si>
    <t>Subordinated Unitholders - Affiliated [Member] | IPO [Member]</t>
  </si>
  <si>
    <t>Earnings Per Unit Calculation - Additional Information (Detail)</t>
  </si>
  <si>
    <t>Dec. 31, 2015shares</t>
  </si>
  <si>
    <t>Antidilutive Securities Excluded from Computation of Earnings Per Share [Line Items]</t>
  </si>
  <si>
    <t>Potentially dilutive units outstanding</t>
  </si>
  <si>
    <t>Prior to October 30, 2013 [Member]</t>
  </si>
  <si>
    <t>Units outstanding prior to IPO</t>
  </si>
  <si>
    <t>Earnings Per Unit Calculation - Summary of Weighted Average Common Units Outstanding (Detail) - shares</t>
  </si>
  <si>
    <t>Weighted average limited partner common units - basic</t>
  </si>
  <si>
    <t>Dilutive effect of unvested restricted and phantom units</t>
  </si>
  <si>
    <t>Weighted average limited partner common units - dilutive</t>
  </si>
  <si>
    <t>Earnings Per Unit Calculation - Schedule of Partnership's Basic Earnings (Loss) Per Common and Subordinated Unit (Detail) - USD ($) $ / shares in Units, $ in Thousands</t>
  </si>
  <si>
    <t>Earnings Per Share, Basic, by Common Class, Including Two Class Method [Line Items]</t>
  </si>
  <si>
    <t>Income attributable to Kildair (Note 2)</t>
  </si>
  <si>
    <t>Distributions declared</t>
  </si>
  <si>
    <t>Assumed net income from operations after distributions</t>
  </si>
  <si>
    <t>Assumed net income to be allocated</t>
  </si>
  <si>
    <t>Income per unit - basic</t>
  </si>
  <si>
    <t>Income per unit - diluted</t>
  </si>
  <si>
    <t>Quarterly Financial Data - Summary of Quarterly Financial Data (Detail) - USD ($) $ / shares in Units, $ in Thousands</t>
  </si>
  <si>
    <t>Schedule Of Quarterly Financial Information [Line Items]</t>
  </si>
  <si>
    <t>Limited Partners' interest in net income (loss)</t>
  </si>
  <si>
    <t>Common-basic</t>
  </si>
  <si>
    <t>Common-diluted</t>
  </si>
  <si>
    <t>Domestic Tax Authority [Member]</t>
  </si>
  <si>
    <t>Excise and Sales Taxes</t>
  </si>
  <si>
    <t>Partnership Distributions - Additional Information (Detail) - USD ($) $ / shares in Units, $ in Millions</t>
  </si>
  <si>
    <t>Jan. 27, 2016</t>
  </si>
  <si>
    <t>Distribution Made to Limited Partner [Line Items]</t>
  </si>
  <si>
    <t>Cash distribution, declared per share</t>
  </si>
  <si>
    <t>Subsequent Event [Member] | Dividend Declared on January 27, 2016 [Member]</t>
  </si>
  <si>
    <t>Cash distribution, declared value</t>
  </si>
  <si>
    <t>Subsequent Event [Member] | Incentive Distribution Rights [Member] | Dividend Declared on January 27, 2016 [Member]</t>
  </si>
  <si>
    <t>Partnership Distributions Schedule of Cash Distributions Paid to Unitholder (Details) - USD ($) $ / shares in Units, $ in Thousands</t>
  </si>
  <si>
    <t>Nov. 13, 2015</t>
  </si>
  <si>
    <t>Aug. 14, 2015</t>
  </si>
  <si>
    <t>May. 15, 2015</t>
  </si>
  <si>
    <t>Feb. 13, 2015</t>
  </si>
  <si>
    <t>Nov. 14, 2014</t>
  </si>
  <si>
    <t>Aug. 14, 2014</t>
  </si>
  <si>
    <t>May. 15, 2014</t>
  </si>
  <si>
    <t>Feb. 14, 2014</t>
  </si>
  <si>
    <t>Cash distributions, paid (per share)</t>
  </si>
  <si>
    <t>Amount of cash distribution, per unit</t>
  </si>
  <si>
    <t>Dividends Declared One [Member]</t>
  </si>
  <si>
    <t>Cash distribution, paid date</t>
  </si>
  <si>
    <t>Feb. 13,
		2015</t>
  </si>
  <si>
    <t>Feb. 14,
		2014</t>
  </si>
  <si>
    <t>Dividend Declared Two [Member]</t>
  </si>
  <si>
    <t>May 15,
		2015</t>
  </si>
  <si>
    <t>May 15,
		2014</t>
  </si>
  <si>
    <t>Dividend Declared Three [Member]</t>
  </si>
  <si>
    <t>Aug. 14,
		2015</t>
  </si>
  <si>
    <t>Aug. 14,
		2014</t>
  </si>
  <si>
    <t>Dividend Declared Four [Member]</t>
  </si>
  <si>
    <t>Nov. 13,
		2015</t>
  </si>
  <si>
    <t>Nov. 14,
		2014</t>
  </si>
  <si>
    <t>Common Stock [Member] | Dividends Declared One [Member]</t>
  </si>
  <si>
    <t>Common Stock [Member] | Dividend Declared Two [Member]</t>
  </si>
  <si>
    <t>Common Stock [Member] | Dividend Declared Three [Member]</t>
  </si>
  <si>
    <t>Common Stock [Member] | Dividend Declared Four [Member]</t>
  </si>
  <si>
    <t>Subordinated Units [Member] | Dividends Declared One [Member]</t>
  </si>
  <si>
    <t>Subordinated Units [Member] | Dividend Declared Two [Member]</t>
  </si>
  <si>
    <t>Subordinated Units [Member] | Dividend Declared Three [Member]</t>
  </si>
  <si>
    <t>Subordinated Units [Member] | Dividend Declared Four [Member]</t>
  </si>
  <si>
    <t>Incentive Distribution Rights [Member] | Dividends Declared One [Member]</t>
  </si>
  <si>
    <t>Incentive Distribution Rights [Member] | Dividend Declared Two [Member]</t>
  </si>
  <si>
    <t>Incentive Distribution Rights [Member] | Dividend Declared Three [Member]</t>
  </si>
  <si>
    <t>Incentive Distribution Rights [Member] | Dividend Declared Four [Member]</t>
  </si>
  <si>
    <t>Subsequent Events - Additional Information (Detail) - Subsequent Event [Member] - USD ($)</t>
  </si>
  <si>
    <t>Feb. 01, 2016</t>
  </si>
  <si>
    <t>Santa Buckley Energy, Inc. (SBE) [Member]</t>
  </si>
  <si>
    <t>Subsequent Event [Line Items]</t>
  </si>
  <si>
    <t>Natural gas assets acquired</t>
  </si>
  <si>
    <t>Assets acquisition, consideration transfered</t>
  </si>
  <si>
    <t>Debt Instrument Amended And Restated [Member] | Credit Agree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000_);_(&quot;$ &quot;(#,##0.0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252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225073918</v>
      </c>
    </row>
    <row r="18" spans="1:4">
      <c r="A18" s="4" t="s">
        <v>30</v>
      </c>
    </row>
    <row r="19" spans="1:4">
      <c r="A19" s="3" t="s">
        <v>5</v>
      </c>
    </row>
    <row r="20" spans="1:4">
      <c r="A20" s="4" t="s">
        <v>31</v>
      </c>
      <c r="C20" s="6" t="n">
        <v>11222141</v>
      </c>
    </row>
    <row r="21" spans="1:4">
      <c r="A21" s="4" t="s">
        <v>32</v>
      </c>
    </row>
    <row r="22" spans="1:4">
      <c r="A22" s="3" t="s">
        <v>5</v>
      </c>
    </row>
    <row r="23" spans="1:4">
      <c r="A23" s="4" t="s">
        <v>31</v>
      </c>
      <c r="C23" s="6" t="n">
        <v>10071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4</v>
      </c>
      <c r="D2" s="2" t="s">
        <v>76</v>
      </c>
    </row>
    <row r="3" spans="1:4">
      <c r="A3" s="3" t="s">
        <v>897</v>
      </c>
    </row>
    <row r="4" spans="1:4">
      <c r="A4" s="4" t="s">
        <v>902</v>
      </c>
      <c r="B4" s="6" t="n">
        <v>10975941</v>
      </c>
      <c r="C4" s="6" t="n">
        <v>10131928</v>
      </c>
      <c r="D4" s="6" t="n">
        <v>10071970</v>
      </c>
    </row>
    <row r="5" spans="1:4">
      <c r="A5" s="4" t="s">
        <v>903</v>
      </c>
      <c r="B5" s="6" t="n">
        <v>165392</v>
      </c>
      <c r="C5" s="6" t="n">
        <v>63638</v>
      </c>
      <c r="D5" s="6" t="n">
        <v>0</v>
      </c>
    </row>
    <row r="6" spans="1:4">
      <c r="A6" s="4" t="s">
        <v>904</v>
      </c>
      <c r="B6" s="6" t="n">
        <v>11141333</v>
      </c>
      <c r="C6" s="6" t="n">
        <v>10195566</v>
      </c>
      <c r="D6" s="6" t="n">
        <v>100719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5</v>
      </c>
      <c r="B1" s="2" t="s">
        <v>879</v>
      </c>
      <c r="C1" s="2" t="s">
        <v>692</v>
      </c>
      <c r="K1" s="2" t="s">
        <v>1</v>
      </c>
    </row>
    <row r="2" spans="1:13">
      <c r="B2" s="2" t="s">
        <v>76</v>
      </c>
      <c r="C2" s="2" t="s">
        <v>2</v>
      </c>
      <c r="D2" s="2" t="s">
        <v>712</v>
      </c>
      <c r="E2" s="2" t="s">
        <v>4</v>
      </c>
      <c r="F2" s="2" t="s">
        <v>713</v>
      </c>
      <c r="G2" s="2" t="s">
        <v>34</v>
      </c>
      <c r="H2" s="2" t="s">
        <v>714</v>
      </c>
      <c r="I2" s="2" t="s">
        <v>715</v>
      </c>
      <c r="J2" s="2" t="s">
        <v>716</v>
      </c>
      <c r="K2" s="2" t="s">
        <v>2</v>
      </c>
      <c r="L2" s="2" t="s">
        <v>34</v>
      </c>
      <c r="M2" s="2" t="s">
        <v>76</v>
      </c>
    </row>
    <row r="3" spans="1:13">
      <c r="A3" s="3" t="s">
        <v>906</v>
      </c>
    </row>
    <row r="4" spans="1:13">
      <c r="A4" s="4" t="s">
        <v>89</v>
      </c>
      <c r="C4" s="7" t="n">
        <v>28379</v>
      </c>
      <c r="D4" s="7" t="n">
        <v>8580</v>
      </c>
      <c r="E4" s="7" t="n">
        <v>-2550</v>
      </c>
      <c r="F4" s="7" t="n">
        <v>43939</v>
      </c>
      <c r="G4" s="7" t="n">
        <v>65588</v>
      </c>
      <c r="H4" s="7" t="n">
        <v>-5302</v>
      </c>
      <c r="I4" s="7" t="n">
        <v>-10604</v>
      </c>
      <c r="J4" s="7" t="n">
        <v>73132</v>
      </c>
      <c r="K4" s="7" t="n">
        <v>78348</v>
      </c>
      <c r="L4" s="7" t="n">
        <v>122814</v>
      </c>
      <c r="M4" s="7" t="n">
        <v>-29838</v>
      </c>
    </row>
    <row r="5" spans="1:13">
      <c r="A5" s="4" t="s">
        <v>90</v>
      </c>
      <c r="K5" s="6" t="n">
        <v>0</v>
      </c>
      <c r="L5" s="6" t="n">
        <v>0</v>
      </c>
      <c r="M5" s="6" t="n">
        <v>-2734</v>
      </c>
    </row>
    <row r="6" spans="1:13">
      <c r="A6" s="4" t="s">
        <v>907</v>
      </c>
      <c r="K6" s="6" t="n">
        <v>0</v>
      </c>
      <c r="L6" s="6" t="n">
        <v>-4080</v>
      </c>
      <c r="M6" s="6" t="n">
        <v>2338</v>
      </c>
    </row>
    <row r="7" spans="1:13">
      <c r="A7" s="4" t="s">
        <v>908</v>
      </c>
      <c r="K7" s="6" t="n">
        <v>42090</v>
      </c>
      <c r="L7" s="6" t="n">
        <v>35490</v>
      </c>
      <c r="M7" s="6" t="n">
        <v>5692</v>
      </c>
    </row>
    <row r="8" spans="1:13">
      <c r="A8" s="4" t="s">
        <v>909</v>
      </c>
      <c r="K8" s="6" t="n">
        <v>36258</v>
      </c>
      <c r="L8" s="6" t="n">
        <v>83244</v>
      </c>
      <c r="M8" s="6" t="n">
        <v>-35926</v>
      </c>
    </row>
    <row r="9" spans="1:13">
      <c r="A9" s="4" t="s">
        <v>910</v>
      </c>
      <c r="B9" s="7" t="n">
        <v>-32572</v>
      </c>
      <c r="C9" s="7" t="n">
        <v>28212</v>
      </c>
      <c r="D9" s="7" t="n">
        <v>8475</v>
      </c>
      <c r="E9" s="7" t="n">
        <v>-2599</v>
      </c>
      <c r="F9" s="7" t="n">
        <v>43939</v>
      </c>
      <c r="G9" s="7" t="n">
        <v>63611</v>
      </c>
      <c r="H9" s="7" t="n">
        <v>-10718</v>
      </c>
      <c r="I9" s="7" t="n">
        <v>-9494</v>
      </c>
      <c r="J9" s="7" t="n">
        <v>75335</v>
      </c>
      <c r="K9" s="7" t="n">
        <v>78027</v>
      </c>
      <c r="L9" s="7" t="n">
        <v>118734</v>
      </c>
      <c r="M9" s="7" t="n">
        <v>-30234</v>
      </c>
    </row>
    <row r="10" spans="1:13">
      <c r="A10" s="4" t="s">
        <v>911</v>
      </c>
      <c r="C10" s="8" t="n">
        <v>1.34</v>
      </c>
      <c r="D10" s="8" t="n">
        <v>0.4</v>
      </c>
      <c r="E10" s="8" t="n">
        <v>-0.12</v>
      </c>
      <c r="F10" s="8" t="n">
        <v>2.1</v>
      </c>
      <c r="G10" s="8" t="n">
        <v>3.13</v>
      </c>
      <c r="H10" s="8" t="n">
        <v>-0.53</v>
      </c>
      <c r="I10" s="8" t="n">
        <v>-0.47</v>
      </c>
      <c r="J10" s="8" t="n">
        <v>3.74</v>
      </c>
      <c r="K10" s="8" t="n">
        <v>3.71</v>
      </c>
      <c r="L10" s="8" t="n">
        <v>5.88</v>
      </c>
      <c r="M10" s="8" t="n">
        <v>-1.5</v>
      </c>
    </row>
    <row r="11" spans="1:13">
      <c r="A11" s="4" t="s">
        <v>912</v>
      </c>
      <c r="C11" s="8" t="n">
        <v>1.32</v>
      </c>
      <c r="D11" s="8" t="n">
        <v>0.39</v>
      </c>
      <c r="E11" s="8" t="n">
        <v>-0.12</v>
      </c>
      <c r="F11" s="8" t="n">
        <v>2.06</v>
      </c>
      <c r="G11" s="8" t="n">
        <v>3.07</v>
      </c>
      <c r="H11" s="8" t="n">
        <v>-0.53</v>
      </c>
      <c r="I11" s="8" t="n">
        <v>-0.47</v>
      </c>
      <c r="J11" s="8" t="n">
        <v>3.74</v>
      </c>
      <c r="K11" s="8" t="n">
        <v>3.65</v>
      </c>
      <c r="L11" s="8" t="n">
        <v>5.84</v>
      </c>
      <c r="M11" s="8" t="n">
        <v>-1.5</v>
      </c>
    </row>
    <row r="12" spans="1:13">
      <c r="A12" s="4" t="s">
        <v>70</v>
      </c>
    </row>
    <row r="13" spans="1:13">
      <c r="A13" s="3" t="s">
        <v>906</v>
      </c>
    </row>
    <row r="14" spans="1:13">
      <c r="A14" s="4" t="s">
        <v>89</v>
      </c>
      <c r="K14" s="7" t="n">
        <v>40689</v>
      </c>
    </row>
    <row r="15" spans="1:13">
      <c r="A15" s="4" t="s">
        <v>908</v>
      </c>
      <c r="K15" s="6" t="n">
        <v>21826</v>
      </c>
      <c r="L15" s="7" t="n">
        <v>17964</v>
      </c>
      <c r="M15" s="7" t="n">
        <v>2846</v>
      </c>
    </row>
    <row r="16" spans="1:13">
      <c r="A16" s="4" t="s">
        <v>909</v>
      </c>
      <c r="K16" s="7" t="n">
        <v>18863</v>
      </c>
      <c r="L16" s="6" t="n">
        <v>41579</v>
      </c>
      <c r="M16" s="6" t="n">
        <v>-17963</v>
      </c>
    </row>
    <row r="17" spans="1:13">
      <c r="A17" s="4" t="s">
        <v>910</v>
      </c>
      <c r="L17" s="7" t="n">
        <v>59543</v>
      </c>
      <c r="M17" s="7" t="n">
        <v>-15117</v>
      </c>
    </row>
    <row r="18" spans="1:13">
      <c r="A18" s="4" t="s">
        <v>911</v>
      </c>
      <c r="K18" s="8" t="n">
        <v>3.71</v>
      </c>
      <c r="L18" s="8" t="n">
        <v>5.88</v>
      </c>
      <c r="M18" s="8" t="n">
        <v>-1.5</v>
      </c>
    </row>
    <row r="19" spans="1:13">
      <c r="A19" s="4" t="s">
        <v>912</v>
      </c>
      <c r="K19" s="8" t="n">
        <v>3.65</v>
      </c>
      <c r="L19" s="8" t="n">
        <v>5.84</v>
      </c>
      <c r="M19" s="8" t="n">
        <v>-1.5</v>
      </c>
    </row>
    <row r="20" spans="1:13">
      <c r="A20" s="4" t="s">
        <v>71</v>
      </c>
    </row>
    <row r="21" spans="1:13">
      <c r="A21" s="3" t="s">
        <v>906</v>
      </c>
    </row>
    <row r="22" spans="1:13">
      <c r="A22" s="4" t="s">
        <v>89</v>
      </c>
      <c r="K22" s="7" t="n">
        <v>37338</v>
      </c>
    </row>
    <row r="23" spans="1:13">
      <c r="A23" s="4" t="s">
        <v>908</v>
      </c>
      <c r="K23" s="6" t="n">
        <v>19943</v>
      </c>
      <c r="L23" s="7" t="n">
        <v>17526</v>
      </c>
      <c r="M23" s="7" t="n">
        <v>2846</v>
      </c>
    </row>
    <row r="24" spans="1:13">
      <c r="A24" s="4" t="s">
        <v>909</v>
      </c>
      <c r="K24" s="7" t="n">
        <v>17395</v>
      </c>
      <c r="L24" s="6" t="n">
        <v>41665</v>
      </c>
      <c r="M24" s="6" t="n">
        <v>-17963</v>
      </c>
    </row>
    <row r="25" spans="1:13">
      <c r="A25" s="4" t="s">
        <v>910</v>
      </c>
      <c r="L25" s="7" t="n">
        <v>59191</v>
      </c>
      <c r="M25" s="7" t="n">
        <v>-15117</v>
      </c>
    </row>
    <row r="26" spans="1:13">
      <c r="A26" s="4" t="s">
        <v>911</v>
      </c>
      <c r="K26" s="8" t="n">
        <v>3.71</v>
      </c>
      <c r="L26" s="8" t="n">
        <v>5.88</v>
      </c>
      <c r="M26" s="8" t="n">
        <v>-1.5</v>
      </c>
    </row>
    <row r="27" spans="1:13">
      <c r="A27" s="4" t="s">
        <v>912</v>
      </c>
      <c r="K27" s="8" t="n">
        <v>3.71</v>
      </c>
      <c r="L27" s="8" t="n">
        <v>5.88</v>
      </c>
      <c r="M27" s="8" t="n">
        <v>-1.5</v>
      </c>
    </row>
    <row r="28" spans="1:13">
      <c r="A28" s="4" t="s">
        <v>120</v>
      </c>
    </row>
    <row r="29" spans="1:13">
      <c r="A29" s="3" t="s">
        <v>906</v>
      </c>
    </row>
    <row r="30" spans="1:13">
      <c r="A30" s="4" t="s">
        <v>89</v>
      </c>
      <c r="K30" s="7" t="n">
        <v>321</v>
      </c>
    </row>
    <row r="31" spans="1:13">
      <c r="A31" s="4" t="s">
        <v>908</v>
      </c>
      <c r="K31" s="6" t="n">
        <v>321</v>
      </c>
    </row>
    <row r="32" spans="1:13">
      <c r="A32" s="4" t="s">
        <v>909</v>
      </c>
      <c r="K32" s="7" t="n">
        <v>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3</v>
      </c>
      <c r="B1" s="2" t="s">
        <v>879</v>
      </c>
      <c r="C1" s="2" t="s">
        <v>692</v>
      </c>
      <c r="K1" s="2" t="s">
        <v>1</v>
      </c>
    </row>
    <row r="2" spans="1:13">
      <c r="B2" s="2" t="s">
        <v>76</v>
      </c>
      <c r="C2" s="2" t="s">
        <v>2</v>
      </c>
      <c r="D2" s="2" t="s">
        <v>712</v>
      </c>
      <c r="E2" s="2" t="s">
        <v>4</v>
      </c>
      <c r="F2" s="2" t="s">
        <v>713</v>
      </c>
      <c r="G2" s="2" t="s">
        <v>34</v>
      </c>
      <c r="H2" s="2" t="s">
        <v>714</v>
      </c>
      <c r="I2" s="2" t="s">
        <v>715</v>
      </c>
      <c r="J2" s="2" t="s">
        <v>716</v>
      </c>
      <c r="K2" s="2" t="s">
        <v>2</v>
      </c>
      <c r="L2" s="2" t="s">
        <v>34</v>
      </c>
      <c r="M2" s="2" t="s">
        <v>76</v>
      </c>
    </row>
    <row r="3" spans="1:13">
      <c r="A3" s="3" t="s">
        <v>914</v>
      </c>
    </row>
    <row r="4" spans="1:13">
      <c r="A4" s="4" t="s">
        <v>77</v>
      </c>
      <c r="C4" s="7" t="n">
        <v>663791</v>
      </c>
      <c r="D4" s="7" t="n">
        <v>558022</v>
      </c>
      <c r="E4" s="7" t="n">
        <v>661743</v>
      </c>
      <c r="F4" s="7" t="n">
        <v>1598358</v>
      </c>
      <c r="G4" s="7" t="n">
        <v>1197994</v>
      </c>
      <c r="H4" s="7" t="n">
        <v>897408</v>
      </c>
      <c r="I4" s="7" t="n">
        <v>979661</v>
      </c>
      <c r="J4" s="7" t="n">
        <v>1994699</v>
      </c>
      <c r="K4" s="7" t="n">
        <v>3481914</v>
      </c>
      <c r="L4" s="7" t="n">
        <v>5069762</v>
      </c>
      <c r="M4" s="7" t="n">
        <v>4683349</v>
      </c>
    </row>
    <row r="5" spans="1:13">
      <c r="A5" s="4" t="s">
        <v>102</v>
      </c>
      <c r="C5" s="6" t="n">
        <v>28379</v>
      </c>
      <c r="D5" s="6" t="n">
        <v>8580</v>
      </c>
      <c r="E5" s="6" t="n">
        <v>-2550</v>
      </c>
      <c r="F5" s="6" t="n">
        <v>43939</v>
      </c>
      <c r="G5" s="6" t="n">
        <v>65588</v>
      </c>
      <c r="H5" s="6" t="n">
        <v>-5302</v>
      </c>
      <c r="I5" s="6" t="n">
        <v>-10604</v>
      </c>
      <c r="J5" s="6" t="n">
        <v>73132</v>
      </c>
      <c r="K5" s="6" t="n">
        <v>78348</v>
      </c>
      <c r="L5" s="6" t="n">
        <v>122814</v>
      </c>
      <c r="M5" s="6" t="n">
        <v>-29838</v>
      </c>
    </row>
    <row r="6" spans="1:13">
      <c r="A6" s="4" t="s">
        <v>915</v>
      </c>
      <c r="B6" s="7" t="n">
        <v>-32572</v>
      </c>
      <c r="C6" s="7" t="n">
        <v>28212</v>
      </c>
      <c r="D6" s="7" t="n">
        <v>8475</v>
      </c>
      <c r="E6" s="7" t="n">
        <v>-2599</v>
      </c>
      <c r="F6" s="7" t="n">
        <v>43939</v>
      </c>
      <c r="G6" s="7" t="n">
        <v>63611</v>
      </c>
      <c r="H6" s="7" t="n">
        <v>-10718</v>
      </c>
      <c r="I6" s="7" t="n">
        <v>-9494</v>
      </c>
      <c r="J6" s="7" t="n">
        <v>75335</v>
      </c>
      <c r="K6" s="7" t="n">
        <v>78027</v>
      </c>
      <c r="L6" s="7" t="n">
        <v>118734</v>
      </c>
      <c r="M6" s="7" t="n">
        <v>-30234</v>
      </c>
    </row>
    <row r="7" spans="1:13">
      <c r="A7" s="3" t="s">
        <v>94</v>
      </c>
    </row>
    <row r="8" spans="1:13">
      <c r="A8" s="4" t="s">
        <v>916</v>
      </c>
      <c r="C8" s="8" t="n">
        <v>1.34</v>
      </c>
      <c r="D8" s="8" t="n">
        <v>0.4</v>
      </c>
      <c r="E8" s="8" t="n">
        <v>-0.12</v>
      </c>
      <c r="F8" s="8" t="n">
        <v>2.1</v>
      </c>
      <c r="G8" s="8" t="n">
        <v>3.13</v>
      </c>
      <c r="H8" s="8" t="n">
        <v>-0.53</v>
      </c>
      <c r="I8" s="8" t="n">
        <v>-0.47</v>
      </c>
      <c r="J8" s="8" t="n">
        <v>3.74</v>
      </c>
      <c r="K8" s="8" t="n">
        <v>3.71</v>
      </c>
      <c r="L8" s="8" t="n">
        <v>5.88</v>
      </c>
      <c r="M8" s="8" t="n">
        <v>-1.5</v>
      </c>
    </row>
    <row r="9" spans="1:13">
      <c r="A9" s="4" t="s">
        <v>917</v>
      </c>
      <c r="C9" s="9" t="n">
        <v>1.32</v>
      </c>
      <c r="D9" s="9" t="n">
        <v>0.39</v>
      </c>
      <c r="E9" s="9" t="n">
        <v>-0.12</v>
      </c>
      <c r="F9" s="9" t="n">
        <v>2.06</v>
      </c>
      <c r="G9" s="9" t="n">
        <v>3.07</v>
      </c>
      <c r="H9" s="9" t="n">
        <v>-0.53</v>
      </c>
      <c r="I9" s="9" t="n">
        <v>-0.47</v>
      </c>
      <c r="J9" s="9" t="n">
        <v>3.74</v>
      </c>
      <c r="K9" s="9" t="n">
        <v>3.65</v>
      </c>
      <c r="L9" s="9" t="n">
        <v>5.84</v>
      </c>
      <c r="M9" s="8" t="n">
        <v>-1.5</v>
      </c>
    </row>
    <row r="10" spans="1:13">
      <c r="A10" s="4" t="s">
        <v>917</v>
      </c>
      <c r="C10" s="8" t="n">
        <v>1.34</v>
      </c>
      <c r="D10" s="8" t="n">
        <v>0.4</v>
      </c>
      <c r="E10" s="8" t="n">
        <v>-0.12</v>
      </c>
      <c r="F10" s="8" t="n">
        <v>2.1</v>
      </c>
      <c r="G10" s="8" t="n">
        <v>3.13</v>
      </c>
      <c r="H10" s="8" t="n">
        <v>-0.53</v>
      </c>
      <c r="I10" s="8" t="n">
        <v>-0.47</v>
      </c>
      <c r="J10" s="8" t="n">
        <v>3.74</v>
      </c>
      <c r="K10" s="8" t="n">
        <v>3.71</v>
      </c>
      <c r="L10" s="8" t="n">
        <v>5.88</v>
      </c>
    </row>
    <row r="11" spans="1:13">
      <c r="A11" s="4" t="s">
        <v>918</v>
      </c>
    </row>
    <row r="12" spans="1:13">
      <c r="A12" s="3" t="s">
        <v>94</v>
      </c>
    </row>
    <row r="13" spans="1:13">
      <c r="A13" s="4" t="s">
        <v>919</v>
      </c>
      <c r="C13" s="7" t="n">
        <v>7800</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0</v>
      </c>
      <c r="B1" s="2" t="s">
        <v>921</v>
      </c>
      <c r="C1" s="2" t="s">
        <v>2</v>
      </c>
      <c r="D1" s="2" t="s">
        <v>34</v>
      </c>
      <c r="E1" s="2" t="s">
        <v>76</v>
      </c>
    </row>
    <row r="2" spans="1:5">
      <c r="A2" s="3" t="s">
        <v>922</v>
      </c>
    </row>
    <row r="3" spans="1:5">
      <c r="A3" s="4" t="s">
        <v>923</v>
      </c>
      <c r="C3" s="10" t="n">
        <v>1.98</v>
      </c>
      <c r="D3" s="10" t="n">
        <v>1.74</v>
      </c>
      <c r="E3" s="10" t="n">
        <v>0.2825</v>
      </c>
    </row>
    <row r="4" spans="1:5">
      <c r="A4" s="4" t="s">
        <v>924</v>
      </c>
    </row>
    <row r="5" spans="1:5">
      <c r="A5" s="3" t="s">
        <v>922</v>
      </c>
    </row>
    <row r="6" spans="1:5">
      <c r="A6" s="4" t="s">
        <v>925</v>
      </c>
      <c r="B6" s="13" t="n">
        <v>11.1</v>
      </c>
    </row>
    <row r="7" spans="1:5">
      <c r="A7" s="4" t="s">
        <v>923</v>
      </c>
      <c r="B7" s="10" t="n">
        <v>0.5175</v>
      </c>
    </row>
    <row r="8" spans="1:5">
      <c r="A8" s="4" t="s">
        <v>926</v>
      </c>
    </row>
    <row r="9" spans="1:5">
      <c r="A9" s="3" t="s">
        <v>922</v>
      </c>
    </row>
    <row r="10" spans="1:5">
      <c r="A10" s="4" t="s">
        <v>925</v>
      </c>
      <c r="B10" s="13" t="n">
        <v>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27</v>
      </c>
      <c r="B1" s="2" t="s">
        <v>928</v>
      </c>
      <c r="C1" s="2" t="s">
        <v>929</v>
      </c>
      <c r="D1" s="2" t="s">
        <v>930</v>
      </c>
      <c r="E1" s="2" t="s">
        <v>931</v>
      </c>
      <c r="F1" s="2" t="s">
        <v>932</v>
      </c>
      <c r="G1" s="2" t="s">
        <v>933</v>
      </c>
      <c r="H1" s="2" t="s">
        <v>934</v>
      </c>
      <c r="I1" s="2" t="s">
        <v>935</v>
      </c>
      <c r="J1" s="2" t="s">
        <v>76</v>
      </c>
      <c r="K1" s="2" t="s">
        <v>2</v>
      </c>
      <c r="L1" s="2" t="s">
        <v>34</v>
      </c>
      <c r="M1" s="2" t="s">
        <v>76</v>
      </c>
    </row>
    <row r="2" spans="1:13">
      <c r="A2" s="3" t="s">
        <v>922</v>
      </c>
    </row>
    <row r="3" spans="1:13">
      <c r="A3" s="4" t="s">
        <v>99</v>
      </c>
      <c r="K3" s="10" t="n">
        <v>1.98</v>
      </c>
      <c r="L3" s="10" t="n">
        <v>1.74</v>
      </c>
      <c r="M3" s="10" t="n">
        <v>0.2825</v>
      </c>
    </row>
    <row r="4" spans="1:13">
      <c r="A4" s="4" t="s">
        <v>936</v>
      </c>
      <c r="K4" s="7" t="n">
        <v>40569</v>
      </c>
      <c r="L4" s="7" t="n">
        <v>31594</v>
      </c>
      <c r="M4" s="7" t="n">
        <v>0</v>
      </c>
    </row>
    <row r="5" spans="1:13">
      <c r="A5" s="4" t="s">
        <v>937</v>
      </c>
      <c r="J5" s="10" t="n">
        <v>0.4125</v>
      </c>
    </row>
    <row r="6" spans="1:13">
      <c r="A6" s="4" t="s">
        <v>938</v>
      </c>
    </row>
    <row r="7" spans="1:13">
      <c r="A7" s="3" t="s">
        <v>922</v>
      </c>
    </row>
    <row r="8" spans="1:13">
      <c r="A8" s="4" t="s">
        <v>939</v>
      </c>
      <c r="K8" s="4" t="s">
        <v>940</v>
      </c>
      <c r="L8" s="4" t="s">
        <v>941</v>
      </c>
    </row>
    <row r="9" spans="1:13">
      <c r="A9" s="4" t="s">
        <v>99</v>
      </c>
      <c r="E9" s="10" t="n">
        <v>0.4575</v>
      </c>
      <c r="I9" s="10" t="n">
        <v>0.2825</v>
      </c>
    </row>
    <row r="10" spans="1:13">
      <c r="A10" s="4" t="s">
        <v>936</v>
      </c>
      <c r="E10" s="7" t="n">
        <v>9589</v>
      </c>
      <c r="I10" s="7" t="n">
        <v>5693</v>
      </c>
    </row>
    <row r="11" spans="1:13">
      <c r="A11" s="4" t="s">
        <v>942</v>
      </c>
    </row>
    <row r="12" spans="1:13">
      <c r="A12" s="3" t="s">
        <v>922</v>
      </c>
    </row>
    <row r="13" spans="1:13">
      <c r="A13" s="4" t="s">
        <v>939</v>
      </c>
      <c r="K13" s="4" t="s">
        <v>943</v>
      </c>
      <c r="L13" s="4" t="s">
        <v>944</v>
      </c>
    </row>
    <row r="14" spans="1:13">
      <c r="A14" s="4" t="s">
        <v>99</v>
      </c>
      <c r="D14" s="10" t="n">
        <v>0.4725</v>
      </c>
      <c r="H14" s="10" t="n">
        <v>0.4125</v>
      </c>
    </row>
    <row r="15" spans="1:13">
      <c r="A15" s="4" t="s">
        <v>936</v>
      </c>
      <c r="D15" s="7" t="n">
        <v>9958</v>
      </c>
      <c r="H15" s="7" t="n">
        <v>8330</v>
      </c>
    </row>
    <row r="16" spans="1:13">
      <c r="A16" s="4" t="s">
        <v>945</v>
      </c>
    </row>
    <row r="17" spans="1:13">
      <c r="A17" s="3" t="s">
        <v>922</v>
      </c>
    </row>
    <row r="18" spans="1:13">
      <c r="A18" s="4" t="s">
        <v>939</v>
      </c>
      <c r="K18" s="4" t="s">
        <v>946</v>
      </c>
      <c r="L18" s="4" t="s">
        <v>947</v>
      </c>
    </row>
    <row r="19" spans="1:13">
      <c r="A19" s="4" t="s">
        <v>99</v>
      </c>
      <c r="C19" s="10" t="n">
        <v>0.4875</v>
      </c>
      <c r="G19" s="10" t="n">
        <v>0.4275</v>
      </c>
    </row>
    <row r="20" spans="1:13">
      <c r="A20" s="4" t="s">
        <v>936</v>
      </c>
      <c r="C20" s="7" t="n">
        <v>10323</v>
      </c>
      <c r="G20" s="7" t="n">
        <v>8632</v>
      </c>
    </row>
    <row r="21" spans="1:13">
      <c r="A21" s="4" t="s">
        <v>948</v>
      </c>
    </row>
    <row r="22" spans="1:13">
      <c r="A22" s="3" t="s">
        <v>922</v>
      </c>
    </row>
    <row r="23" spans="1:13">
      <c r="A23" s="4" t="s">
        <v>939</v>
      </c>
      <c r="K23" s="4" t="s">
        <v>949</v>
      </c>
      <c r="L23" s="4" t="s">
        <v>950</v>
      </c>
    </row>
    <row r="24" spans="1:13">
      <c r="A24" s="4" t="s">
        <v>99</v>
      </c>
      <c r="B24" s="10" t="n">
        <v>0.5024999999999999</v>
      </c>
      <c r="F24" s="10" t="n">
        <v>0.4425</v>
      </c>
    </row>
    <row r="25" spans="1:13">
      <c r="A25" s="4" t="s">
        <v>936</v>
      </c>
      <c r="B25" s="7" t="n">
        <v>10699</v>
      </c>
      <c r="F25" s="7" t="n">
        <v>8939</v>
      </c>
    </row>
    <row r="26" spans="1:13">
      <c r="A26" s="4" t="s">
        <v>951</v>
      </c>
    </row>
    <row r="27" spans="1:13">
      <c r="A27" s="3" t="s">
        <v>922</v>
      </c>
    </row>
    <row r="28" spans="1:13">
      <c r="A28" s="4" t="s">
        <v>936</v>
      </c>
      <c r="E28" s="6" t="n">
        <v>4981</v>
      </c>
      <c r="I28" s="6" t="n">
        <v>2847</v>
      </c>
    </row>
    <row r="29" spans="1:13">
      <c r="A29" s="4" t="s">
        <v>952</v>
      </c>
    </row>
    <row r="30" spans="1:13">
      <c r="A30" s="3" t="s">
        <v>922</v>
      </c>
    </row>
    <row r="31" spans="1:13">
      <c r="A31" s="4" t="s">
        <v>936</v>
      </c>
      <c r="D31" s="6" t="n">
        <v>5199</v>
      </c>
      <c r="H31" s="6" t="n">
        <v>4175</v>
      </c>
    </row>
    <row r="32" spans="1:13">
      <c r="A32" s="4" t="s">
        <v>953</v>
      </c>
    </row>
    <row r="33" spans="1:13">
      <c r="A33" s="3" t="s">
        <v>922</v>
      </c>
    </row>
    <row r="34" spans="1:13">
      <c r="A34" s="4" t="s">
        <v>936</v>
      </c>
      <c r="C34" s="6" t="n">
        <v>5364</v>
      </c>
      <c r="G34" s="6" t="n">
        <v>4326</v>
      </c>
    </row>
    <row r="35" spans="1:13">
      <c r="A35" s="4" t="s">
        <v>954</v>
      </c>
    </row>
    <row r="36" spans="1:13">
      <c r="A36" s="3" t="s">
        <v>922</v>
      </c>
    </row>
    <row r="37" spans="1:13">
      <c r="A37" s="4" t="s">
        <v>936</v>
      </c>
      <c r="B37" s="6" t="n">
        <v>5533</v>
      </c>
      <c r="F37" s="6" t="n">
        <v>4482</v>
      </c>
    </row>
    <row r="38" spans="1:13">
      <c r="A38" s="4" t="s">
        <v>955</v>
      </c>
    </row>
    <row r="39" spans="1:13">
      <c r="A39" s="3" t="s">
        <v>922</v>
      </c>
    </row>
    <row r="40" spans="1:13">
      <c r="A40" s="4" t="s">
        <v>936</v>
      </c>
      <c r="E40" s="7" t="n">
        <v>4608</v>
      </c>
      <c r="I40" s="6" t="n">
        <v>2846</v>
      </c>
    </row>
    <row r="41" spans="1:13">
      <c r="A41" s="4" t="s">
        <v>956</v>
      </c>
    </row>
    <row r="42" spans="1:13">
      <c r="A42" s="3" t="s">
        <v>922</v>
      </c>
    </row>
    <row r="43" spans="1:13">
      <c r="A43" s="4" t="s">
        <v>936</v>
      </c>
      <c r="D43" s="7" t="n">
        <v>4759</v>
      </c>
      <c r="H43" s="6" t="n">
        <v>4155</v>
      </c>
    </row>
    <row r="44" spans="1:13">
      <c r="A44" s="4" t="s">
        <v>957</v>
      </c>
    </row>
    <row r="45" spans="1:13">
      <c r="A45" s="3" t="s">
        <v>922</v>
      </c>
    </row>
    <row r="46" spans="1:13">
      <c r="A46" s="4" t="s">
        <v>936</v>
      </c>
      <c r="C46" s="6" t="n">
        <v>4910</v>
      </c>
      <c r="G46" s="6" t="n">
        <v>4306</v>
      </c>
    </row>
    <row r="47" spans="1:13">
      <c r="A47" s="4" t="s">
        <v>958</v>
      </c>
    </row>
    <row r="48" spans="1:13">
      <c r="A48" s="3" t="s">
        <v>922</v>
      </c>
    </row>
    <row r="49" spans="1:13">
      <c r="A49" s="4" t="s">
        <v>936</v>
      </c>
      <c r="B49" s="6" t="n">
        <v>5061</v>
      </c>
      <c r="F49" s="6" t="n">
        <v>4457</v>
      </c>
    </row>
    <row r="50" spans="1:13">
      <c r="A50" s="4" t="s">
        <v>959</v>
      </c>
    </row>
    <row r="51" spans="1:13">
      <c r="A51" s="3" t="s">
        <v>922</v>
      </c>
    </row>
    <row r="52" spans="1:13">
      <c r="A52" s="4" t="s">
        <v>936</v>
      </c>
      <c r="I52" s="7" t="n">
        <v>0</v>
      </c>
    </row>
    <row r="53" spans="1:13">
      <c r="A53" s="4" t="s">
        <v>960</v>
      </c>
    </row>
    <row r="54" spans="1:13">
      <c r="A54" s="3" t="s">
        <v>922</v>
      </c>
    </row>
    <row r="55" spans="1:13">
      <c r="A55" s="4" t="s">
        <v>936</v>
      </c>
      <c r="H55" s="7" t="n">
        <v>0</v>
      </c>
    </row>
    <row r="56" spans="1:13">
      <c r="A56" s="4" t="s">
        <v>961</v>
      </c>
    </row>
    <row r="57" spans="1:13">
      <c r="A57" s="3" t="s">
        <v>922</v>
      </c>
    </row>
    <row r="58" spans="1:13">
      <c r="A58" s="4" t="s">
        <v>936</v>
      </c>
      <c r="C58" s="7" t="n">
        <v>49</v>
      </c>
      <c r="G58" s="7" t="n">
        <v>0</v>
      </c>
    </row>
    <row r="59" spans="1:13">
      <c r="A59" s="4" t="s">
        <v>962</v>
      </c>
    </row>
    <row r="60" spans="1:13">
      <c r="A60" s="3" t="s">
        <v>922</v>
      </c>
    </row>
    <row r="61" spans="1:13">
      <c r="A61" s="4" t="s">
        <v>936</v>
      </c>
      <c r="B61" s="7" t="n">
        <v>105</v>
      </c>
      <c r="F61" s="7"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963</v>
      </c>
      <c r="B1" s="2" t="s">
        <v>964</v>
      </c>
      <c r="C1" s="2" t="s">
        <v>581</v>
      </c>
      <c r="D1" s="2" t="s">
        <v>582</v>
      </c>
    </row>
    <row r="2" spans="1:4">
      <c r="A2" s="4" t="s">
        <v>965</v>
      </c>
    </row>
    <row r="3" spans="1:4">
      <c r="A3" s="3" t="s">
        <v>966</v>
      </c>
    </row>
    <row r="4" spans="1:4">
      <c r="A4" s="4" t="s">
        <v>967</v>
      </c>
      <c r="B4" s="7" t="n">
        <v>17500000</v>
      </c>
    </row>
    <row r="5" spans="1:4">
      <c r="A5" s="4" t="s">
        <v>968</v>
      </c>
      <c r="B5" s="7" t="n">
        <v>29100000</v>
      </c>
    </row>
    <row r="6" spans="1:4">
      <c r="A6" s="4" t="s">
        <v>969</v>
      </c>
    </row>
    <row r="7" spans="1:4">
      <c r="A7" s="3" t="s">
        <v>966</v>
      </c>
    </row>
    <row r="8" spans="1:4">
      <c r="A8" s="4" t="s">
        <v>620</v>
      </c>
      <c r="C8" s="7" t="n">
        <v>550000000</v>
      </c>
      <c r="D8" s="7" t="n">
        <v>4000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8</v>
      </c>
      <c r="B1" s="2" t="s">
        <v>1</v>
      </c>
    </row>
    <row r="2" spans="1:2">
      <c r="B2" s="2" t="s">
        <v>2</v>
      </c>
    </row>
    <row r="3" spans="1:2">
      <c r="A3" s="3" t="s">
        <v>206</v>
      </c>
    </row>
    <row r="4" spans="1:2">
      <c r="A4" s="4" t="s">
        <v>38</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7" t="n">
        <v>30974</v>
      </c>
      <c r="C3" s="7" t="n">
        <v>4080</v>
      </c>
    </row>
    <row r="4" spans="1:3">
      <c r="A4" s="4" t="s">
        <v>37</v>
      </c>
      <c r="B4" s="6" t="n">
        <v>160848</v>
      </c>
      <c r="C4" s="6" t="n">
        <v>289424</v>
      </c>
    </row>
    <row r="5" spans="1:3">
      <c r="A5" s="4" t="s">
        <v>38</v>
      </c>
      <c r="B5" s="6" t="n">
        <v>241320</v>
      </c>
      <c r="C5" s="6" t="n">
        <v>390555</v>
      </c>
    </row>
    <row r="6" spans="1:3">
      <c r="A6" s="4" t="s">
        <v>39</v>
      </c>
      <c r="B6" s="6" t="n">
        <v>157714</v>
      </c>
      <c r="C6" s="6" t="n">
        <v>229890</v>
      </c>
    </row>
    <row r="7" spans="1:3">
      <c r="A7" s="4" t="s">
        <v>40</v>
      </c>
      <c r="B7" s="6" t="n">
        <v>0</v>
      </c>
      <c r="C7" s="6" t="n">
        <v>895</v>
      </c>
    </row>
    <row r="8" spans="1:3">
      <c r="A8" s="4" t="s">
        <v>41</v>
      </c>
      <c r="B8" s="6" t="n">
        <v>57006</v>
      </c>
      <c r="C8" s="6" t="n">
        <v>52416</v>
      </c>
    </row>
    <row r="9" spans="1:3">
      <c r="A9" s="4" t="s">
        <v>42</v>
      </c>
      <c r="B9" s="6" t="n">
        <v>647862</v>
      </c>
      <c r="C9" s="6" t="n">
        <v>967260</v>
      </c>
    </row>
    <row r="10" spans="1:3">
      <c r="A10" s="4" t="s">
        <v>43</v>
      </c>
      <c r="B10" s="6" t="n">
        <v>250909</v>
      </c>
      <c r="C10" s="6" t="n">
        <v>250126</v>
      </c>
    </row>
    <row r="11" spans="1:3">
      <c r="A11" s="4" t="s">
        <v>44</v>
      </c>
      <c r="B11" s="6" t="n">
        <v>0</v>
      </c>
      <c r="C11" s="6" t="n">
        <v>1321</v>
      </c>
    </row>
    <row r="12" spans="1:3">
      <c r="A12" s="4" t="s">
        <v>45</v>
      </c>
      <c r="B12" s="6" t="n">
        <v>22113</v>
      </c>
      <c r="C12" s="6" t="n">
        <v>27626</v>
      </c>
    </row>
    <row r="13" spans="1:3">
      <c r="A13" s="4" t="s">
        <v>46</v>
      </c>
      <c r="B13" s="6" t="n">
        <v>16160</v>
      </c>
      <c r="C13" s="6" t="n">
        <v>30219</v>
      </c>
    </row>
    <row r="14" spans="1:3">
      <c r="A14" s="4" t="s">
        <v>47</v>
      </c>
      <c r="B14" s="6" t="n">
        <v>63288</v>
      </c>
      <c r="C14" s="6" t="n">
        <v>63288</v>
      </c>
    </row>
    <row r="15" spans="1:3">
      <c r="A15" s="4" t="s">
        <v>48</v>
      </c>
      <c r="B15" s="6" t="n">
        <v>1000332</v>
      </c>
      <c r="C15" s="6" t="n">
        <v>1339840</v>
      </c>
    </row>
    <row r="16" spans="1:3">
      <c r="A16" s="3" t="s">
        <v>49</v>
      </c>
    </row>
    <row r="17" spans="1:3">
      <c r="A17" s="4" t="s">
        <v>50</v>
      </c>
      <c r="B17" s="6" t="n">
        <v>91387</v>
      </c>
      <c r="C17" s="6" t="n">
        <v>198609</v>
      </c>
    </row>
    <row r="18" spans="1:3">
      <c r="A18" s="4" t="s">
        <v>51</v>
      </c>
      <c r="B18" s="6" t="n">
        <v>47840</v>
      </c>
      <c r="C18" s="6" t="n">
        <v>63816</v>
      </c>
    </row>
    <row r="19" spans="1:3">
      <c r="A19" s="4" t="s">
        <v>52</v>
      </c>
      <c r="B19" s="6" t="n">
        <v>37178</v>
      </c>
      <c r="C19" s="6" t="n">
        <v>89176</v>
      </c>
    </row>
    <row r="20" spans="1:3">
      <c r="A20" s="4" t="s">
        <v>53</v>
      </c>
      <c r="B20" s="6" t="n">
        <v>14021</v>
      </c>
      <c r="C20" s="6" t="n">
        <v>15340</v>
      </c>
    </row>
    <row r="21" spans="1:3">
      <c r="A21" s="4" t="s">
        <v>54</v>
      </c>
      <c r="B21" s="6" t="n">
        <v>332914</v>
      </c>
      <c r="C21" s="6" t="n">
        <v>397214</v>
      </c>
    </row>
    <row r="22" spans="1:3">
      <c r="A22" s="4" t="s">
        <v>55</v>
      </c>
      <c r="B22" s="6" t="n">
        <v>1002</v>
      </c>
      <c r="C22" s="6" t="n">
        <v>1313</v>
      </c>
    </row>
    <row r="23" spans="1:3">
      <c r="A23" s="4" t="s">
        <v>56</v>
      </c>
      <c r="B23" s="7" t="n">
        <v>524342</v>
      </c>
      <c r="C23" s="7" t="n">
        <v>765468</v>
      </c>
    </row>
    <row r="24" spans="1:3">
      <c r="A24" s="4" t="s">
        <v>57</v>
      </c>
      <c r="B24" s="4" t="s">
        <v>58</v>
      </c>
      <c r="C24" s="4" t="s">
        <v>58</v>
      </c>
    </row>
    <row r="25" spans="1:3">
      <c r="A25" s="4" t="s">
        <v>59</v>
      </c>
      <c r="B25" s="7" t="n">
        <v>283561</v>
      </c>
      <c r="C25" s="7" t="n">
        <v>418356</v>
      </c>
    </row>
    <row r="26" spans="1:3">
      <c r="A26" s="4" t="s">
        <v>60</v>
      </c>
      <c r="B26" s="6" t="n">
        <v>3623</v>
      </c>
      <c r="C26" s="6" t="n">
        <v>5424</v>
      </c>
    </row>
    <row r="27" spans="1:3">
      <c r="A27" s="4" t="s">
        <v>61</v>
      </c>
      <c r="B27" s="6" t="n">
        <v>14995</v>
      </c>
      <c r="C27" s="6" t="n">
        <v>17884</v>
      </c>
    </row>
    <row r="28" spans="1:3">
      <c r="A28" s="4" t="s">
        <v>62</v>
      </c>
      <c r="B28" s="6" t="n">
        <v>1264</v>
      </c>
      <c r="C28" s="6" t="n">
        <v>988</v>
      </c>
    </row>
    <row r="29" spans="1:3">
      <c r="A29" s="4" t="s">
        <v>40</v>
      </c>
      <c r="B29" s="6" t="n">
        <v>15062</v>
      </c>
      <c r="C29" s="6" t="n">
        <v>15826</v>
      </c>
    </row>
    <row r="30" spans="1:3">
      <c r="A30" s="4" t="s">
        <v>63</v>
      </c>
      <c r="B30" s="6" t="n">
        <v>842847</v>
      </c>
      <c r="C30" s="6" t="n">
        <v>1223946</v>
      </c>
    </row>
    <row r="31" spans="1:3">
      <c r="A31" s="3" t="s">
        <v>64</v>
      </c>
    </row>
    <row r="32" spans="1:3">
      <c r="A32" s="4" t="s">
        <v>65</v>
      </c>
      <c r="B32" s="6" t="n">
        <v>-11639</v>
      </c>
      <c r="C32" s="6" t="n">
        <v>-9833</v>
      </c>
    </row>
    <row r="33" spans="1:3">
      <c r="A33" s="4" t="s">
        <v>66</v>
      </c>
      <c r="B33" s="6" t="n">
        <v>157485</v>
      </c>
      <c r="C33" s="6" t="n">
        <v>115894</v>
      </c>
    </row>
    <row r="34" spans="1:3">
      <c r="A34" s="4" t="s">
        <v>67</v>
      </c>
      <c r="B34" s="6" t="n">
        <v>1000332</v>
      </c>
      <c r="C34" s="6" t="n">
        <v>1339840</v>
      </c>
    </row>
    <row r="35" spans="1:3">
      <c r="A35" s="4" t="s">
        <v>68</v>
      </c>
    </row>
    <row r="36" spans="1:3">
      <c r="A36" s="3" t="s">
        <v>64</v>
      </c>
    </row>
    <row r="37" spans="1:3">
      <c r="A37" s="4" t="s">
        <v>69</v>
      </c>
      <c r="B37" s="6" t="n">
        <v>189483</v>
      </c>
      <c r="C37" s="6" t="n">
        <v>171055</v>
      </c>
    </row>
    <row r="38" spans="1:3">
      <c r="A38" s="4" t="s">
        <v>70</v>
      </c>
    </row>
    <row r="39" spans="1:3">
      <c r="A39" s="3" t="s">
        <v>64</v>
      </c>
    </row>
    <row r="40" spans="1:3">
      <c r="A40" s="4" t="s">
        <v>69</v>
      </c>
      <c r="B40" s="6" t="n">
        <v>-1370</v>
      </c>
      <c r="C40" s="6" t="n">
        <v>-5566</v>
      </c>
    </row>
    <row r="41" spans="1:3">
      <c r="A41" s="4" t="s">
        <v>71</v>
      </c>
    </row>
    <row r="42" spans="1:3">
      <c r="A42" s="3" t="s">
        <v>64</v>
      </c>
    </row>
    <row r="43" spans="1:3">
      <c r="A43" s="4" t="s">
        <v>69</v>
      </c>
      <c r="B43" s="7" t="n">
        <v>-18989</v>
      </c>
      <c r="C43" s="7" t="n">
        <v>-39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72</v>
      </c>
      <c r="B1" s="2" t="s">
        <v>2</v>
      </c>
      <c r="C1" s="2" t="s">
        <v>34</v>
      </c>
    </row>
    <row r="2" spans="1:3">
      <c r="A2" s="4" t="s">
        <v>68</v>
      </c>
    </row>
    <row r="3" spans="1:3">
      <c r="A3" s="4" t="s">
        <v>73</v>
      </c>
      <c r="B3" s="6" t="n">
        <v>8977378</v>
      </c>
      <c r="C3" s="6" t="n">
        <v>8777922</v>
      </c>
    </row>
    <row r="4" spans="1:3">
      <c r="A4" s="4" t="s">
        <v>74</v>
      </c>
      <c r="B4" s="6" t="n">
        <v>8977378</v>
      </c>
      <c r="C4" s="6" t="n">
        <v>8777922</v>
      </c>
    </row>
    <row r="5" spans="1:3">
      <c r="A5" s="4" t="s">
        <v>70</v>
      </c>
    </row>
    <row r="6" spans="1:3">
      <c r="A6" s="4" t="s">
        <v>73</v>
      </c>
      <c r="B6" s="6" t="n">
        <v>2034378</v>
      </c>
      <c r="C6" s="6" t="n">
        <v>2034378</v>
      </c>
    </row>
    <row r="7" spans="1:3">
      <c r="A7" s="4" t="s">
        <v>74</v>
      </c>
      <c r="B7" s="6" t="n">
        <v>2034378</v>
      </c>
      <c r="C7" s="6" t="n">
        <v>2034378</v>
      </c>
    </row>
    <row r="8" spans="1:3">
      <c r="A8" s="4" t="s">
        <v>71</v>
      </c>
    </row>
    <row r="9" spans="1:3">
      <c r="A9" s="4" t="s">
        <v>73</v>
      </c>
      <c r="B9" s="6" t="n">
        <v>10071970</v>
      </c>
      <c r="C9" s="6" t="n">
        <v>10071970</v>
      </c>
    </row>
    <row r="10" spans="1:3">
      <c r="A10" s="4" t="s">
        <v>74</v>
      </c>
      <c r="B10" s="6" t="n">
        <v>10071970</v>
      </c>
      <c r="C10" s="6" t="n">
        <v>10071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55</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38</v>
      </c>
      <c r="B14" s="4" t="s">
        <v>281</v>
      </c>
    </row>
    <row r="15" spans="1:2">
      <c r="A15" s="4" t="s">
        <v>211</v>
      </c>
      <c r="B15" s="4" t="s">
        <v>282</v>
      </c>
    </row>
    <row r="16" spans="1:2">
      <c r="A16" s="4" t="s">
        <v>283</v>
      </c>
      <c r="B16" s="4" t="s">
        <v>284</v>
      </c>
    </row>
    <row r="17" spans="1:2">
      <c r="A17" s="4" t="s">
        <v>285</v>
      </c>
      <c r="B17" s="4" t="s">
        <v>286</v>
      </c>
    </row>
    <row r="18" spans="1:2">
      <c r="A18" s="4" t="s">
        <v>47</v>
      </c>
      <c r="B18" s="4" t="s">
        <v>287</v>
      </c>
    </row>
    <row r="19" spans="1:2">
      <c r="A19" s="4" t="s">
        <v>214</v>
      </c>
      <c r="B19" s="4" t="s">
        <v>288</v>
      </c>
    </row>
    <row r="20" spans="1:2">
      <c r="A20" s="4" t="s">
        <v>231</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4</v>
      </c>
      <c r="D2" s="2" t="s">
        <v>76</v>
      </c>
    </row>
    <row r="3" spans="1:4">
      <c r="A3" s="4" t="s">
        <v>77</v>
      </c>
      <c r="B3" s="7" t="n">
        <v>3481914</v>
      </c>
      <c r="C3" s="7" t="n">
        <v>5069762</v>
      </c>
      <c r="D3" s="7" t="n">
        <v>4683349</v>
      </c>
    </row>
    <row r="4" spans="1:4">
      <c r="A4" s="4" t="s">
        <v>78</v>
      </c>
      <c r="B4" s="6" t="n">
        <v>3188924</v>
      </c>
      <c r="C4" s="6" t="n">
        <v>4755031</v>
      </c>
      <c r="D4" s="6" t="n">
        <v>4554188</v>
      </c>
    </row>
    <row r="5" spans="1:4">
      <c r="A5" s="4" t="s">
        <v>79</v>
      </c>
      <c r="B5" s="6" t="n">
        <v>71468</v>
      </c>
      <c r="C5" s="6" t="n">
        <v>62993</v>
      </c>
      <c r="D5" s="6" t="n">
        <v>53273</v>
      </c>
    </row>
    <row r="6" spans="1:4">
      <c r="A6" s="4" t="s">
        <v>80</v>
      </c>
      <c r="B6" s="6" t="n">
        <v>94403</v>
      </c>
      <c r="C6" s="6" t="n">
        <v>76420</v>
      </c>
      <c r="D6" s="6" t="n">
        <v>55210</v>
      </c>
    </row>
    <row r="7" spans="1:4">
      <c r="A7" s="4" t="s">
        <v>81</v>
      </c>
      <c r="B7" s="6" t="n">
        <v>20342</v>
      </c>
      <c r="C7" s="6" t="n">
        <v>17625</v>
      </c>
      <c r="D7" s="6" t="n">
        <v>16515</v>
      </c>
    </row>
    <row r="8" spans="1:4">
      <c r="A8" s="4" t="s">
        <v>82</v>
      </c>
      <c r="B8" s="6" t="n">
        <v>3375137</v>
      </c>
      <c r="C8" s="6" t="n">
        <v>4912069</v>
      </c>
      <c r="D8" s="6" t="n">
        <v>4679186</v>
      </c>
    </row>
    <row r="9" spans="1:4">
      <c r="A9" s="4" t="s">
        <v>83</v>
      </c>
      <c r="B9" s="6" t="n">
        <v>106777</v>
      </c>
      <c r="C9" s="6" t="n">
        <v>157693</v>
      </c>
      <c r="D9" s="6" t="n">
        <v>4163</v>
      </c>
    </row>
    <row r="10" spans="1:4">
      <c r="A10" s="4" t="s">
        <v>84</v>
      </c>
      <c r="B10" s="6" t="n">
        <v>298</v>
      </c>
      <c r="C10" s="6" t="n">
        <v>-288</v>
      </c>
      <c r="D10" s="6" t="n">
        <v>568</v>
      </c>
    </row>
    <row r="11" spans="1:4">
      <c r="A11" s="4" t="s">
        <v>85</v>
      </c>
      <c r="B11" s="6" t="n">
        <v>456</v>
      </c>
      <c r="C11" s="6" t="n">
        <v>569</v>
      </c>
      <c r="D11" s="6" t="n">
        <v>604</v>
      </c>
    </row>
    <row r="12" spans="1:4">
      <c r="A12" s="4" t="s">
        <v>86</v>
      </c>
      <c r="B12" s="6" t="n">
        <v>-27367</v>
      </c>
      <c r="C12" s="6" t="n">
        <v>-29651</v>
      </c>
      <c r="D12" s="6" t="n">
        <v>-30914</v>
      </c>
    </row>
    <row r="13" spans="1:4">
      <c r="A13" s="4" t="s">
        <v>87</v>
      </c>
      <c r="B13" s="6" t="n">
        <v>80164</v>
      </c>
      <c r="C13" s="6" t="n">
        <v>128323</v>
      </c>
      <c r="D13" s="6" t="n">
        <v>-25579</v>
      </c>
    </row>
    <row r="14" spans="1:4">
      <c r="A14" s="4" t="s">
        <v>88</v>
      </c>
      <c r="B14" s="6" t="n">
        <v>-1816</v>
      </c>
      <c r="C14" s="6" t="n">
        <v>-5509</v>
      </c>
      <c r="D14" s="6" t="n">
        <v>-4259</v>
      </c>
    </row>
    <row r="15" spans="1:4">
      <c r="A15" s="4" t="s">
        <v>89</v>
      </c>
      <c r="B15" s="6" t="n">
        <v>78348</v>
      </c>
      <c r="C15" s="6" t="n">
        <v>122814</v>
      </c>
      <c r="D15" s="6" t="n">
        <v>-29838</v>
      </c>
    </row>
    <row r="16" spans="1:4">
      <c r="A16" s="4" t="s">
        <v>90</v>
      </c>
      <c r="B16" s="6" t="n">
        <v>0</v>
      </c>
      <c r="C16" s="6" t="n">
        <v>0</v>
      </c>
      <c r="D16" s="6" t="n">
        <v>-2734</v>
      </c>
    </row>
    <row r="17" spans="1:4">
      <c r="A17" s="4" t="s">
        <v>91</v>
      </c>
      <c r="B17" s="6" t="n">
        <v>0</v>
      </c>
      <c r="C17" s="6" t="n">
        <v>-4080</v>
      </c>
      <c r="D17" s="6" t="n">
        <v>2338</v>
      </c>
    </row>
    <row r="18" spans="1:4">
      <c r="A18" s="4" t="s">
        <v>92</v>
      </c>
      <c r="B18" s="6" t="n">
        <v>-321</v>
      </c>
      <c r="C18" s="6" t="n">
        <v>0</v>
      </c>
      <c r="D18" s="6" t="n">
        <v>0</v>
      </c>
    </row>
    <row r="19" spans="1:4">
      <c r="A19" s="4" t="s">
        <v>93</v>
      </c>
      <c r="B19" s="7" t="n">
        <v>78027</v>
      </c>
      <c r="C19" s="7" t="n">
        <v>118734</v>
      </c>
      <c r="D19" s="7" t="n">
        <v>-30234</v>
      </c>
    </row>
    <row r="20" spans="1:4">
      <c r="A20" s="3" t="s">
        <v>94</v>
      </c>
    </row>
    <row r="21" spans="1:4">
      <c r="A21" s="4" t="s">
        <v>95</v>
      </c>
      <c r="B21" s="8" t="n">
        <v>3.71</v>
      </c>
      <c r="C21" s="8" t="n">
        <v>5.88</v>
      </c>
      <c r="D21" s="8" t="n">
        <v>-1.5</v>
      </c>
    </row>
    <row r="22" spans="1:4">
      <c r="A22" s="4" t="s">
        <v>96</v>
      </c>
      <c r="B22" s="9" t="n">
        <v>3.65</v>
      </c>
      <c r="C22" s="9" t="n">
        <v>5.84</v>
      </c>
      <c r="D22" s="8" t="n">
        <v>-1.5</v>
      </c>
    </row>
    <row r="23" spans="1:4">
      <c r="A23" s="4" t="s">
        <v>97</v>
      </c>
      <c r="B23" s="8" t="n">
        <v>3.71</v>
      </c>
      <c r="C23" s="8" t="n">
        <v>5.88</v>
      </c>
    </row>
    <row r="24" spans="1:4">
      <c r="A24" s="3" t="s">
        <v>98</v>
      </c>
    </row>
    <row r="25" spans="1:4">
      <c r="A25" s="4" t="s">
        <v>95</v>
      </c>
      <c r="B25" s="6" t="n">
        <v>10975941</v>
      </c>
      <c r="C25" s="6" t="n">
        <v>10131928</v>
      </c>
      <c r="D25" s="6" t="n">
        <v>10071970</v>
      </c>
    </row>
    <row r="26" spans="1:4">
      <c r="A26" s="4" t="s">
        <v>96</v>
      </c>
      <c r="B26" s="6" t="n">
        <v>11141333</v>
      </c>
      <c r="C26" s="6" t="n">
        <v>10195566</v>
      </c>
      <c r="D26" s="6" t="n">
        <v>10071970</v>
      </c>
    </row>
    <row r="27" spans="1:4">
      <c r="A27" s="4" t="s">
        <v>99</v>
      </c>
      <c r="B27" s="10" t="n">
        <v>1.98</v>
      </c>
      <c r="C27" s="10" t="n">
        <v>1.74</v>
      </c>
      <c r="D27" s="10" t="n">
        <v>0.2825</v>
      </c>
    </row>
    <row r="28" spans="1:4">
      <c r="A28" s="4" t="s">
        <v>71</v>
      </c>
    </row>
    <row r="29" spans="1:4">
      <c r="A29" s="4" t="s">
        <v>89</v>
      </c>
      <c r="B29" s="7" t="n">
        <v>37338</v>
      </c>
    </row>
    <row r="30" spans="1:4">
      <c r="A30" s="4" t="s">
        <v>93</v>
      </c>
      <c r="C30" s="7" t="n">
        <v>59191</v>
      </c>
      <c r="D30" s="7" t="n">
        <v>-15117</v>
      </c>
    </row>
    <row r="31" spans="1:4">
      <c r="A31" s="3" t="s">
        <v>94</v>
      </c>
    </row>
    <row r="32" spans="1:4">
      <c r="A32" s="4" t="s">
        <v>95</v>
      </c>
      <c r="B32" s="8" t="n">
        <v>3.71</v>
      </c>
      <c r="C32" s="8" t="n">
        <v>5.88</v>
      </c>
      <c r="D32" s="8" t="n">
        <v>-1.5</v>
      </c>
    </row>
    <row r="33" spans="1:4">
      <c r="A33" s="4" t="s">
        <v>96</v>
      </c>
      <c r="B33" s="9" t="n">
        <v>3.71</v>
      </c>
      <c r="C33" s="9" t="n">
        <v>5.88</v>
      </c>
      <c r="D33" s="9" t="n">
        <v>-1.5</v>
      </c>
    </row>
    <row r="34" spans="1:4">
      <c r="A34" s="4" t="s">
        <v>97</v>
      </c>
      <c r="B34" s="8" t="n">
        <v>3.71</v>
      </c>
      <c r="C34" s="8" t="n">
        <v>5.88</v>
      </c>
      <c r="D34" s="8" t="n">
        <v>-1.5</v>
      </c>
    </row>
    <row r="35" spans="1:4">
      <c r="A35" s="3" t="s">
        <v>98</v>
      </c>
    </row>
    <row r="36" spans="1:4">
      <c r="A36" s="4" t="s">
        <v>97</v>
      </c>
      <c r="B36" s="6" t="n">
        <v>10071970</v>
      </c>
      <c r="C36" s="6" t="n">
        <v>10071970</v>
      </c>
      <c r="D36" s="6" t="n">
        <v>10071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1</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4</v>
      </c>
      <c r="D2" s="2" t="s">
        <v>76</v>
      </c>
    </row>
    <row r="3" spans="1:4">
      <c r="A3" s="3" t="s">
        <v>101</v>
      </c>
    </row>
    <row r="4" spans="1:4">
      <c r="A4" s="4" t="s">
        <v>102</v>
      </c>
      <c r="B4" s="7" t="n">
        <v>78348</v>
      </c>
      <c r="C4" s="7" t="n">
        <v>122814</v>
      </c>
      <c r="D4" s="7" t="n">
        <v>-29838</v>
      </c>
    </row>
    <row r="5" spans="1:4">
      <c r="A5" s="3" t="s">
        <v>103</v>
      </c>
    </row>
    <row r="6" spans="1:4">
      <c r="A6" s="4" t="s">
        <v>104</v>
      </c>
      <c r="B6" s="6" t="n">
        <v>-939</v>
      </c>
      <c r="C6" s="6" t="n">
        <v>-531</v>
      </c>
      <c r="D6" s="6" t="n">
        <v>-376</v>
      </c>
    </row>
    <row r="7" spans="1:4">
      <c r="A7" s="4" t="s">
        <v>105</v>
      </c>
      <c r="B7" s="6" t="n">
        <v>504</v>
      </c>
      <c r="C7" s="6" t="n">
        <v>2501</v>
      </c>
      <c r="D7" s="6" t="n">
        <v>5121</v>
      </c>
    </row>
    <row r="8" spans="1:4">
      <c r="A8" s="4" t="s">
        <v>106</v>
      </c>
      <c r="B8" s="6" t="n">
        <v>-435</v>
      </c>
      <c r="C8" s="6" t="n">
        <v>1970</v>
      </c>
      <c r="D8" s="6" t="n">
        <v>4745</v>
      </c>
    </row>
    <row r="9" spans="1:4">
      <c r="A9" s="4" t="s">
        <v>107</v>
      </c>
      <c r="B9" s="6" t="n">
        <v>15</v>
      </c>
      <c r="C9" s="6" t="n">
        <v>-50</v>
      </c>
      <c r="D9" s="6" t="n">
        <v>-1585</v>
      </c>
    </row>
    <row r="10" spans="1:4">
      <c r="A10" s="4" t="s">
        <v>108</v>
      </c>
      <c r="B10" s="6" t="n">
        <v>-420</v>
      </c>
      <c r="C10" s="6" t="n">
        <v>1920</v>
      </c>
      <c r="D10" s="6" t="n">
        <v>3160</v>
      </c>
    </row>
    <row r="11" spans="1:4">
      <c r="A11" s="4" t="s">
        <v>109</v>
      </c>
      <c r="B11" s="6" t="n">
        <v>-1386</v>
      </c>
      <c r="C11" s="6" t="n">
        <v>-1143</v>
      </c>
      <c r="D11" s="6" t="n">
        <v>-3476</v>
      </c>
    </row>
    <row r="12" spans="1:4">
      <c r="A12" s="4" t="s">
        <v>110</v>
      </c>
      <c r="B12" s="6" t="n">
        <v>0</v>
      </c>
      <c r="C12" s="6" t="n">
        <v>0</v>
      </c>
      <c r="D12" s="6" t="n">
        <v>-3500</v>
      </c>
    </row>
    <row r="13" spans="1:4">
      <c r="A13" s="4" t="s">
        <v>111</v>
      </c>
      <c r="B13" s="6" t="n">
        <v>-1806</v>
      </c>
      <c r="C13" s="6" t="n">
        <v>777</v>
      </c>
      <c r="D13" s="6" t="n">
        <v>-3816</v>
      </c>
    </row>
    <row r="14" spans="1:4">
      <c r="A14" s="4" t="s">
        <v>112</v>
      </c>
      <c r="B14" s="7" t="n">
        <v>76542</v>
      </c>
      <c r="C14" s="7" t="n">
        <v>123591</v>
      </c>
      <c r="D14" s="7" t="n">
        <v>-336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77</v>
      </c>
      <c r="B1" s="2" t="s">
        <v>1</v>
      </c>
    </row>
    <row r="2" spans="1:2">
      <c r="B2" s="2" t="s">
        <v>2</v>
      </c>
    </row>
    <row r="3" spans="1:2">
      <c r="A3" s="3" t="s">
        <v>201</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70"/>
    <col customWidth="1" max="3" min="3" width="21"/>
    <col customWidth="1" max="4" min="4" width="21"/>
    <col customWidth="1" max="5" min="5" width="14"/>
  </cols>
  <sheetData>
    <row r="1" spans="1:5">
      <c r="A1" s="1" t="s">
        <v>380</v>
      </c>
      <c r="B1" s="2" t="s">
        <v>1</v>
      </c>
    </row>
    <row r="2" spans="1:5">
      <c r="B2" s="2" t="s">
        <v>381</v>
      </c>
      <c r="C2" s="2" t="s">
        <v>382</v>
      </c>
      <c r="D2" s="2" t="s">
        <v>383</v>
      </c>
      <c r="E2" s="2" t="s">
        <v>384</v>
      </c>
    </row>
    <row r="3" spans="1:5">
      <c r="A3" s="3" t="s">
        <v>385</v>
      </c>
    </row>
    <row r="4" spans="1:5">
      <c r="A4" s="4" t="s">
        <v>386</v>
      </c>
      <c r="B4" s="4" t="s">
        <v>387</v>
      </c>
    </row>
    <row r="5" spans="1:5">
      <c r="A5" s="4" t="s">
        <v>388</v>
      </c>
      <c r="B5" s="6" t="n">
        <v>4</v>
      </c>
    </row>
    <row r="6" spans="1:5">
      <c r="A6" s="4" t="s">
        <v>389</v>
      </c>
      <c r="E6" s="4" t="s">
        <v>390</v>
      </c>
    </row>
    <row r="7" spans="1:5">
      <c r="A7" s="4" t="s">
        <v>391</v>
      </c>
      <c r="B7" s="7" t="n">
        <v>6300</v>
      </c>
      <c r="C7" s="7" t="n">
        <v>8900</v>
      </c>
      <c r="D7" s="7" t="n">
        <v>7800</v>
      </c>
    </row>
    <row r="8" spans="1:5">
      <c r="A8" s="4" t="s">
        <v>392</v>
      </c>
      <c r="B8" s="4" t="s">
        <v>393</v>
      </c>
    </row>
    <row r="9" spans="1:5">
      <c r="A9" s="4" t="s">
        <v>394</v>
      </c>
      <c r="B9" s="4" t="s">
        <v>395</v>
      </c>
    </row>
    <row r="10" spans="1:5">
      <c r="A10" s="4" t="s">
        <v>396</v>
      </c>
      <c r="B10" s="7" t="n">
        <v>1300</v>
      </c>
      <c r="C10" s="6" t="n">
        <v>500</v>
      </c>
      <c r="D10" s="7" t="n">
        <v>-7900</v>
      </c>
    </row>
    <row r="11" spans="1:5">
      <c r="A11" s="4" t="s">
        <v>397</v>
      </c>
      <c r="B11" s="7" t="n">
        <v>14198</v>
      </c>
      <c r="C11" s="7" t="n">
        <v>15487</v>
      </c>
    </row>
    <row r="12" spans="1:5">
      <c r="A12" s="4" t="s">
        <v>398</v>
      </c>
    </row>
    <row r="13" spans="1:5">
      <c r="A13" s="3" t="s">
        <v>385</v>
      </c>
    </row>
    <row r="14" spans="1:5">
      <c r="A14" s="4" t="s">
        <v>399</v>
      </c>
      <c r="B14" s="6" t="n">
        <v>70</v>
      </c>
    </row>
    <row r="15" spans="1:5">
      <c r="A15" s="4" t="s">
        <v>400</v>
      </c>
      <c r="B15" s="6" t="n">
        <v>5</v>
      </c>
    </row>
    <row r="16" spans="1:5">
      <c r="A16" s="4" t="s">
        <v>401</v>
      </c>
      <c r="B16" s="6" t="n">
        <v>1</v>
      </c>
    </row>
    <row r="17" spans="1:5">
      <c r="A17" s="4" t="s">
        <v>402</v>
      </c>
      <c r="B17" s="6" t="n">
        <v>6</v>
      </c>
    </row>
    <row r="18" spans="1:5">
      <c r="A18" s="4" t="s">
        <v>403</v>
      </c>
      <c r="B18" s="6" t="n">
        <v>590</v>
      </c>
    </row>
    <row r="19" spans="1:5">
      <c r="A19" s="4" t="s">
        <v>121</v>
      </c>
    </row>
    <row r="20" spans="1:5">
      <c r="A20" s="3" t="s">
        <v>385</v>
      </c>
    </row>
    <row r="21" spans="1:5">
      <c r="A21" s="4" t="s">
        <v>401</v>
      </c>
      <c r="B21" s="6" t="n">
        <v>1</v>
      </c>
    </row>
    <row r="22" spans="1:5">
      <c r="A22" s="4" t="s">
        <v>404</v>
      </c>
    </row>
    <row r="23" spans="1:5">
      <c r="A23" s="3" t="s">
        <v>385</v>
      </c>
    </row>
    <row r="24" spans="1:5">
      <c r="A24" s="4" t="s">
        <v>405</v>
      </c>
      <c r="B24" s="6" t="n">
        <v>19</v>
      </c>
    </row>
    <row r="25" spans="1:5">
      <c r="A25" s="4" t="s">
        <v>388</v>
      </c>
      <c r="B25" s="6" t="n">
        <v>4</v>
      </c>
    </row>
    <row r="26" spans="1:5">
      <c r="A26" s="4" t="s">
        <v>406</v>
      </c>
    </row>
    <row r="27" spans="1:5">
      <c r="A27" s="3" t="s">
        <v>385</v>
      </c>
    </row>
    <row r="28" spans="1:5">
      <c r="A28" s="4" t="s">
        <v>407</v>
      </c>
      <c r="B28" s="4" t="s">
        <v>408</v>
      </c>
    </row>
    <row r="29" spans="1:5">
      <c r="A29" s="4" t="s">
        <v>121</v>
      </c>
    </row>
    <row r="30" spans="1:5">
      <c r="A30" s="3" t="s">
        <v>385</v>
      </c>
    </row>
    <row r="31" spans="1:5">
      <c r="A31" s="4" t="s">
        <v>402</v>
      </c>
      <c r="B31" s="6" t="n">
        <v>43</v>
      </c>
    </row>
    <row r="32" spans="1:5">
      <c r="A32" s="4" t="s">
        <v>403</v>
      </c>
      <c r="B32" s="6" t="n">
        <v>106</v>
      </c>
    </row>
    <row r="33" spans="1:5">
      <c r="A33" s="4" t="s">
        <v>120</v>
      </c>
    </row>
    <row r="34" spans="1:5">
      <c r="A34" s="3" t="s">
        <v>385</v>
      </c>
    </row>
    <row r="35" spans="1:5">
      <c r="A35" s="4" t="s">
        <v>409</v>
      </c>
      <c r="B35" s="11" t="n">
        <v>0.474375</v>
      </c>
    </row>
    <row r="36" spans="1:5">
      <c r="A36" s="4" t="s">
        <v>410</v>
      </c>
    </row>
    <row r="37" spans="1:5">
      <c r="A37" s="3" t="s">
        <v>385</v>
      </c>
    </row>
    <row r="38" spans="1:5">
      <c r="A38" s="4" t="s">
        <v>411</v>
      </c>
      <c r="B38" s="4" t="s">
        <v>412</v>
      </c>
    </row>
    <row r="39" spans="1:5">
      <c r="A39" s="4" t="s">
        <v>30</v>
      </c>
    </row>
    <row r="40" spans="1:5">
      <c r="A40" s="3" t="s">
        <v>385</v>
      </c>
    </row>
    <row r="41" spans="1:5">
      <c r="A41" s="4" t="s">
        <v>409</v>
      </c>
      <c r="B41" s="10" t="n">
        <v>0.4125</v>
      </c>
    </row>
    <row r="42" spans="1:5">
      <c r="A42" s="4" t="s">
        <v>413</v>
      </c>
    </row>
    <row r="43" spans="1:5">
      <c r="A43" s="3" t="s">
        <v>385</v>
      </c>
    </row>
    <row r="44" spans="1:5">
      <c r="A44" s="4" t="s">
        <v>414</v>
      </c>
      <c r="B44" s="6" t="n">
        <v>800000</v>
      </c>
    </row>
    <row r="45" spans="1:5">
      <c r="A45" s="4" t="s">
        <v>415</v>
      </c>
      <c r="B45" s="6" t="n">
        <v>200000</v>
      </c>
    </row>
    <row r="46" spans="1:5">
      <c r="A46" s="4" t="s">
        <v>416</v>
      </c>
      <c r="B46" s="6" t="n">
        <v>261994</v>
      </c>
    </row>
    <row r="47" spans="1:5">
      <c r="A47" s="4" t="s">
        <v>417</v>
      </c>
      <c r="B47" s="6" t="n">
        <v>304483</v>
      </c>
    </row>
    <row r="48" spans="1:5">
      <c r="A48" s="4" t="s">
        <v>418</v>
      </c>
    </row>
    <row r="49" spans="1:5">
      <c r="A49" s="3" t="s">
        <v>385</v>
      </c>
    </row>
    <row r="50" spans="1:5">
      <c r="A50" s="4" t="s">
        <v>74</v>
      </c>
      <c r="B50" s="6" t="n">
        <v>2034378</v>
      </c>
    </row>
    <row r="51" spans="1:5">
      <c r="A51" s="4" t="s">
        <v>419</v>
      </c>
    </row>
    <row r="52" spans="1:5">
      <c r="A52" s="3" t="s">
        <v>385</v>
      </c>
    </row>
    <row r="53" spans="1:5">
      <c r="A53" s="4" t="s">
        <v>74</v>
      </c>
      <c r="B53" s="6" t="n">
        <v>10071970</v>
      </c>
    </row>
    <row r="54" spans="1:5">
      <c r="A54" s="4" t="s">
        <v>420</v>
      </c>
    </row>
    <row r="55" spans="1:5">
      <c r="A55" s="3" t="s">
        <v>385</v>
      </c>
    </row>
    <row r="56" spans="1:5">
      <c r="A56" s="4" t="s">
        <v>421</v>
      </c>
      <c r="B56" s="4" t="s">
        <v>422</v>
      </c>
    </row>
    <row r="57" spans="1:5">
      <c r="A57" s="4" t="s">
        <v>423</v>
      </c>
    </row>
    <row r="58" spans="1:5">
      <c r="A58" s="3" t="s">
        <v>385</v>
      </c>
    </row>
    <row r="59" spans="1:5">
      <c r="A59" s="4" t="s">
        <v>421</v>
      </c>
      <c r="B59" s="4" t="s">
        <v>424</v>
      </c>
    </row>
    <row r="60" spans="1:5">
      <c r="A60" s="4" t="s">
        <v>425</v>
      </c>
    </row>
    <row r="61" spans="1:5">
      <c r="A61" s="3" t="s">
        <v>385</v>
      </c>
    </row>
    <row r="62" spans="1:5">
      <c r="A62" s="4" t="s">
        <v>421</v>
      </c>
      <c r="B62" s="4" t="s">
        <v>426</v>
      </c>
    </row>
    <row r="63" spans="1:5">
      <c r="A63" s="4" t="s">
        <v>427</v>
      </c>
    </row>
    <row r="64" spans="1:5">
      <c r="A64" s="3" t="s">
        <v>385</v>
      </c>
    </row>
    <row r="65" spans="1:5">
      <c r="A65" s="4" t="s">
        <v>421</v>
      </c>
      <c r="B65" s="4" t="s">
        <v>424</v>
      </c>
    </row>
    <row r="66" spans="1:5">
      <c r="A66" s="4" t="s">
        <v>428</v>
      </c>
    </row>
    <row r="67" spans="1:5">
      <c r="A67" s="3" t="s">
        <v>385</v>
      </c>
    </row>
    <row r="68" spans="1:5">
      <c r="A68" s="4" t="s">
        <v>421</v>
      </c>
      <c r="B68" s="4" t="s">
        <v>429</v>
      </c>
    </row>
    <row r="69" spans="1:5">
      <c r="A69" s="4" t="s">
        <v>430</v>
      </c>
    </row>
    <row r="70" spans="1:5">
      <c r="A70" s="3" t="s">
        <v>385</v>
      </c>
    </row>
    <row r="71" spans="1:5">
      <c r="A71" s="4" t="s">
        <v>421</v>
      </c>
      <c r="B71" s="4" t="s">
        <v>4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21</v>
      </c>
      <c r="B5" s="4" t="s">
        <v>424</v>
      </c>
    </row>
    <row r="6" spans="1:2">
      <c r="A6" s="4" t="s">
        <v>434</v>
      </c>
    </row>
    <row r="7" spans="1:2">
      <c r="A7" s="3" t="s">
        <v>433</v>
      </c>
    </row>
    <row r="8" spans="1:2">
      <c r="A8" s="4" t="s">
        <v>421</v>
      </c>
      <c r="B8" s="4" t="s">
        <v>424</v>
      </c>
    </row>
    <row r="9" spans="1:2">
      <c r="A9" s="4" t="s">
        <v>435</v>
      </c>
    </row>
    <row r="10" spans="1:2">
      <c r="A10" s="3" t="s">
        <v>433</v>
      </c>
    </row>
    <row r="11" spans="1:2">
      <c r="A11" s="4" t="s">
        <v>421</v>
      </c>
      <c r="B11" s="4" t="s">
        <v>422</v>
      </c>
    </row>
    <row r="12" spans="1:2">
      <c r="A12" s="4" t="s">
        <v>436</v>
      </c>
    </row>
    <row r="13" spans="1:2">
      <c r="A13" s="3" t="s">
        <v>433</v>
      </c>
    </row>
    <row r="14" spans="1:2">
      <c r="A14" s="4" t="s">
        <v>421</v>
      </c>
      <c r="B14" s="4" t="s">
        <v>422</v>
      </c>
    </row>
    <row r="15" spans="1:2">
      <c r="A15" s="4" t="s">
        <v>437</v>
      </c>
    </row>
    <row r="16" spans="1:2">
      <c r="A16" s="3" t="s">
        <v>433</v>
      </c>
    </row>
    <row r="17" spans="1:2">
      <c r="A17" s="4" t="s">
        <v>421</v>
      </c>
      <c r="B17" s="4" t="s">
        <v>426</v>
      </c>
    </row>
    <row r="18" spans="1:2">
      <c r="A18" s="4" t="s">
        <v>438</v>
      </c>
    </row>
    <row r="19" spans="1:2">
      <c r="A19" s="3" t="s">
        <v>433</v>
      </c>
    </row>
    <row r="20" spans="1:2">
      <c r="A20" s="4" t="s">
        <v>421</v>
      </c>
      <c r="B20"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8"/>
    <col customWidth="1" max="6" min="6" width="28"/>
    <col customWidth="1" max="7" min="7" width="24"/>
    <col customWidth="1" max="8" min="8" width="21"/>
    <col customWidth="1" max="9" min="9" width="21"/>
    <col customWidth="1" max="10" min="10" width="14"/>
    <col customWidth="1" max="11" min="11" width="14"/>
  </cols>
  <sheetData>
    <row r="1" spans="1:11">
      <c r="A1" s="1" t="s">
        <v>439</v>
      </c>
      <c r="B1" s="2" t="s">
        <v>440</v>
      </c>
      <c r="C1" s="2" t="s">
        <v>441</v>
      </c>
      <c r="D1" s="2" t="s">
        <v>442</v>
      </c>
      <c r="E1" s="2" t="s">
        <v>443</v>
      </c>
      <c r="F1" s="2" t="s">
        <v>443</v>
      </c>
      <c r="G1" s="2" t="s">
        <v>444</v>
      </c>
      <c r="H1" s="2" t="s">
        <v>382</v>
      </c>
      <c r="I1" s="2" t="s">
        <v>383</v>
      </c>
      <c r="J1" s="2" t="s">
        <v>445</v>
      </c>
      <c r="K1" s="2" t="s">
        <v>446</v>
      </c>
    </row>
    <row r="2" spans="1:11">
      <c r="A2" s="3" t="s">
        <v>447</v>
      </c>
    </row>
    <row r="3" spans="1:11">
      <c r="A3" s="4" t="s">
        <v>448</v>
      </c>
      <c r="G3" s="7" t="n">
        <v>0</v>
      </c>
      <c r="H3" s="7" t="n">
        <v>0</v>
      </c>
      <c r="I3" s="7" t="n">
        <v>10000</v>
      </c>
    </row>
    <row r="4" spans="1:11">
      <c r="A4" s="4" t="s">
        <v>121</v>
      </c>
    </row>
    <row r="5" spans="1:11">
      <c r="A5" s="3" t="s">
        <v>447</v>
      </c>
    </row>
    <row r="6" spans="1:11">
      <c r="A6" s="4" t="s">
        <v>449</v>
      </c>
      <c r="G6" s="4" t="s">
        <v>450</v>
      </c>
    </row>
    <row r="7" spans="1:11">
      <c r="A7" s="4" t="s">
        <v>451</v>
      </c>
      <c r="B7" s="7" t="n">
        <v>175000</v>
      </c>
    </row>
    <row r="8" spans="1:11">
      <c r="A8" s="4" t="s">
        <v>452</v>
      </c>
      <c r="B8" s="7" t="n">
        <v>10000</v>
      </c>
    </row>
    <row r="9" spans="1:11">
      <c r="A9" s="4" t="s">
        <v>453</v>
      </c>
      <c r="H9" s="6" t="n">
        <v>1700</v>
      </c>
    </row>
    <row r="10" spans="1:11">
      <c r="A10" s="4" t="s">
        <v>454</v>
      </c>
    </row>
    <row r="11" spans="1:11">
      <c r="A11" s="3" t="s">
        <v>447</v>
      </c>
    </row>
    <row r="12" spans="1:11">
      <c r="A12" s="4" t="s">
        <v>451</v>
      </c>
      <c r="C12" s="7" t="n">
        <v>45700</v>
      </c>
    </row>
    <row r="13" spans="1:11">
      <c r="A13" s="4" t="s">
        <v>452</v>
      </c>
      <c r="C13" s="6" t="n">
        <v>5300</v>
      </c>
    </row>
    <row r="14" spans="1:11">
      <c r="A14" s="4" t="s">
        <v>453</v>
      </c>
      <c r="H14" s="6" t="n">
        <v>1100</v>
      </c>
    </row>
    <row r="15" spans="1:11">
      <c r="A15" s="4" t="s">
        <v>455</v>
      </c>
      <c r="C15" s="7" t="n">
        <v>5000</v>
      </c>
    </row>
    <row r="16" spans="1:11">
      <c r="A16" s="4" t="s">
        <v>456</v>
      </c>
      <c r="C16" s="4" t="s">
        <v>457</v>
      </c>
    </row>
    <row r="17" spans="1:11">
      <c r="A17" s="4" t="s">
        <v>458</v>
      </c>
      <c r="C17" s="7" t="n">
        <v>4600</v>
      </c>
    </row>
    <row r="18" spans="1:11">
      <c r="A18" s="4" t="s">
        <v>459</v>
      </c>
      <c r="C18" s="7" t="n">
        <v>37000</v>
      </c>
    </row>
    <row r="19" spans="1:11">
      <c r="A19" s="4" t="s">
        <v>460</v>
      </c>
      <c r="C19" s="12" t="n">
        <v>0.9</v>
      </c>
    </row>
    <row r="20" spans="1:11">
      <c r="A20" s="4" t="s">
        <v>461</v>
      </c>
      <c r="G20" s="7" t="n">
        <v>400</v>
      </c>
    </row>
    <row r="21" spans="1:11">
      <c r="A21" s="4" t="s">
        <v>462</v>
      </c>
    </row>
    <row r="22" spans="1:11">
      <c r="A22" s="3" t="s">
        <v>447</v>
      </c>
    </row>
    <row r="23" spans="1:11">
      <c r="A23" s="4" t="s">
        <v>449</v>
      </c>
      <c r="G23" s="4" t="s">
        <v>463</v>
      </c>
    </row>
    <row r="24" spans="1:11">
      <c r="A24" s="4" t="s">
        <v>451</v>
      </c>
      <c r="D24" s="7" t="n">
        <v>32800</v>
      </c>
    </row>
    <row r="25" spans="1:11">
      <c r="A25" s="4" t="s">
        <v>453</v>
      </c>
      <c r="H25" s="7" t="n">
        <v>100</v>
      </c>
    </row>
    <row r="26" spans="1:11">
      <c r="A26" s="4" t="s">
        <v>464</v>
      </c>
      <c r="D26" s="7" t="n">
        <v>22000</v>
      </c>
    </row>
    <row r="27" spans="1:11">
      <c r="A27" s="4" t="s">
        <v>404</v>
      </c>
    </row>
    <row r="28" spans="1:11">
      <c r="A28" s="3" t="s">
        <v>447</v>
      </c>
    </row>
    <row r="29" spans="1:11">
      <c r="A29" s="4" t="s">
        <v>448</v>
      </c>
      <c r="F29" s="7" t="n">
        <v>10000</v>
      </c>
    </row>
    <row r="30" spans="1:11">
      <c r="A30" s="4" t="s">
        <v>465</v>
      </c>
    </row>
    <row r="31" spans="1:11">
      <c r="A31" s="3" t="s">
        <v>447</v>
      </c>
    </row>
    <row r="32" spans="1:11">
      <c r="A32" s="4" t="s">
        <v>466</v>
      </c>
      <c r="K32" s="4" t="s">
        <v>412</v>
      </c>
    </row>
    <row r="33" spans="1:11">
      <c r="A33" s="4" t="s">
        <v>467</v>
      </c>
      <c r="J33" s="4" t="s">
        <v>412</v>
      </c>
    </row>
    <row r="34" spans="1:11">
      <c r="A34" s="4" t="s">
        <v>468</v>
      </c>
      <c r="G34" s="12" t="n">
        <v>3.3</v>
      </c>
    </row>
    <row r="35" spans="1:11">
      <c r="A35" s="4" t="s">
        <v>469</v>
      </c>
    </row>
    <row r="36" spans="1:11">
      <c r="A36" s="3" t="s">
        <v>447</v>
      </c>
    </row>
    <row r="37" spans="1:11">
      <c r="A37" s="4" t="s">
        <v>453</v>
      </c>
      <c r="E37" s="7" t="n">
        <v>200</v>
      </c>
    </row>
    <row r="38" spans="1:11">
      <c r="A38" s="4" t="s">
        <v>460</v>
      </c>
      <c r="E38" s="12" t="n">
        <v>1.3</v>
      </c>
      <c r="F38" s="12" t="n">
        <v>1.3</v>
      </c>
    </row>
    <row r="39" spans="1:11">
      <c r="A39" s="4" t="s">
        <v>470</v>
      </c>
      <c r="E39" s="7" t="n">
        <v>20700</v>
      </c>
      <c r="F39" s="7" t="n">
        <v>20700</v>
      </c>
    </row>
    <row r="40" spans="1:11">
      <c r="A40" s="4" t="s">
        <v>471</v>
      </c>
      <c r="E40" s="6" t="n">
        <v>13</v>
      </c>
      <c r="F40" s="6" t="n">
        <v>13</v>
      </c>
    </row>
    <row r="41" spans="1:11">
      <c r="A41" s="4" t="s">
        <v>471</v>
      </c>
      <c r="E41" s="6" t="n">
        <v>11</v>
      </c>
      <c r="F41" s="6" t="n">
        <v>11</v>
      </c>
    </row>
    <row r="42" spans="1:11">
      <c r="A42" s="4" t="s">
        <v>472</v>
      </c>
      <c r="E42" s="12" t="n">
        <v>1.1</v>
      </c>
      <c r="F42" s="12" t="n">
        <v>1.1</v>
      </c>
    </row>
    <row r="43" spans="1:11">
      <c r="A43" s="4" t="s">
        <v>448</v>
      </c>
      <c r="E43" s="7" t="n">
        <v>10000</v>
      </c>
    </row>
    <row r="44" spans="1:11">
      <c r="A44" s="4" t="s">
        <v>473</v>
      </c>
      <c r="E44" s="7" t="n">
        <v>10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34</v>
      </c>
    </row>
    <row r="2" spans="1:3">
      <c r="A2" s="3" t="s">
        <v>475</v>
      </c>
    </row>
    <row r="3" spans="1:3">
      <c r="A3" s="4" t="s">
        <v>476</v>
      </c>
      <c r="B3" s="7" t="n">
        <v>-826</v>
      </c>
      <c r="C3" s="7" t="n">
        <v>-406</v>
      </c>
    </row>
    <row r="4" spans="1:3">
      <c r="A4" s="4" t="s">
        <v>477</v>
      </c>
      <c r="B4" s="6" t="n">
        <v>-10813</v>
      </c>
      <c r="C4" s="6" t="n">
        <v>-9427</v>
      </c>
    </row>
    <row r="5" spans="1:3">
      <c r="A5" s="4" t="s">
        <v>65</v>
      </c>
      <c r="B5" s="7" t="n">
        <v>-11639</v>
      </c>
      <c r="C5" s="7" t="n">
        <v>-98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4</v>
      </c>
    </row>
    <row r="2" spans="1:3">
      <c r="A2" s="3" t="s">
        <v>479</v>
      </c>
    </row>
    <row r="3" spans="1:3">
      <c r="A3" s="4" t="s">
        <v>480</v>
      </c>
      <c r="B3" s="7" t="n">
        <v>154497</v>
      </c>
      <c r="C3" s="7" t="n">
        <v>280657</v>
      </c>
    </row>
    <row r="4" spans="1:3">
      <c r="A4" s="4" t="s">
        <v>481</v>
      </c>
      <c r="B4" s="6" t="n">
        <v>-4139</v>
      </c>
      <c r="C4" s="6" t="n">
        <v>-3976</v>
      </c>
    </row>
    <row r="5" spans="1:3">
      <c r="A5" s="4" t="s">
        <v>482</v>
      </c>
      <c r="B5" s="6" t="n">
        <v>150358</v>
      </c>
      <c r="C5" s="6" t="n">
        <v>276681</v>
      </c>
    </row>
    <row r="6" spans="1:3">
      <c r="A6" s="4" t="s">
        <v>483</v>
      </c>
      <c r="B6" s="6" t="n">
        <v>10490</v>
      </c>
      <c r="C6" s="6" t="n">
        <v>12743</v>
      </c>
    </row>
    <row r="7" spans="1:3">
      <c r="A7" s="4" t="s">
        <v>37</v>
      </c>
      <c r="B7" s="7" t="n">
        <v>160848</v>
      </c>
      <c r="C7" s="7" t="n">
        <v>2894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4</v>
      </c>
    </row>
    <row r="2" spans="1:3">
      <c r="A2" s="3" t="s">
        <v>485</v>
      </c>
    </row>
    <row r="3" spans="1:3">
      <c r="A3" s="4" t="s">
        <v>486</v>
      </c>
      <c r="B3" s="13" t="n">
        <v>47.8</v>
      </c>
      <c r="C3" s="13" t="n">
        <v>64.09999999999999</v>
      </c>
    </row>
    <row r="4" spans="1:3">
      <c r="A4" s="4" t="s">
        <v>487</v>
      </c>
    </row>
    <row r="5" spans="1:3">
      <c r="A5" s="3" t="s">
        <v>485</v>
      </c>
    </row>
    <row r="6" spans="1:3">
      <c r="A6" s="4" t="s">
        <v>488</v>
      </c>
      <c r="B6" s="13" t="n">
        <v>0.5</v>
      </c>
      <c r="C6" s="13" t="n">
        <v>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4</v>
      </c>
      <c r="D2" s="2" t="s">
        <v>76</v>
      </c>
    </row>
    <row r="3" spans="1:4">
      <c r="A3" s="3" t="s">
        <v>490</v>
      </c>
    </row>
    <row r="4" spans="1:4">
      <c r="A4" s="4" t="s">
        <v>491</v>
      </c>
      <c r="B4" s="7" t="n">
        <v>6343</v>
      </c>
      <c r="C4" s="7" t="n">
        <v>5122</v>
      </c>
      <c r="D4" s="7" t="n">
        <v>5403</v>
      </c>
    </row>
    <row r="5" spans="1:4">
      <c r="A5" s="4" t="s">
        <v>492</v>
      </c>
      <c r="B5" s="6" t="n">
        <v>1589</v>
      </c>
      <c r="C5" s="6" t="n">
        <v>2350</v>
      </c>
      <c r="D5" s="6" t="n">
        <v>887</v>
      </c>
    </row>
    <row r="6" spans="1:4">
      <c r="A6" s="4" t="s">
        <v>493</v>
      </c>
      <c r="B6" s="6" t="n">
        <v>0</v>
      </c>
      <c r="C6" s="6" t="n">
        <v>0</v>
      </c>
      <c r="D6" s="6" t="n">
        <v>0</v>
      </c>
    </row>
    <row r="7" spans="1:4">
      <c r="A7" s="4" t="s">
        <v>494</v>
      </c>
      <c r="B7" s="6" t="n">
        <v>2392</v>
      </c>
      <c r="C7" s="6" t="n">
        <v>1129</v>
      </c>
      <c r="D7" s="6" t="n">
        <v>1168</v>
      </c>
    </row>
    <row r="8" spans="1:4">
      <c r="A8" s="4" t="s">
        <v>495</v>
      </c>
      <c r="B8" s="6" t="n">
        <v>5540</v>
      </c>
      <c r="C8" s="6" t="n">
        <v>6343</v>
      </c>
      <c r="D8" s="6" t="n">
        <v>5122</v>
      </c>
    </row>
    <row r="9" spans="1:4">
      <c r="A9" s="4" t="s">
        <v>496</v>
      </c>
    </row>
    <row r="10" spans="1:4">
      <c r="A10" s="3" t="s">
        <v>490</v>
      </c>
    </row>
    <row r="11" spans="1:4">
      <c r="A11" s="4" t="s">
        <v>491</v>
      </c>
      <c r="B11" s="6" t="n">
        <v>3976</v>
      </c>
      <c r="C11" s="6" t="n">
        <v>1607</v>
      </c>
      <c r="D11" s="6" t="n">
        <v>2556</v>
      </c>
    </row>
    <row r="12" spans="1:4">
      <c r="A12" s="4" t="s">
        <v>492</v>
      </c>
      <c r="B12" s="6" t="n">
        <v>1589</v>
      </c>
      <c r="C12" s="6" t="n">
        <v>2350</v>
      </c>
      <c r="D12" s="6" t="n">
        <v>559</v>
      </c>
    </row>
    <row r="13" spans="1:4">
      <c r="A13" s="4" t="s">
        <v>493</v>
      </c>
      <c r="B13" s="6" t="n">
        <v>7</v>
      </c>
      <c r="C13" s="6" t="n">
        <v>84</v>
      </c>
      <c r="D13" s="6" t="n">
        <v>-740</v>
      </c>
    </row>
    <row r="14" spans="1:4">
      <c r="A14" s="4" t="s">
        <v>494</v>
      </c>
      <c r="B14" s="6" t="n">
        <v>1433</v>
      </c>
      <c r="C14" s="6" t="n">
        <v>65</v>
      </c>
      <c r="D14" s="6" t="n">
        <v>768</v>
      </c>
    </row>
    <row r="15" spans="1:4">
      <c r="A15" s="4" t="s">
        <v>495</v>
      </c>
      <c r="B15" s="6" t="n">
        <v>4139</v>
      </c>
      <c r="C15" s="6" t="n">
        <v>3976</v>
      </c>
      <c r="D15" s="6" t="n">
        <v>1607</v>
      </c>
    </row>
    <row r="16" spans="1:4">
      <c r="A16" s="4" t="s">
        <v>497</v>
      </c>
    </row>
    <row r="17" spans="1:4">
      <c r="A17" s="3" t="s">
        <v>490</v>
      </c>
    </row>
    <row r="18" spans="1:4">
      <c r="A18" s="4" t="s">
        <v>491</v>
      </c>
      <c r="B18" s="6" t="n">
        <v>2367</v>
      </c>
      <c r="C18" s="6" t="n">
        <v>3515</v>
      </c>
      <c r="D18" s="6" t="n">
        <v>2847</v>
      </c>
    </row>
    <row r="19" spans="1:4">
      <c r="A19" s="4" t="s">
        <v>492</v>
      </c>
      <c r="B19" s="6" t="n">
        <v>0</v>
      </c>
      <c r="C19" s="6" t="n">
        <v>0</v>
      </c>
      <c r="D19" s="6" t="n">
        <v>328</v>
      </c>
    </row>
    <row r="20" spans="1:4">
      <c r="A20" s="4" t="s">
        <v>493</v>
      </c>
      <c r="B20" s="6" t="n">
        <v>-7</v>
      </c>
      <c r="C20" s="6" t="n">
        <v>-84</v>
      </c>
      <c r="D20" s="6" t="n">
        <v>740</v>
      </c>
    </row>
    <row r="21" spans="1:4">
      <c r="A21" s="4" t="s">
        <v>494</v>
      </c>
      <c r="B21" s="6" t="n">
        <v>959</v>
      </c>
      <c r="C21" s="6" t="n">
        <v>1064</v>
      </c>
      <c r="D21" s="6" t="n">
        <v>400</v>
      </c>
    </row>
    <row r="22" spans="1:4">
      <c r="A22" s="4" t="s">
        <v>495</v>
      </c>
      <c r="B22" s="7" t="n">
        <v>1401</v>
      </c>
      <c r="C22" s="7" t="n">
        <v>2367</v>
      </c>
      <c r="D22" s="7" t="n">
        <v>3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98</v>
      </c>
      <c r="B1" s="2" t="s">
        <v>2</v>
      </c>
      <c r="C1" s="2" t="s">
        <v>34</v>
      </c>
    </row>
    <row r="2" spans="1:3">
      <c r="A2" s="3" t="s">
        <v>499</v>
      </c>
    </row>
    <row r="3" spans="1:3">
      <c r="A3" s="4" t="s">
        <v>38</v>
      </c>
      <c r="B3" s="7" t="n">
        <v>241320</v>
      </c>
      <c r="C3" s="7" t="n">
        <v>390555</v>
      </c>
    </row>
    <row r="4" spans="1:3">
      <c r="A4" s="4" t="s">
        <v>500</v>
      </c>
    </row>
    <row r="5" spans="1:3">
      <c r="A5" s="3" t="s">
        <v>499</v>
      </c>
    </row>
    <row r="6" spans="1:3">
      <c r="A6" s="4" t="s">
        <v>38</v>
      </c>
      <c r="B6" s="6" t="n">
        <v>215048</v>
      </c>
      <c r="C6" s="6" t="n">
        <v>366431</v>
      </c>
    </row>
    <row r="7" spans="1:3">
      <c r="A7" s="4" t="s">
        <v>501</v>
      </c>
    </row>
    <row r="8" spans="1:3">
      <c r="A8" s="3" t="s">
        <v>499</v>
      </c>
    </row>
    <row r="9" spans="1:3">
      <c r="A9" s="4" t="s">
        <v>38</v>
      </c>
      <c r="B9" s="6" t="n">
        <v>20677</v>
      </c>
      <c r="C9" s="6" t="n">
        <v>18357</v>
      </c>
    </row>
    <row r="10" spans="1:3">
      <c r="A10" s="4" t="s">
        <v>502</v>
      </c>
    </row>
    <row r="11" spans="1:3">
      <c r="A11" s="3" t="s">
        <v>499</v>
      </c>
    </row>
    <row r="12" spans="1:3">
      <c r="A12" s="4" t="s">
        <v>38</v>
      </c>
      <c r="B12" s="6" t="n">
        <v>3713</v>
      </c>
      <c r="C12" s="6" t="n">
        <v>2380</v>
      </c>
    </row>
    <row r="13" spans="1:3">
      <c r="A13" s="4" t="s">
        <v>503</v>
      </c>
    </row>
    <row r="14" spans="1:3">
      <c r="A14" s="3" t="s">
        <v>499</v>
      </c>
    </row>
    <row r="15" spans="1:3">
      <c r="A15" s="4" t="s">
        <v>38</v>
      </c>
      <c r="B15" s="7" t="n">
        <v>1882</v>
      </c>
      <c r="C15" s="7" t="n">
        <v>33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37"/>
    <col customWidth="1" max="5" min="5" width="23"/>
    <col customWidth="1" max="6" min="6" width="33"/>
    <col customWidth="1" max="7" min="7" width="39"/>
    <col customWidth="1" max="8" min="8" width="39"/>
    <col customWidth="1" max="9" min="9" width="17"/>
    <col customWidth="1" max="10" min="10" width="49"/>
    <col customWidth="1" max="11" min="11" width="55"/>
    <col customWidth="1" max="12" min="12" width="16"/>
    <col customWidth="1" max="13" min="13" width="38"/>
  </cols>
  <sheetData>
    <row r="1" spans="1:13">
      <c r="A1" s="1" t="s">
        <v>113</v>
      </c>
      <c r="B1" s="2" t="s">
        <v>114</v>
      </c>
      <c r="C1" s="2" t="s">
        <v>115</v>
      </c>
      <c r="D1" s="2" t="s">
        <v>116</v>
      </c>
      <c r="E1" s="2" t="s">
        <v>117</v>
      </c>
      <c r="F1" s="2" t="s">
        <v>118</v>
      </c>
      <c r="G1" s="2" t="s">
        <v>119</v>
      </c>
      <c r="H1" s="2" t="s">
        <v>120</v>
      </c>
      <c r="I1" s="2" t="s">
        <v>121</v>
      </c>
      <c r="J1" s="2" t="s">
        <v>122</v>
      </c>
      <c r="K1" s="2" t="s">
        <v>123</v>
      </c>
      <c r="L1" s="2" t="s">
        <v>124</v>
      </c>
      <c r="M1" s="2" t="s">
        <v>125</v>
      </c>
    </row>
    <row r="2" spans="1:13">
      <c r="A2" s="4" t="s">
        <v>126</v>
      </c>
      <c r="B2" s="7" t="n">
        <v>141206</v>
      </c>
      <c r="C2" s="7" t="n">
        <v>-5573</v>
      </c>
      <c r="D2" s="7" t="n">
        <v>146779</v>
      </c>
    </row>
    <row r="3" spans="1:13">
      <c r="A3" s="4" t="s">
        <v>127</v>
      </c>
      <c r="B3" s="6" t="n">
        <v>2734</v>
      </c>
      <c r="D3" s="6" t="n">
        <v>2734</v>
      </c>
    </row>
    <row r="4" spans="1:13">
      <c r="A4" s="4" t="s">
        <v>128</v>
      </c>
      <c r="B4" s="6" t="n">
        <v>-3630</v>
      </c>
      <c r="C4" s="6" t="n">
        <v>-3630</v>
      </c>
    </row>
    <row r="5" spans="1:13">
      <c r="A5" s="4" t="s">
        <v>129</v>
      </c>
      <c r="B5" s="6" t="n">
        <v>-40000</v>
      </c>
      <c r="D5" s="6" t="n">
        <v>-40000</v>
      </c>
    </row>
    <row r="6" spans="1:13">
      <c r="A6" s="4" t="s">
        <v>130</v>
      </c>
      <c r="B6" s="6" t="n">
        <v>18835</v>
      </c>
      <c r="D6" s="6" t="n">
        <v>18835</v>
      </c>
    </row>
    <row r="7" spans="1:13">
      <c r="A7" s="4" t="s">
        <v>131</v>
      </c>
      <c r="B7" s="6" t="n">
        <v>119145</v>
      </c>
      <c r="C7" s="6" t="n">
        <v>-9203</v>
      </c>
      <c r="D7" s="6" t="n">
        <v>128348</v>
      </c>
    </row>
    <row r="8" spans="1:13">
      <c r="A8" s="4" t="s">
        <v>126</v>
      </c>
      <c r="B8" s="6" t="n">
        <v>141206</v>
      </c>
      <c r="C8" s="6" t="n">
        <v>-5573</v>
      </c>
      <c r="D8" s="6" t="n">
        <v>146779</v>
      </c>
    </row>
    <row r="9" spans="1:13">
      <c r="A9" s="4" t="s">
        <v>89</v>
      </c>
      <c r="B9" s="6" t="n">
        <v>-29838</v>
      </c>
    </row>
    <row r="10" spans="1:13">
      <c r="A10" s="4" t="s">
        <v>132</v>
      </c>
      <c r="B10" s="6" t="n">
        <v>-3816</v>
      </c>
    </row>
    <row r="11" spans="1:13">
      <c r="A11" s="4" t="s">
        <v>133</v>
      </c>
      <c r="B11" s="6" t="n">
        <v>-30234</v>
      </c>
    </row>
    <row r="12" spans="1:13">
      <c r="A12" s="4" t="s">
        <v>134</v>
      </c>
      <c r="B12" s="6" t="n">
        <v>71293</v>
      </c>
      <c r="C12" s="6" t="n">
        <v>-10610</v>
      </c>
      <c r="D12" s="6" t="n">
        <v>0</v>
      </c>
      <c r="E12" s="7" t="n">
        <v>127496</v>
      </c>
      <c r="F12" s="7" t="n">
        <v>-6155</v>
      </c>
      <c r="G12" s="7" t="n">
        <v>-39438</v>
      </c>
    </row>
    <row r="13" spans="1:13">
      <c r="A13" s="4" t="s">
        <v>135</v>
      </c>
      <c r="B13" s="6" t="n">
        <v>119145</v>
      </c>
      <c r="C13" s="6" t="n">
        <v>-9203</v>
      </c>
      <c r="D13" s="6" t="n">
        <v>128348</v>
      </c>
    </row>
    <row r="14" spans="1:13">
      <c r="A14" s="4" t="s">
        <v>132</v>
      </c>
      <c r="B14" s="6" t="n">
        <v>-186</v>
      </c>
      <c r="C14" s="6" t="n">
        <v>-186</v>
      </c>
    </row>
    <row r="15" spans="1:13">
      <c r="A15" s="4" t="s">
        <v>136</v>
      </c>
      <c r="B15" s="6" t="n">
        <v>-155351</v>
      </c>
      <c r="C15" s="6" t="n">
        <v>-1221</v>
      </c>
      <c r="D15" s="6" t="n">
        <v>-154130</v>
      </c>
    </row>
    <row r="16" spans="1:13">
      <c r="A16" s="4" t="s">
        <v>137</v>
      </c>
      <c r="D16" s="6" t="n">
        <v>25782</v>
      </c>
      <c r="F16" s="6" t="n">
        <v>-3481</v>
      </c>
      <c r="G16" s="6" t="n">
        <v>-22301</v>
      </c>
    </row>
    <row r="17" spans="1:13">
      <c r="A17" s="4" t="s">
        <v>138</v>
      </c>
      <c r="B17" s="6" t="n">
        <v>140251</v>
      </c>
      <c r="E17" s="6" t="n">
        <v>140251</v>
      </c>
    </row>
    <row r="18" spans="1:13">
      <c r="A18" s="4" t="s">
        <v>133</v>
      </c>
      <c r="B18" s="6" t="n">
        <v>-32572</v>
      </c>
      <c r="E18" s="6" t="n">
        <v>-12758</v>
      </c>
      <c r="F18" s="6" t="n">
        <v>-2674</v>
      </c>
      <c r="G18" s="6" t="n">
        <v>-17140</v>
      </c>
    </row>
    <row r="19" spans="1:13">
      <c r="A19" s="4" t="s">
        <v>139</v>
      </c>
      <c r="B19" s="6" t="n">
        <v>6</v>
      </c>
      <c r="E19" s="6" t="n">
        <v>3</v>
      </c>
      <c r="G19" s="6" t="n">
        <v>3</v>
      </c>
    </row>
    <row r="20" spans="1:13">
      <c r="A20" s="4" t="s">
        <v>134</v>
      </c>
      <c r="B20" s="6" t="n">
        <v>71293</v>
      </c>
      <c r="C20" s="6" t="n">
        <v>-10610</v>
      </c>
      <c r="D20" s="6" t="n">
        <v>0</v>
      </c>
      <c r="E20" s="6" t="n">
        <v>127496</v>
      </c>
      <c r="F20" s="6" t="n">
        <v>-6155</v>
      </c>
      <c r="G20" s="6" t="n">
        <v>-39438</v>
      </c>
    </row>
    <row r="21" spans="1:13">
      <c r="A21" s="4" t="s">
        <v>89</v>
      </c>
      <c r="B21" s="6" t="n">
        <v>122814</v>
      </c>
      <c r="E21" s="6" t="n">
        <v>50141</v>
      </c>
      <c r="F21" s="6" t="n">
        <v>9953</v>
      </c>
      <c r="G21" s="6" t="n">
        <v>62720</v>
      </c>
    </row>
    <row r="22" spans="1:13">
      <c r="A22" s="4" t="s">
        <v>132</v>
      </c>
      <c r="B22" s="6" t="n">
        <v>777</v>
      </c>
      <c r="C22" s="6" t="n">
        <v>777</v>
      </c>
    </row>
    <row r="23" spans="1:13">
      <c r="A23" s="4" t="s">
        <v>133</v>
      </c>
      <c r="B23" s="6" t="n">
        <v>118734</v>
      </c>
    </row>
    <row r="24" spans="1:13">
      <c r="A24" s="4" t="s">
        <v>139</v>
      </c>
      <c r="B24" s="6" t="n">
        <v>3617</v>
      </c>
      <c r="E24" s="6" t="n">
        <v>1528</v>
      </c>
      <c r="F24" s="6" t="n">
        <v>286</v>
      </c>
      <c r="G24" s="6" t="n">
        <v>1803</v>
      </c>
    </row>
    <row r="25" spans="1:13">
      <c r="A25" s="4" t="s">
        <v>140</v>
      </c>
      <c r="B25" s="6" t="n">
        <v>-31594</v>
      </c>
      <c r="E25" s="6" t="n">
        <v>-13370</v>
      </c>
      <c r="F25" s="6" t="n">
        <v>-2460</v>
      </c>
      <c r="G25" s="6" t="n">
        <v>-15764</v>
      </c>
    </row>
    <row r="26" spans="1:13">
      <c r="A26" s="4" t="s">
        <v>141</v>
      </c>
      <c r="I26" s="7" t="n">
        <v>-66667</v>
      </c>
      <c r="J26" s="7" t="n">
        <v>-17652</v>
      </c>
      <c r="K26" s="7" t="n">
        <v>-49015</v>
      </c>
    </row>
    <row r="27" spans="1:13">
      <c r="A27" s="4" t="s">
        <v>142</v>
      </c>
      <c r="I27" s="7" t="n">
        <v>10002</v>
      </c>
      <c r="J27" s="7" t="n">
        <v>10002</v>
      </c>
      <c r="L27" s="7" t="n">
        <v>5318</v>
      </c>
      <c r="M27" s="7" t="n">
        <v>5318</v>
      </c>
    </row>
    <row r="28" spans="1:13">
      <c r="A28" s="4" t="s">
        <v>143</v>
      </c>
      <c r="B28" s="6" t="n">
        <v>470</v>
      </c>
      <c r="F28" s="6" t="n">
        <v>470</v>
      </c>
    </row>
    <row r="29" spans="1:13">
      <c r="A29" s="4" t="s">
        <v>144</v>
      </c>
      <c r="B29" s="6" t="n">
        <v>-136</v>
      </c>
      <c r="E29" s="6" t="n">
        <v>-58</v>
      </c>
      <c r="F29" s="6" t="n">
        <v>-10</v>
      </c>
      <c r="G29" s="6" t="n">
        <v>-68</v>
      </c>
    </row>
    <row r="30" spans="1:13">
      <c r="A30" s="4" t="s">
        <v>145</v>
      </c>
      <c r="B30" s="6" t="n">
        <v>115894</v>
      </c>
      <c r="C30" s="6" t="n">
        <v>-9833</v>
      </c>
      <c r="D30" s="6" t="n">
        <v>0</v>
      </c>
      <c r="E30" s="6" t="n">
        <v>171055</v>
      </c>
      <c r="F30" s="6" t="n">
        <v>-5566</v>
      </c>
      <c r="G30" s="6" t="n">
        <v>-39762</v>
      </c>
      <c r="H30" s="7" t="n">
        <v>0</v>
      </c>
    </row>
    <row r="31" spans="1:13">
      <c r="A31" s="4" t="s">
        <v>89</v>
      </c>
      <c r="B31" s="6" t="n">
        <v>78348</v>
      </c>
      <c r="E31" s="6" t="n">
        <v>33218</v>
      </c>
      <c r="F31" s="6" t="n">
        <v>7558</v>
      </c>
      <c r="G31" s="6" t="n">
        <v>37418</v>
      </c>
      <c r="H31" s="6" t="n">
        <v>154</v>
      </c>
    </row>
    <row r="32" spans="1:13">
      <c r="A32" s="4" t="s">
        <v>132</v>
      </c>
      <c r="B32" s="6" t="n">
        <v>-1806</v>
      </c>
      <c r="C32" s="6" t="n">
        <v>-1806</v>
      </c>
    </row>
    <row r="33" spans="1:13">
      <c r="A33" s="4" t="s">
        <v>133</v>
      </c>
      <c r="B33" s="6" t="n">
        <v>78027</v>
      </c>
    </row>
    <row r="34" spans="1:13">
      <c r="A34" s="4" t="s">
        <v>139</v>
      </c>
      <c r="B34" s="6" t="n">
        <v>3022</v>
      </c>
      <c r="E34" s="6" t="n">
        <v>1284</v>
      </c>
      <c r="F34" s="6" t="n">
        <v>292</v>
      </c>
      <c r="G34" s="6" t="n">
        <v>1446</v>
      </c>
    </row>
    <row r="35" spans="1:13">
      <c r="A35" s="4" t="s">
        <v>140</v>
      </c>
      <c r="B35" s="6" t="n">
        <v>-40569</v>
      </c>
      <c r="E35" s="6" t="n">
        <v>-17172</v>
      </c>
      <c r="F35" s="6" t="n">
        <v>-3906</v>
      </c>
      <c r="G35" s="6" t="n">
        <v>-19337</v>
      </c>
      <c r="H35" s="6" t="n">
        <v>-154</v>
      </c>
    </row>
    <row r="36" spans="1:13">
      <c r="A36" s="4" t="s">
        <v>146</v>
      </c>
      <c r="B36" s="6" t="n">
        <v>4939</v>
      </c>
      <c r="E36" s="6" t="n">
        <v>2088</v>
      </c>
      <c r="F36" s="6" t="n">
        <v>479</v>
      </c>
      <c r="G36" s="6" t="n">
        <v>2372</v>
      </c>
    </row>
    <row r="37" spans="1:13">
      <c r="A37" s="4" t="s">
        <v>144</v>
      </c>
      <c r="B37" s="6" t="n">
        <v>-2343</v>
      </c>
      <c r="E37" s="6" t="n">
        <v>-990</v>
      </c>
      <c r="F37" s="6" t="n">
        <v>-227</v>
      </c>
      <c r="G37" s="6" t="n">
        <v>-1126</v>
      </c>
    </row>
    <row r="38" spans="1:13">
      <c r="A38" s="4" t="s">
        <v>147</v>
      </c>
      <c r="B38" s="7" t="n">
        <v>157485</v>
      </c>
      <c r="C38" s="7" t="n">
        <v>-11639</v>
      </c>
      <c r="D38" s="7" t="n">
        <v>0</v>
      </c>
      <c r="E38" s="7" t="n">
        <v>189483</v>
      </c>
      <c r="F38" s="7" t="n">
        <v>-1370</v>
      </c>
      <c r="G38" s="7" t="n">
        <v>-18989</v>
      </c>
      <c r="H38"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04</v>
      </c>
      <c r="B1" s="2" t="s">
        <v>1</v>
      </c>
    </row>
    <row r="2" spans="1:4">
      <c r="B2" s="2" t="s">
        <v>2</v>
      </c>
      <c r="C2" s="2" t="s">
        <v>34</v>
      </c>
      <c r="D2" s="2" t="s">
        <v>76</v>
      </c>
    </row>
    <row r="3" spans="1:4">
      <c r="A3" s="4" t="s">
        <v>505</v>
      </c>
    </row>
    <row r="4" spans="1:4">
      <c r="A4" s="3" t="s">
        <v>506</v>
      </c>
    </row>
    <row r="5" spans="1:4">
      <c r="A5" s="4" t="s">
        <v>507</v>
      </c>
      <c r="B5" s="13" t="n">
        <v>27.9</v>
      </c>
      <c r="C5" s="13" t="n">
        <v>50.5</v>
      </c>
      <c r="D5" s="13"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4</v>
      </c>
    </row>
    <row r="2" spans="1:3">
      <c r="A2" s="3" t="s">
        <v>509</v>
      </c>
    </row>
    <row r="3" spans="1:3">
      <c r="A3" s="4" t="s">
        <v>510</v>
      </c>
      <c r="B3" s="7" t="n">
        <v>37089</v>
      </c>
      <c r="C3" s="7" t="n">
        <v>22779</v>
      </c>
    </row>
    <row r="4" spans="1:3">
      <c r="A4" s="4" t="s">
        <v>511</v>
      </c>
      <c r="B4" s="6" t="n">
        <v>5758</v>
      </c>
      <c r="C4" s="6" t="n">
        <v>0</v>
      </c>
    </row>
    <row r="5" spans="1:3">
      <c r="A5" s="4" t="s">
        <v>512</v>
      </c>
      <c r="B5" s="6" t="n">
        <v>2716</v>
      </c>
      <c r="C5" s="6" t="n">
        <v>11748</v>
      </c>
    </row>
    <row r="6" spans="1:3">
      <c r="A6" s="4" t="s">
        <v>513</v>
      </c>
      <c r="B6" s="6" t="n">
        <v>1697</v>
      </c>
      <c r="C6" s="6" t="n">
        <v>436</v>
      </c>
    </row>
    <row r="7" spans="1:3">
      <c r="A7" s="4" t="s">
        <v>514</v>
      </c>
      <c r="B7" s="6" t="n">
        <v>0</v>
      </c>
      <c r="C7" s="6" t="n">
        <v>8071</v>
      </c>
    </row>
    <row r="8" spans="1:3">
      <c r="A8" s="4" t="s">
        <v>515</v>
      </c>
      <c r="B8" s="6" t="n">
        <v>9746</v>
      </c>
      <c r="C8" s="6" t="n">
        <v>9382</v>
      </c>
    </row>
    <row r="9" spans="1:3">
      <c r="A9" s="4" t="s">
        <v>41</v>
      </c>
      <c r="B9" s="7" t="n">
        <v>57006</v>
      </c>
      <c r="C9" s="7" t="n">
        <v>524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4</v>
      </c>
    </row>
    <row r="2" spans="1:3">
      <c r="A2" s="3" t="s">
        <v>433</v>
      </c>
    </row>
    <row r="3" spans="1:3">
      <c r="A3" s="4" t="s">
        <v>517</v>
      </c>
      <c r="B3" s="7" t="n">
        <v>387808</v>
      </c>
      <c r="C3" s="7" t="n">
        <v>371278</v>
      </c>
    </row>
    <row r="4" spans="1:3">
      <c r="A4" s="4" t="s">
        <v>518</v>
      </c>
      <c r="B4" s="6" t="n">
        <v>-136899</v>
      </c>
      <c r="C4" s="6" t="n">
        <v>-121152</v>
      </c>
    </row>
    <row r="5" spans="1:3">
      <c r="A5" s="4" t="s">
        <v>519</v>
      </c>
      <c r="B5" s="6" t="n">
        <v>250909</v>
      </c>
      <c r="C5" s="6" t="n">
        <v>250126</v>
      </c>
    </row>
    <row r="6" spans="1:3">
      <c r="A6" s="4" t="s">
        <v>520</v>
      </c>
    </row>
    <row r="7" spans="1:3">
      <c r="A7" s="3" t="s">
        <v>433</v>
      </c>
    </row>
    <row r="8" spans="1:3">
      <c r="A8" s="4" t="s">
        <v>517</v>
      </c>
      <c r="B8" s="6" t="n">
        <v>305763</v>
      </c>
      <c r="C8" s="6" t="n">
        <v>293080</v>
      </c>
    </row>
    <row r="9" spans="1:3">
      <c r="A9" s="4" t="s">
        <v>521</v>
      </c>
    </row>
    <row r="10" spans="1:3">
      <c r="A10" s="3" t="s">
        <v>433</v>
      </c>
    </row>
    <row r="11" spans="1:3">
      <c r="A11" s="4" t="s">
        <v>517</v>
      </c>
      <c r="B11" s="6" t="n">
        <v>14698</v>
      </c>
      <c r="C11" s="6" t="n">
        <v>14565</v>
      </c>
    </row>
    <row r="12" spans="1:3">
      <c r="A12" s="4" t="s">
        <v>522</v>
      </c>
    </row>
    <row r="13" spans="1:3">
      <c r="A13" s="3" t="s">
        <v>433</v>
      </c>
    </row>
    <row r="14" spans="1:3">
      <c r="A14" s="4" t="s">
        <v>517</v>
      </c>
      <c r="B14" s="6" t="n">
        <v>60687</v>
      </c>
      <c r="C14" s="6" t="n">
        <v>60395</v>
      </c>
    </row>
    <row r="15" spans="1:3">
      <c r="A15" s="4" t="s">
        <v>523</v>
      </c>
    </row>
    <row r="16" spans="1:3">
      <c r="A16" s="3" t="s">
        <v>433</v>
      </c>
    </row>
    <row r="17" spans="1:3">
      <c r="A17" s="4" t="s">
        <v>517</v>
      </c>
      <c r="B17" s="7" t="n">
        <v>6660</v>
      </c>
      <c r="C17" s="7" t="n">
        <v>32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4</v>
      </c>
      <c r="B1" s="2" t="s">
        <v>1</v>
      </c>
    </row>
    <row r="2" spans="1:4">
      <c r="B2" s="2" t="s">
        <v>2</v>
      </c>
      <c r="C2" s="2" t="s">
        <v>34</v>
      </c>
      <c r="D2" s="2" t="s">
        <v>76</v>
      </c>
    </row>
    <row r="3" spans="1:4">
      <c r="A3" s="3" t="s">
        <v>212</v>
      </c>
    </row>
    <row r="4" spans="1:4">
      <c r="A4" s="4" t="s">
        <v>525</v>
      </c>
      <c r="B4" s="13" t="n">
        <v>15.9</v>
      </c>
      <c r="C4" s="13" t="n">
        <v>14.5</v>
      </c>
      <c r="D4" s="13" t="n">
        <v>13.8</v>
      </c>
    </row>
    <row r="5" spans="1:4">
      <c r="A5" s="4" t="s">
        <v>526</v>
      </c>
      <c r="B5" s="13" t="n">
        <v>1.4</v>
      </c>
      <c r="C5" s="13" t="n">
        <v>1.3</v>
      </c>
      <c r="D5" s="13"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4</v>
      </c>
    </row>
    <row r="2" spans="1:3">
      <c r="A2" s="3" t="s">
        <v>433</v>
      </c>
    </row>
    <row r="3" spans="1:3">
      <c r="A3" s="4" t="s">
        <v>517</v>
      </c>
      <c r="B3" s="7" t="n">
        <v>21427</v>
      </c>
      <c r="C3" s="7" t="n">
        <v>21901</v>
      </c>
    </row>
    <row r="4" spans="1:3">
      <c r="A4" s="4" t="s">
        <v>528</v>
      </c>
      <c r="B4" s="6" t="n">
        <v>-9572</v>
      </c>
      <c r="C4" s="6" t="n">
        <v>-8175</v>
      </c>
    </row>
    <row r="5" spans="1:3">
      <c r="A5" s="4" t="s">
        <v>519</v>
      </c>
      <c r="B5" s="6" t="n">
        <v>11855</v>
      </c>
      <c r="C5" s="6" t="n">
        <v>13726</v>
      </c>
    </row>
    <row r="6" spans="1:3">
      <c r="A6" s="4" t="s">
        <v>520</v>
      </c>
    </row>
    <row r="7" spans="1:3">
      <c r="A7" s="3" t="s">
        <v>433</v>
      </c>
    </row>
    <row r="8" spans="1:3">
      <c r="A8" s="4" t="s">
        <v>517</v>
      </c>
      <c r="B8" s="6" t="n">
        <v>16457</v>
      </c>
      <c r="C8" s="6" t="n">
        <v>16931</v>
      </c>
    </row>
    <row r="9" spans="1:3">
      <c r="A9" s="4" t="s">
        <v>521</v>
      </c>
    </row>
    <row r="10" spans="1:3">
      <c r="A10" s="3" t="s">
        <v>433</v>
      </c>
    </row>
    <row r="11" spans="1:3">
      <c r="A11" s="4" t="s">
        <v>517</v>
      </c>
      <c r="B11" s="6" t="n">
        <v>4719</v>
      </c>
      <c r="C11" s="6" t="n">
        <v>4719</v>
      </c>
    </row>
    <row r="12" spans="1:3">
      <c r="A12" s="4" t="s">
        <v>522</v>
      </c>
    </row>
    <row r="13" spans="1:3">
      <c r="A13" s="3" t="s">
        <v>433</v>
      </c>
    </row>
    <row r="14" spans="1:3">
      <c r="A14" s="4" t="s">
        <v>517</v>
      </c>
      <c r="B14" s="7" t="n">
        <v>251</v>
      </c>
      <c r="C14" s="7" t="n">
        <v>2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9</v>
      </c>
      <c r="B1" s="2" t="s">
        <v>1</v>
      </c>
    </row>
    <row r="2" spans="1:3">
      <c r="B2" s="2" t="s">
        <v>2</v>
      </c>
      <c r="C2" s="2" t="s">
        <v>34</v>
      </c>
    </row>
    <row r="3" spans="1:3">
      <c r="A3" s="3" t="s">
        <v>530</v>
      </c>
    </row>
    <row r="4" spans="1:3">
      <c r="A4" s="4" t="s">
        <v>531</v>
      </c>
      <c r="B4" s="7" t="n">
        <v>35547</v>
      </c>
      <c r="C4" s="7" t="n">
        <v>36632</v>
      </c>
    </row>
    <row r="5" spans="1:3">
      <c r="A5" s="4" t="s">
        <v>532</v>
      </c>
      <c r="B5" s="6" t="n">
        <v>13434</v>
      </c>
      <c r="C5" s="6" t="n">
        <v>9006</v>
      </c>
    </row>
    <row r="6" spans="1:3">
      <c r="A6" s="4" t="s">
        <v>533</v>
      </c>
      <c r="B6" s="6" t="n">
        <v>22113</v>
      </c>
      <c r="C6" s="6" t="n">
        <v>27626</v>
      </c>
    </row>
    <row r="7" spans="1:3">
      <c r="A7" s="4" t="s">
        <v>534</v>
      </c>
    </row>
    <row r="8" spans="1:3">
      <c r="A8" s="3" t="s">
        <v>530</v>
      </c>
    </row>
    <row r="9" spans="1:3">
      <c r="A9" s="4" t="s">
        <v>531</v>
      </c>
      <c r="B9" s="6" t="n">
        <v>30426</v>
      </c>
      <c r="C9" s="6" t="n">
        <v>31961</v>
      </c>
    </row>
    <row r="10" spans="1:3">
      <c r="A10" s="4" t="s">
        <v>532</v>
      </c>
      <c r="B10" s="6" t="n">
        <v>10204</v>
      </c>
      <c r="C10" s="6" t="n">
        <v>6853</v>
      </c>
    </row>
    <row r="11" spans="1:3">
      <c r="A11" s="4" t="s">
        <v>533</v>
      </c>
      <c r="B11" s="6" t="n">
        <v>20222</v>
      </c>
      <c r="C11" s="6" t="n">
        <v>25108</v>
      </c>
    </row>
    <row r="12" spans="1:3">
      <c r="A12" s="4" t="s">
        <v>535</v>
      </c>
    </row>
    <row r="13" spans="1:3">
      <c r="A13" s="3" t="s">
        <v>530</v>
      </c>
    </row>
    <row r="14" spans="1:3">
      <c r="A14" s="4" t="s">
        <v>531</v>
      </c>
      <c r="B14" s="6" t="n">
        <v>5121</v>
      </c>
      <c r="C14" s="6" t="n">
        <v>4671</v>
      </c>
    </row>
    <row r="15" spans="1:3">
      <c r="A15" s="4" t="s">
        <v>532</v>
      </c>
      <c r="B15" s="6" t="n">
        <v>3230</v>
      </c>
      <c r="C15" s="6" t="n">
        <v>2153</v>
      </c>
    </row>
    <row r="16" spans="1:3">
      <c r="A16" s="4" t="s">
        <v>533</v>
      </c>
      <c r="B16" s="7" t="n">
        <v>1891</v>
      </c>
      <c r="C16" s="7" t="n">
        <v>2518</v>
      </c>
    </row>
    <row r="17" spans="1:3">
      <c r="A17" s="4" t="s">
        <v>536</v>
      </c>
    </row>
    <row r="18" spans="1:3">
      <c r="A18" s="3" t="s">
        <v>530</v>
      </c>
    </row>
    <row r="19" spans="1:3">
      <c r="A19" s="4" t="s">
        <v>537</v>
      </c>
      <c r="B19" s="4" t="s">
        <v>457</v>
      </c>
      <c r="C19" s="4" t="s">
        <v>424</v>
      </c>
    </row>
    <row r="20" spans="1:3">
      <c r="A20" s="4" t="s">
        <v>538</v>
      </c>
    </row>
    <row r="21" spans="1:3">
      <c r="A21" s="3" t="s">
        <v>530</v>
      </c>
    </row>
    <row r="22" spans="1:3">
      <c r="A22" s="4" t="s">
        <v>537</v>
      </c>
      <c r="B22" s="4" t="s">
        <v>539</v>
      </c>
      <c r="C22" s="4" t="s">
        <v>424</v>
      </c>
    </row>
    <row r="23" spans="1:3">
      <c r="A23" s="4" t="s">
        <v>540</v>
      </c>
    </row>
    <row r="24" spans="1:3">
      <c r="A24" s="3" t="s">
        <v>530</v>
      </c>
    </row>
    <row r="25" spans="1:3">
      <c r="A25" s="4" t="s">
        <v>537</v>
      </c>
      <c r="B25" s="4" t="s">
        <v>541</v>
      </c>
      <c r="C25" s="4" t="s">
        <v>542</v>
      </c>
    </row>
    <row r="26" spans="1:3">
      <c r="A26" s="4" t="s">
        <v>543</v>
      </c>
    </row>
    <row r="27" spans="1:3">
      <c r="A27" s="3" t="s">
        <v>530</v>
      </c>
    </row>
    <row r="28" spans="1:3">
      <c r="A28" s="4" t="s">
        <v>537</v>
      </c>
      <c r="B28" s="4" t="s">
        <v>544</v>
      </c>
      <c r="C28" s="4" t="s">
        <v>5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546</v>
      </c>
      <c r="B1" s="2" t="s">
        <v>1</v>
      </c>
    </row>
    <row r="2" spans="1:4">
      <c r="B2" s="2" t="s">
        <v>2</v>
      </c>
      <c r="C2" s="2" t="s">
        <v>34</v>
      </c>
      <c r="D2" s="2" t="s">
        <v>76</v>
      </c>
    </row>
    <row r="3" spans="1:4">
      <c r="A3" s="3" t="s">
        <v>530</v>
      </c>
    </row>
    <row r="4" spans="1:4">
      <c r="A4" s="4" t="s">
        <v>547</v>
      </c>
      <c r="B4" s="13" t="n">
        <v>4.4</v>
      </c>
      <c r="C4" s="13" t="n">
        <v>3.2</v>
      </c>
      <c r="D4" s="13" t="n">
        <v>2.7</v>
      </c>
    </row>
    <row r="5" spans="1:4">
      <c r="A5" s="4" t="s">
        <v>548</v>
      </c>
      <c r="C5" s="12" t="n">
        <v>19.2</v>
      </c>
    </row>
    <row r="6" spans="1:4">
      <c r="A6" s="4" t="s">
        <v>549</v>
      </c>
      <c r="B6" s="4" t="s">
        <v>550</v>
      </c>
    </row>
    <row r="7" spans="1:4">
      <c r="A7" s="4" t="s">
        <v>551</v>
      </c>
      <c r="B7" s="7" t="n">
        <v>4</v>
      </c>
    </row>
    <row r="8" spans="1:4">
      <c r="A8" s="4" t="s">
        <v>552</v>
      </c>
      <c r="B8" s="12" t="n">
        <v>3.4</v>
      </c>
    </row>
    <row r="9" spans="1:4">
      <c r="A9" s="4" t="s">
        <v>553</v>
      </c>
      <c r="B9" s="12" t="n">
        <v>2.8</v>
      </c>
    </row>
    <row r="10" spans="1:4">
      <c r="A10" s="4" t="s">
        <v>554</v>
      </c>
      <c r="B10" s="12" t="n">
        <v>2.4</v>
      </c>
    </row>
    <row r="11" spans="1:4">
      <c r="A11" s="4" t="s">
        <v>555</v>
      </c>
      <c r="B11" s="7" t="n">
        <v>2</v>
      </c>
    </row>
    <row r="12" spans="1:4">
      <c r="A12" s="4" t="s">
        <v>534</v>
      </c>
    </row>
    <row r="13" spans="1:4">
      <c r="A13" s="3" t="s">
        <v>530</v>
      </c>
    </row>
    <row r="14" spans="1:4">
      <c r="A14" s="4" t="s">
        <v>548</v>
      </c>
      <c r="C14" s="12" t="n">
        <v>18.2</v>
      </c>
    </row>
    <row r="15" spans="1:4">
      <c r="A15" s="4" t="s">
        <v>556</v>
      </c>
    </row>
    <row r="16" spans="1:4">
      <c r="A16" s="3" t="s">
        <v>530</v>
      </c>
    </row>
    <row r="17" spans="1:4">
      <c r="A17" s="4" t="s">
        <v>548</v>
      </c>
      <c r="D17" s="13" t="n">
        <v>0.5</v>
      </c>
    </row>
    <row r="18" spans="1:4">
      <c r="A18" s="4" t="s">
        <v>535</v>
      </c>
    </row>
    <row r="19" spans="1:4">
      <c r="A19" s="3" t="s">
        <v>530</v>
      </c>
    </row>
    <row r="20" spans="1:4">
      <c r="A20" s="4" t="s">
        <v>548</v>
      </c>
      <c r="C20" s="7"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4</v>
      </c>
    </row>
    <row r="2" spans="1:3">
      <c r="A2" s="3" t="s">
        <v>215</v>
      </c>
    </row>
    <row r="3" spans="1:3">
      <c r="A3" s="4" t="s">
        <v>558</v>
      </c>
      <c r="B3" s="7" t="n">
        <v>14198</v>
      </c>
      <c r="C3" s="7" t="n">
        <v>15487</v>
      </c>
    </row>
    <row r="4" spans="1:3">
      <c r="A4" s="4" t="s">
        <v>559</v>
      </c>
      <c r="B4" s="6" t="n">
        <v>368</v>
      </c>
      <c r="C4" s="6" t="n">
        <v>5677</v>
      </c>
    </row>
    <row r="5" spans="1:3">
      <c r="A5" s="4" t="s">
        <v>511</v>
      </c>
      <c r="B5" s="6" t="n">
        <v>0</v>
      </c>
      <c r="C5" s="6" t="n">
        <v>6893</v>
      </c>
    </row>
    <row r="6" spans="1:3">
      <c r="A6" s="4" t="s">
        <v>515</v>
      </c>
      <c r="B6" s="6" t="n">
        <v>1594</v>
      </c>
      <c r="C6" s="6" t="n">
        <v>2162</v>
      </c>
    </row>
    <row r="7" spans="1:3">
      <c r="A7" s="4" t="s">
        <v>46</v>
      </c>
      <c r="B7" s="7" t="n">
        <v>16160</v>
      </c>
      <c r="C7" s="7" t="n">
        <v>302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560</v>
      </c>
      <c r="B1" s="2" t="s">
        <v>1</v>
      </c>
    </row>
    <row r="2" spans="1:5">
      <c r="B2" s="2" t="s">
        <v>2</v>
      </c>
      <c r="C2" s="2" t="s">
        <v>34</v>
      </c>
      <c r="D2" s="2" t="s">
        <v>76</v>
      </c>
      <c r="E2" s="2" t="s">
        <v>561</v>
      </c>
    </row>
    <row r="3" spans="1:5">
      <c r="A3" s="3" t="s">
        <v>562</v>
      </c>
    </row>
    <row r="4" spans="1:5">
      <c r="A4" s="4" t="s">
        <v>563</v>
      </c>
      <c r="B4" s="7" t="n">
        <v>3600</v>
      </c>
      <c r="C4" s="7" t="n">
        <v>4800</v>
      </c>
      <c r="D4" s="7" t="n">
        <v>3900</v>
      </c>
    </row>
    <row r="5" spans="1:5">
      <c r="A5" s="4" t="s">
        <v>564</v>
      </c>
      <c r="B5" s="6" t="n">
        <v>3188924</v>
      </c>
      <c r="C5" s="6" t="n">
        <v>4755031</v>
      </c>
      <c r="D5" s="7" t="n">
        <v>4554188</v>
      </c>
    </row>
    <row r="6" spans="1:5">
      <c r="A6" s="4" t="s">
        <v>565</v>
      </c>
      <c r="B6" s="6" t="n">
        <v>2300</v>
      </c>
    </row>
    <row r="7" spans="1:5">
      <c r="A7" s="4" t="s">
        <v>566</v>
      </c>
      <c r="B7" s="6" t="n">
        <v>300</v>
      </c>
    </row>
    <row r="8" spans="1:5">
      <c r="A8" s="4" t="s">
        <v>503</v>
      </c>
    </row>
    <row r="9" spans="1:5">
      <c r="A9" s="3" t="s">
        <v>562</v>
      </c>
    </row>
    <row r="10" spans="1:5">
      <c r="A10" s="4" t="s">
        <v>564</v>
      </c>
      <c r="B10" s="6" t="n">
        <v>13400</v>
      </c>
      <c r="C10" s="6" t="n">
        <v>21900</v>
      </c>
    </row>
    <row r="11" spans="1:5">
      <c r="A11" s="4" t="s">
        <v>507</v>
      </c>
      <c r="B11" s="7" t="n">
        <v>3600</v>
      </c>
      <c r="C11" s="7" t="n">
        <v>13600</v>
      </c>
    </row>
    <row r="12" spans="1:5">
      <c r="A12" s="4" t="s">
        <v>462</v>
      </c>
    </row>
    <row r="13" spans="1:5">
      <c r="A13" s="3" t="s">
        <v>562</v>
      </c>
    </row>
    <row r="14" spans="1:5">
      <c r="A14" s="4" t="s">
        <v>567</v>
      </c>
      <c r="E14" s="7" t="n">
        <v>39400</v>
      </c>
    </row>
    <row r="15" spans="1:5">
      <c r="A15" s="4" t="s">
        <v>568</v>
      </c>
      <c r="E15" s="7" t="n">
        <v>1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4</v>
      </c>
    </row>
    <row r="2" spans="1:3">
      <c r="A2" s="3" t="s">
        <v>220</v>
      </c>
    </row>
    <row r="3" spans="1:3">
      <c r="A3" s="4" t="s">
        <v>570</v>
      </c>
      <c r="B3" s="7" t="n">
        <v>14318</v>
      </c>
      <c r="C3" s="7" t="n">
        <v>14665</v>
      </c>
    </row>
    <row r="4" spans="1:3">
      <c r="A4" s="4" t="s">
        <v>571</v>
      </c>
      <c r="B4" s="6" t="n">
        <v>8272</v>
      </c>
      <c r="C4" s="6" t="n">
        <v>18248</v>
      </c>
    </row>
    <row r="5" spans="1:3">
      <c r="A5" s="4" t="s">
        <v>572</v>
      </c>
      <c r="B5" s="6" t="n">
        <v>7813</v>
      </c>
      <c r="C5" s="6" t="n">
        <v>6389</v>
      </c>
    </row>
    <row r="6" spans="1:3">
      <c r="A6" s="4" t="s">
        <v>573</v>
      </c>
      <c r="B6" s="6" t="n">
        <v>4728</v>
      </c>
      <c r="C6" s="6" t="n">
        <v>10174</v>
      </c>
    </row>
    <row r="7" spans="1:3">
      <c r="A7" s="4" t="s">
        <v>515</v>
      </c>
      <c r="B7" s="6" t="n">
        <v>12709</v>
      </c>
      <c r="C7" s="6" t="n">
        <v>14340</v>
      </c>
    </row>
    <row r="8" spans="1:3">
      <c r="A8" s="4" t="s">
        <v>574</v>
      </c>
      <c r="B8" s="7" t="n">
        <v>47840</v>
      </c>
      <c r="C8" s="7" t="n">
        <v>638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v>
      </c>
      <c r="B1" s="2" t="s">
        <v>1</v>
      </c>
    </row>
    <row r="2" spans="1:4">
      <c r="B2" s="2" t="s">
        <v>2</v>
      </c>
      <c r="C2" s="2" t="s">
        <v>34</v>
      </c>
      <c r="D2" s="2" t="s">
        <v>76</v>
      </c>
    </row>
    <row r="3" spans="1:4">
      <c r="A3" s="3" t="s">
        <v>149</v>
      </c>
    </row>
    <row r="4" spans="1:4">
      <c r="A4" s="4" t="s">
        <v>102</v>
      </c>
      <c r="B4" s="7" t="n">
        <v>78348</v>
      </c>
      <c r="C4" s="7" t="n">
        <v>122814</v>
      </c>
      <c r="D4" s="7" t="n">
        <v>-29838</v>
      </c>
    </row>
    <row r="5" spans="1:4">
      <c r="A5" s="3" t="s">
        <v>150</v>
      </c>
    </row>
    <row r="6" spans="1:4">
      <c r="A6" s="4" t="s">
        <v>151</v>
      </c>
      <c r="B6" s="6" t="n">
        <v>23893</v>
      </c>
      <c r="C6" s="6" t="n">
        <v>22441</v>
      </c>
      <c r="D6" s="6" t="n">
        <v>20432</v>
      </c>
    </row>
    <row r="7" spans="1:4">
      <c r="A7" s="4" t="s">
        <v>152</v>
      </c>
      <c r="B7" s="6" t="n">
        <v>-269</v>
      </c>
      <c r="C7" s="6" t="n">
        <v>-87</v>
      </c>
      <c r="D7" s="6" t="n">
        <v>-779</v>
      </c>
    </row>
    <row r="8" spans="1:4">
      <c r="A8" s="4" t="s">
        <v>153</v>
      </c>
      <c r="B8" s="6" t="n">
        <v>0</v>
      </c>
      <c r="C8" s="6" t="n">
        <v>288</v>
      </c>
      <c r="D8" s="6" t="n">
        <v>0</v>
      </c>
    </row>
    <row r="9" spans="1:4">
      <c r="A9" s="4" t="s">
        <v>154</v>
      </c>
      <c r="B9" s="6" t="n">
        <v>1589</v>
      </c>
      <c r="C9" s="6" t="n">
        <v>2350</v>
      </c>
      <c r="D9" s="6" t="n">
        <v>887</v>
      </c>
    </row>
    <row r="10" spans="1:4">
      <c r="A10" s="4" t="s">
        <v>155</v>
      </c>
      <c r="B10" s="6" t="n">
        <v>8436</v>
      </c>
      <c r="C10" s="6" t="n">
        <v>8182</v>
      </c>
      <c r="D10" s="6" t="n">
        <v>6</v>
      </c>
    </row>
    <row r="11" spans="1:4">
      <c r="A11" s="4" t="s">
        <v>40</v>
      </c>
      <c r="B11" s="6" t="n">
        <v>147</v>
      </c>
      <c r="C11" s="6" t="n">
        <v>2467</v>
      </c>
      <c r="D11" s="6" t="n">
        <v>-9014</v>
      </c>
    </row>
    <row r="12" spans="1:4">
      <c r="A12" s="3" t="s">
        <v>156</v>
      </c>
    </row>
    <row r="13" spans="1:4">
      <c r="A13" s="4" t="s">
        <v>157</v>
      </c>
      <c r="B13" s="6" t="n">
        <v>127202</v>
      </c>
      <c r="C13" s="6" t="n">
        <v>-19135</v>
      </c>
      <c r="D13" s="6" t="n">
        <v>-158191</v>
      </c>
    </row>
    <row r="14" spans="1:4">
      <c r="A14" s="4" t="s">
        <v>38</v>
      </c>
      <c r="B14" s="6" t="n">
        <v>149236</v>
      </c>
      <c r="C14" s="6" t="n">
        <v>84456</v>
      </c>
      <c r="D14" s="6" t="n">
        <v>30635</v>
      </c>
    </row>
    <row r="15" spans="1:4">
      <c r="A15" s="4" t="s">
        <v>158</v>
      </c>
      <c r="B15" s="6" t="n">
        <v>7751</v>
      </c>
      <c r="C15" s="6" t="n">
        <v>15254</v>
      </c>
      <c r="D15" s="6" t="n">
        <v>480</v>
      </c>
    </row>
    <row r="16" spans="1:4">
      <c r="A16" s="4" t="s">
        <v>159</v>
      </c>
      <c r="B16" s="6" t="n">
        <v>19754</v>
      </c>
      <c r="C16" s="6" t="n">
        <v>-242596</v>
      </c>
      <c r="D16" s="6" t="n">
        <v>51487</v>
      </c>
    </row>
    <row r="17" spans="1:4">
      <c r="A17" s="4" t="s">
        <v>160</v>
      </c>
      <c r="B17" s="6" t="n">
        <v>-1066</v>
      </c>
      <c r="C17" s="6" t="n">
        <v>11964</v>
      </c>
      <c r="D17" s="6" t="n">
        <v>5052</v>
      </c>
    </row>
    <row r="18" spans="1:4">
      <c r="A18" s="4" t="s">
        <v>161</v>
      </c>
      <c r="B18" s="6" t="n">
        <v>-127408</v>
      </c>
      <c r="C18" s="6" t="n">
        <v>7166</v>
      </c>
      <c r="D18" s="6" t="n">
        <v>8180</v>
      </c>
    </row>
    <row r="19" spans="1:4">
      <c r="A19" s="4" t="s">
        <v>162</v>
      </c>
      <c r="B19" s="6" t="n">
        <v>287613</v>
      </c>
      <c r="C19" s="6" t="n">
        <v>15564</v>
      </c>
      <c r="D19" s="6" t="n">
        <v>-80663</v>
      </c>
    </row>
    <row r="20" spans="1:4">
      <c r="A20" s="3" t="s">
        <v>163</v>
      </c>
    </row>
    <row r="21" spans="1:4">
      <c r="A21" s="4" t="s">
        <v>164</v>
      </c>
      <c r="B21" s="6" t="n">
        <v>-14899</v>
      </c>
      <c r="C21" s="6" t="n">
        <v>-18580</v>
      </c>
      <c r="D21" s="6" t="n">
        <v>-28090</v>
      </c>
    </row>
    <row r="22" spans="1:4">
      <c r="A22" s="4" t="s">
        <v>165</v>
      </c>
      <c r="B22" s="6" t="n">
        <v>781</v>
      </c>
      <c r="C22" s="6" t="n">
        <v>1603</v>
      </c>
      <c r="D22" s="6" t="n">
        <v>2039</v>
      </c>
    </row>
    <row r="23" spans="1:4">
      <c r="A23" s="4" t="s">
        <v>166</v>
      </c>
      <c r="B23" s="6" t="n">
        <v>-447</v>
      </c>
      <c r="C23" s="6" t="n">
        <v>-115515</v>
      </c>
      <c r="D23" s="6" t="n">
        <v>-20700</v>
      </c>
    </row>
    <row r="24" spans="1:4">
      <c r="A24" s="4" t="s">
        <v>167</v>
      </c>
      <c r="B24" s="6" t="n">
        <v>-14565</v>
      </c>
      <c r="C24" s="6" t="n">
        <v>-132492</v>
      </c>
      <c r="D24" s="6" t="n">
        <v>-46751</v>
      </c>
    </row>
    <row r="25" spans="1:4">
      <c r="A25" s="3" t="s">
        <v>168</v>
      </c>
    </row>
    <row r="26" spans="1:4">
      <c r="A26" s="4" t="s">
        <v>169</v>
      </c>
      <c r="B26" s="6" t="n">
        <v>-198917</v>
      </c>
      <c r="C26" s="6" t="n">
        <v>244739</v>
      </c>
      <c r="D26" s="6" t="n">
        <v>28387</v>
      </c>
    </row>
    <row r="27" spans="1:4">
      <c r="A27" s="4" t="s">
        <v>170</v>
      </c>
      <c r="B27" s="6" t="n">
        <v>-1373</v>
      </c>
      <c r="C27" s="6" t="n">
        <v>-848</v>
      </c>
      <c r="D27" s="6" t="n">
        <v>-2342</v>
      </c>
    </row>
    <row r="28" spans="1:4">
      <c r="A28" s="4" t="s">
        <v>171</v>
      </c>
      <c r="B28" s="6" t="n">
        <v>-559</v>
      </c>
      <c r="C28" s="6" t="n">
        <v>-602</v>
      </c>
      <c r="D28" s="6" t="n">
        <v>-459</v>
      </c>
    </row>
    <row r="29" spans="1:4">
      <c r="A29" s="4" t="s">
        <v>172</v>
      </c>
      <c r="B29" s="6" t="n">
        <v>-1938</v>
      </c>
      <c r="C29" s="6" t="n">
        <v>-4432</v>
      </c>
      <c r="D29" s="6" t="n">
        <v>-16699</v>
      </c>
    </row>
    <row r="30" spans="1:4">
      <c r="A30" s="4" t="s">
        <v>173</v>
      </c>
      <c r="B30" s="6" t="n">
        <v>0</v>
      </c>
      <c r="C30" s="6" t="n">
        <v>0</v>
      </c>
      <c r="D30" s="6" t="n">
        <v>-40000</v>
      </c>
    </row>
    <row r="31" spans="1:4">
      <c r="A31" s="4" t="s">
        <v>174</v>
      </c>
      <c r="B31" s="6" t="n">
        <v>-40569</v>
      </c>
      <c r="C31" s="6" t="n">
        <v>-31594</v>
      </c>
      <c r="D31" s="6" t="n">
        <v>0</v>
      </c>
    </row>
    <row r="32" spans="1:4">
      <c r="A32" s="4" t="s">
        <v>175</v>
      </c>
      <c r="B32" s="6" t="n">
        <v>0</v>
      </c>
      <c r="C32" s="6" t="n">
        <v>0</v>
      </c>
      <c r="D32" s="6" t="n">
        <v>10000</v>
      </c>
    </row>
    <row r="33" spans="1:4">
      <c r="A33" s="4" t="s">
        <v>176</v>
      </c>
      <c r="B33" s="6" t="n">
        <v>0</v>
      </c>
      <c r="C33" s="6" t="n">
        <v>0</v>
      </c>
      <c r="D33" s="6" t="n">
        <v>140251</v>
      </c>
    </row>
    <row r="34" spans="1:4">
      <c r="A34" s="4" t="s">
        <v>177</v>
      </c>
      <c r="B34" s="6" t="n">
        <v>-266</v>
      </c>
      <c r="C34" s="6" t="n">
        <v>-184</v>
      </c>
      <c r="D34" s="6" t="n">
        <v>0</v>
      </c>
    </row>
    <row r="35" spans="1:4">
      <c r="A35" s="4" t="s">
        <v>178</v>
      </c>
      <c r="B35" s="6" t="n">
        <v>-2343</v>
      </c>
      <c r="C35" s="6" t="n">
        <v>-136</v>
      </c>
      <c r="D35" s="6" t="n">
        <v>0</v>
      </c>
    </row>
    <row r="36" spans="1:4">
      <c r="A36" s="4" t="s">
        <v>179</v>
      </c>
      <c r="B36" s="6" t="n">
        <v>0</v>
      </c>
      <c r="C36" s="6" t="n">
        <v>0</v>
      </c>
      <c r="D36" s="6" t="n">
        <v>-10038</v>
      </c>
    </row>
    <row r="37" spans="1:4">
      <c r="A37" s="4" t="s">
        <v>180</v>
      </c>
      <c r="B37" s="6" t="n">
        <v>0</v>
      </c>
      <c r="C37" s="6" t="n">
        <v>-32035</v>
      </c>
      <c r="D37" s="6" t="n">
        <v>17500</v>
      </c>
    </row>
    <row r="38" spans="1:4">
      <c r="A38" s="4" t="s">
        <v>181</v>
      </c>
      <c r="B38" s="6" t="n">
        <v>0</v>
      </c>
      <c r="C38" s="6" t="n">
        <v>-56665</v>
      </c>
      <c r="D38" s="6" t="n">
        <v>0</v>
      </c>
    </row>
    <row r="39" spans="1:4">
      <c r="A39" s="4" t="s">
        <v>182</v>
      </c>
      <c r="B39" s="6" t="n">
        <v>0</v>
      </c>
      <c r="C39" s="6" t="n">
        <v>147</v>
      </c>
      <c r="D39" s="6" t="n">
        <v>-641</v>
      </c>
    </row>
    <row r="40" spans="1:4">
      <c r="A40" s="4" t="s">
        <v>183</v>
      </c>
      <c r="B40" s="6" t="n">
        <v>-245965</v>
      </c>
      <c r="C40" s="6" t="n">
        <v>118390</v>
      </c>
      <c r="D40" s="6" t="n">
        <v>125959</v>
      </c>
    </row>
    <row r="41" spans="1:4">
      <c r="A41" s="4" t="s">
        <v>184</v>
      </c>
      <c r="B41" s="6" t="n">
        <v>-189</v>
      </c>
      <c r="C41" s="6" t="n">
        <v>572</v>
      </c>
      <c r="D41" s="6" t="n">
        <v>-190</v>
      </c>
    </row>
    <row r="42" spans="1:4">
      <c r="A42" s="4" t="s">
        <v>185</v>
      </c>
      <c r="B42" s="6" t="n">
        <v>26894</v>
      </c>
      <c r="C42" s="6" t="n">
        <v>2034</v>
      </c>
      <c r="D42" s="6" t="n">
        <v>-1645</v>
      </c>
    </row>
    <row r="43" spans="1:4">
      <c r="A43" s="4" t="s">
        <v>186</v>
      </c>
      <c r="B43" s="6" t="n">
        <v>4080</v>
      </c>
      <c r="C43" s="6" t="n">
        <v>2046</v>
      </c>
      <c r="D43" s="6" t="n">
        <v>3691</v>
      </c>
    </row>
    <row r="44" spans="1:4">
      <c r="A44" s="4" t="s">
        <v>187</v>
      </c>
      <c r="B44" s="6" t="n">
        <v>30974</v>
      </c>
      <c r="C44" s="6" t="n">
        <v>4080</v>
      </c>
      <c r="D44" s="6" t="n">
        <v>2046</v>
      </c>
    </row>
    <row r="45" spans="1:4">
      <c r="A45" s="3" t="s">
        <v>188</v>
      </c>
    </row>
    <row r="46" spans="1:4">
      <c r="A46" s="4" t="s">
        <v>189</v>
      </c>
      <c r="B46" s="6" t="n">
        <v>24382</v>
      </c>
      <c r="C46" s="6" t="n">
        <v>25036</v>
      </c>
      <c r="D46" s="6" t="n">
        <v>26309</v>
      </c>
    </row>
    <row r="47" spans="1:4">
      <c r="A47" s="4" t="s">
        <v>190</v>
      </c>
      <c r="B47" s="6" t="n">
        <v>3929</v>
      </c>
      <c r="C47" s="6" t="n">
        <v>1827</v>
      </c>
      <c r="D47" s="6" t="n">
        <v>3392</v>
      </c>
    </row>
    <row r="48" spans="1:4">
      <c r="A48" s="4" t="s">
        <v>191</v>
      </c>
      <c r="B48" s="7" t="n">
        <v>0</v>
      </c>
      <c r="C48" s="7" t="n">
        <v>15320</v>
      </c>
      <c r="D48"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75</v>
      </c>
      <c r="B1" s="2" t="s">
        <v>2</v>
      </c>
      <c r="C1" s="2" t="s">
        <v>34</v>
      </c>
    </row>
    <row r="2" spans="1:3">
      <c r="A2" s="3" t="s">
        <v>576</v>
      </c>
    </row>
    <row r="3" spans="1:3">
      <c r="A3" s="4" t="s">
        <v>577</v>
      </c>
      <c r="B3" s="7" t="n">
        <v>332703</v>
      </c>
      <c r="C3" s="7" t="n">
        <v>396961</v>
      </c>
    </row>
    <row r="4" spans="1:3">
      <c r="A4" s="4" t="s">
        <v>515</v>
      </c>
      <c r="B4" s="6" t="n">
        <v>211</v>
      </c>
      <c r="C4" s="6" t="n">
        <v>253</v>
      </c>
    </row>
    <row r="5" spans="1:3">
      <c r="A5" s="4" t="s">
        <v>576</v>
      </c>
      <c r="B5" s="6" t="n">
        <v>332914</v>
      </c>
      <c r="C5" s="6" t="n">
        <v>397214</v>
      </c>
    </row>
    <row r="6" spans="1:3">
      <c r="A6" s="3" t="s">
        <v>59</v>
      </c>
    </row>
    <row r="7" spans="1:3">
      <c r="A7" s="4" t="s">
        <v>577</v>
      </c>
      <c r="B7" s="6" t="n">
        <v>283197</v>
      </c>
      <c r="C7" s="6" t="n">
        <v>417789</v>
      </c>
    </row>
    <row r="8" spans="1:3">
      <c r="A8" s="4" t="s">
        <v>515</v>
      </c>
      <c r="B8" s="6" t="n">
        <v>364</v>
      </c>
      <c r="C8" s="6" t="n">
        <v>567</v>
      </c>
    </row>
    <row r="9" spans="1:3">
      <c r="A9" s="4" t="s">
        <v>59</v>
      </c>
      <c r="B9" s="6" t="n">
        <v>283561</v>
      </c>
      <c r="C9" s="6" t="n">
        <v>418356</v>
      </c>
    </row>
    <row r="10" spans="1:3">
      <c r="A10" s="4" t="s">
        <v>578</v>
      </c>
      <c r="B10" s="7" t="n">
        <v>616475</v>
      </c>
      <c r="C10" s="7" t="n">
        <v>8155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 customWidth="1" max="5" min="5" width="16"/>
    <col customWidth="1" max="6" min="6" width="14"/>
  </cols>
  <sheetData>
    <row r="1" spans="1:6">
      <c r="A1" s="1" t="s">
        <v>579</v>
      </c>
      <c r="B1" s="2" t="s">
        <v>580</v>
      </c>
      <c r="C1" s="2" t="s">
        <v>2</v>
      </c>
      <c r="D1" s="2" t="s">
        <v>581</v>
      </c>
      <c r="E1" s="2" t="s">
        <v>582</v>
      </c>
      <c r="F1" s="2" t="s">
        <v>34</v>
      </c>
    </row>
    <row r="2" spans="1:6">
      <c r="A2" s="4" t="s">
        <v>583</v>
      </c>
    </row>
    <row r="3" spans="1:6">
      <c r="A3" s="3" t="s">
        <v>584</v>
      </c>
    </row>
    <row r="4" spans="1:6">
      <c r="A4" s="4" t="s">
        <v>585</v>
      </c>
      <c r="C4" s="4" t="s">
        <v>586</v>
      </c>
    </row>
    <row r="5" spans="1:6">
      <c r="A5" s="4" t="s">
        <v>587</v>
      </c>
    </row>
    <row r="6" spans="1:6">
      <c r="A6" s="3" t="s">
        <v>584</v>
      </c>
    </row>
    <row r="7" spans="1:6">
      <c r="A7" s="4" t="s">
        <v>588</v>
      </c>
      <c r="C7" s="4" t="s">
        <v>589</v>
      </c>
    </row>
    <row r="8" spans="1:6">
      <c r="A8" s="4" t="s">
        <v>590</v>
      </c>
    </row>
    <row r="9" spans="1:6">
      <c r="A9" s="3" t="s">
        <v>584</v>
      </c>
    </row>
    <row r="10" spans="1:6">
      <c r="A10" s="4" t="s">
        <v>588</v>
      </c>
      <c r="C10" s="4" t="s">
        <v>591</v>
      </c>
    </row>
    <row r="11" spans="1:6">
      <c r="A11" s="4" t="s">
        <v>592</v>
      </c>
    </row>
    <row r="12" spans="1:6">
      <c r="A12" s="3" t="s">
        <v>584</v>
      </c>
    </row>
    <row r="13" spans="1:6">
      <c r="A13" s="4" t="s">
        <v>585</v>
      </c>
      <c r="C13" s="4" t="s">
        <v>593</v>
      </c>
    </row>
    <row r="14" spans="1:6">
      <c r="A14" s="4" t="s">
        <v>594</v>
      </c>
    </row>
    <row r="15" spans="1:6">
      <c r="A15" s="3" t="s">
        <v>584</v>
      </c>
    </row>
    <row r="16" spans="1:6">
      <c r="A16" s="4" t="s">
        <v>588</v>
      </c>
      <c r="C16" s="4" t="s">
        <v>591</v>
      </c>
    </row>
    <row r="17" spans="1:6">
      <c r="A17" s="4" t="s">
        <v>595</v>
      </c>
    </row>
    <row r="18" spans="1:6">
      <c r="A18" s="3" t="s">
        <v>584</v>
      </c>
    </row>
    <row r="19" spans="1:6">
      <c r="A19" s="4" t="s">
        <v>596</v>
      </c>
      <c r="B19" s="7" t="n">
        <v>200000000</v>
      </c>
    </row>
    <row r="20" spans="1:6">
      <c r="A20" s="4" t="s">
        <v>597</v>
      </c>
    </row>
    <row r="21" spans="1:6">
      <c r="A21" s="3" t="s">
        <v>584</v>
      </c>
    </row>
    <row r="22" spans="1:6">
      <c r="A22" s="4" t="s">
        <v>598</v>
      </c>
      <c r="C22" s="4" t="s">
        <v>599</v>
      </c>
    </row>
    <row r="23" spans="1:6">
      <c r="A23" s="4" t="s">
        <v>600</v>
      </c>
    </row>
    <row r="24" spans="1:6">
      <c r="A24" s="3" t="s">
        <v>584</v>
      </c>
    </row>
    <row r="25" spans="1:6">
      <c r="A25" s="4" t="s">
        <v>598</v>
      </c>
      <c r="C25" s="4" t="s">
        <v>601</v>
      </c>
    </row>
    <row r="26" spans="1:6">
      <c r="A26" s="4" t="s">
        <v>602</v>
      </c>
    </row>
    <row r="27" spans="1:6">
      <c r="A27" s="3" t="s">
        <v>584</v>
      </c>
    </row>
    <row r="28" spans="1:6">
      <c r="A28" s="4" t="s">
        <v>598</v>
      </c>
      <c r="C28" s="4" t="s">
        <v>603</v>
      </c>
    </row>
    <row r="29" spans="1:6">
      <c r="A29" s="4" t="s">
        <v>604</v>
      </c>
    </row>
    <row r="30" spans="1:6">
      <c r="A30" s="3" t="s">
        <v>584</v>
      </c>
    </row>
    <row r="31" spans="1:6">
      <c r="A31" s="4" t="s">
        <v>598</v>
      </c>
      <c r="C31" s="4" t="s">
        <v>605</v>
      </c>
    </row>
    <row r="32" spans="1:6">
      <c r="A32" s="4" t="s">
        <v>606</v>
      </c>
    </row>
    <row r="33" spans="1:6">
      <c r="A33" s="3" t="s">
        <v>584</v>
      </c>
    </row>
    <row r="34" spans="1:6">
      <c r="A34" s="4" t="s">
        <v>596</v>
      </c>
      <c r="B34" s="6" t="n">
        <v>200000000</v>
      </c>
    </row>
    <row r="35" spans="1:6">
      <c r="A35" s="4" t="s">
        <v>607</v>
      </c>
    </row>
    <row r="36" spans="1:6">
      <c r="A36" s="3" t="s">
        <v>584</v>
      </c>
    </row>
    <row r="37" spans="1:6">
      <c r="A37" s="4" t="s">
        <v>585</v>
      </c>
      <c r="C37" s="4" t="s">
        <v>608</v>
      </c>
    </row>
    <row r="38" spans="1:6">
      <c r="A38" s="4" t="s">
        <v>609</v>
      </c>
      <c r="C38" s="4" t="s">
        <v>610</v>
      </c>
      <c r="F38" s="4" t="s">
        <v>611</v>
      </c>
    </row>
    <row r="39" spans="1:6">
      <c r="A39" s="4" t="s">
        <v>606</v>
      </c>
    </row>
    <row r="40" spans="1:6">
      <c r="A40" s="3" t="s">
        <v>584</v>
      </c>
    </row>
    <row r="41" spans="1:6">
      <c r="A41" s="4" t="s">
        <v>612</v>
      </c>
      <c r="C41" s="4" t="s">
        <v>613</v>
      </c>
    </row>
    <row r="42" spans="1:6">
      <c r="A42" s="4" t="s">
        <v>614</v>
      </c>
    </row>
    <row r="43" spans="1:6">
      <c r="A43" s="3" t="s">
        <v>584</v>
      </c>
    </row>
    <row r="44" spans="1:6">
      <c r="A44" s="4" t="s">
        <v>615</v>
      </c>
      <c r="C44" s="7" t="n">
        <v>332500000</v>
      </c>
      <c r="F44" s="7" t="n">
        <v>503200000</v>
      </c>
    </row>
    <row r="45" spans="1:6">
      <c r="A45" s="4" t="s">
        <v>616</v>
      </c>
      <c r="C45" s="6" t="n">
        <v>23600000</v>
      </c>
      <c r="F45" s="6" t="n">
        <v>120200000</v>
      </c>
    </row>
    <row r="46" spans="1:6">
      <c r="A46" s="4" t="s">
        <v>617</v>
      </c>
      <c r="C46" s="6" t="n">
        <v>542600000</v>
      </c>
      <c r="F46" s="6" t="n">
        <v>843300000</v>
      </c>
    </row>
    <row r="47" spans="1:6">
      <c r="A47" s="4" t="s">
        <v>618</v>
      </c>
      <c r="C47" s="6" t="n">
        <v>186500000</v>
      </c>
    </row>
    <row r="48" spans="1:6">
      <c r="A48" s="4" t="s">
        <v>619</v>
      </c>
    </row>
    <row r="49" spans="1:6">
      <c r="A49" s="3" t="s">
        <v>584</v>
      </c>
    </row>
    <row r="50" spans="1:6">
      <c r="A50" s="4" t="s">
        <v>620</v>
      </c>
      <c r="B50" s="6" t="n">
        <v>1000000000</v>
      </c>
    </row>
    <row r="51" spans="1:6">
      <c r="A51" s="4" t="s">
        <v>621</v>
      </c>
    </row>
    <row r="52" spans="1:6">
      <c r="A52" s="3" t="s">
        <v>584</v>
      </c>
    </row>
    <row r="53" spans="1:6">
      <c r="A53" s="4" t="s">
        <v>615</v>
      </c>
      <c r="C53" s="6" t="n">
        <v>283400000</v>
      </c>
      <c r="F53" s="7" t="n">
        <v>311600000</v>
      </c>
    </row>
    <row r="54" spans="1:6">
      <c r="A54" s="4" t="s">
        <v>618</v>
      </c>
      <c r="C54" s="7" t="n">
        <v>116600000</v>
      </c>
    </row>
    <row r="55" spans="1:6">
      <c r="A55" s="4" t="s">
        <v>622</v>
      </c>
    </row>
    <row r="56" spans="1:6">
      <c r="A56" s="3" t="s">
        <v>584</v>
      </c>
    </row>
    <row r="57" spans="1:6">
      <c r="A57" s="4" t="s">
        <v>620</v>
      </c>
      <c r="B57" s="6" t="n">
        <v>400000000</v>
      </c>
    </row>
    <row r="58" spans="1:6">
      <c r="A58" s="4" t="s">
        <v>623</v>
      </c>
    </row>
    <row r="59" spans="1:6">
      <c r="A59" s="3" t="s">
        <v>584</v>
      </c>
    </row>
    <row r="60" spans="1:6">
      <c r="A60" s="4" t="s">
        <v>620</v>
      </c>
      <c r="B60" s="7" t="n">
        <v>120000000</v>
      </c>
    </row>
    <row r="61" spans="1:6">
      <c r="A61" s="4" t="s">
        <v>624</v>
      </c>
    </row>
    <row r="62" spans="1:6">
      <c r="A62" s="3" t="s">
        <v>584</v>
      </c>
    </row>
    <row r="63" spans="1:6">
      <c r="A63" s="4" t="s">
        <v>620</v>
      </c>
      <c r="D63" s="7" t="n">
        <v>550000000</v>
      </c>
      <c r="E63" s="7" t="n">
        <v>4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5</v>
      </c>
      <c r="B1" s="2" t="s">
        <v>384</v>
      </c>
      <c r="C1" s="2" t="s">
        <v>626</v>
      </c>
      <c r="D1" s="2" t="s">
        <v>76</v>
      </c>
      <c r="E1" s="2" t="s">
        <v>627</v>
      </c>
      <c r="F1" s="2" t="s">
        <v>2</v>
      </c>
      <c r="G1" s="2" t="s">
        <v>34</v>
      </c>
      <c r="H1" s="2" t="s">
        <v>76</v>
      </c>
    </row>
    <row r="2" spans="1:8">
      <c r="A2" s="3" t="s">
        <v>628</v>
      </c>
    </row>
    <row r="3" spans="1:8">
      <c r="A3" s="4" t="s">
        <v>157</v>
      </c>
      <c r="B3" s="7" t="n">
        <v>130200</v>
      </c>
    </row>
    <row r="4" spans="1:8">
      <c r="A4" s="4" t="s">
        <v>629</v>
      </c>
      <c r="B4" s="7" t="n">
        <v>10000</v>
      </c>
    </row>
    <row r="5" spans="1:8">
      <c r="A5" s="4" t="s">
        <v>448</v>
      </c>
      <c r="F5" s="7" t="n">
        <v>0</v>
      </c>
      <c r="G5" s="7" t="n">
        <v>0</v>
      </c>
      <c r="H5" s="7" t="n">
        <v>10000</v>
      </c>
    </row>
    <row r="6" spans="1:8">
      <c r="A6" s="4" t="s">
        <v>398</v>
      </c>
    </row>
    <row r="7" spans="1:8">
      <c r="A7" s="3" t="s">
        <v>628</v>
      </c>
    </row>
    <row r="8" spans="1:8">
      <c r="A8" s="4" t="s">
        <v>630</v>
      </c>
      <c r="D8" s="7" t="n">
        <v>12900</v>
      </c>
      <c r="F8" s="6" t="n">
        <v>98900</v>
      </c>
      <c r="G8" s="6" t="n">
        <v>82000</v>
      </c>
    </row>
    <row r="9" spans="1:8">
      <c r="A9" s="4" t="s">
        <v>631</v>
      </c>
      <c r="F9" s="7" t="n">
        <v>14000</v>
      </c>
      <c r="G9" s="7" t="n">
        <v>16300</v>
      </c>
    </row>
    <row r="10" spans="1:8">
      <c r="A10" s="4" t="s">
        <v>121</v>
      </c>
    </row>
    <row r="11" spans="1:8">
      <c r="A11" s="3" t="s">
        <v>628</v>
      </c>
    </row>
    <row r="12" spans="1:8">
      <c r="A12" s="4" t="s">
        <v>632</v>
      </c>
      <c r="D12" s="6" t="n">
        <v>17500</v>
      </c>
      <c r="H12" s="6" t="n">
        <v>17500</v>
      </c>
    </row>
    <row r="13" spans="1:8">
      <c r="A13" s="4" t="s">
        <v>633</v>
      </c>
      <c r="D13" s="7" t="n">
        <v>14500</v>
      </c>
      <c r="H13" s="7" t="n">
        <v>14500</v>
      </c>
    </row>
    <row r="14" spans="1:8">
      <c r="A14" s="4" t="s">
        <v>404</v>
      </c>
    </row>
    <row r="15" spans="1:8">
      <c r="A15" s="3" t="s">
        <v>628</v>
      </c>
    </row>
    <row r="16" spans="1:8">
      <c r="A16" s="4" t="s">
        <v>634</v>
      </c>
      <c r="E16" s="7" t="n">
        <v>1100</v>
      </c>
    </row>
    <row r="17" spans="1:8">
      <c r="A17" s="4" t="s">
        <v>448</v>
      </c>
      <c r="C17" s="7" t="n">
        <v>10000</v>
      </c>
    </row>
    <row r="18" spans="1:8">
      <c r="A18" s="4" t="s">
        <v>635</v>
      </c>
    </row>
    <row r="19" spans="1:8">
      <c r="A19" s="3" t="s">
        <v>628</v>
      </c>
    </row>
    <row r="20" spans="1:8">
      <c r="A20" s="4" t="s">
        <v>636</v>
      </c>
      <c r="E20" s="7" t="n">
        <v>4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4</v>
      </c>
    </row>
    <row r="2" spans="1:3">
      <c r="A2" s="3" t="s">
        <v>229</v>
      </c>
    </row>
    <row r="3" spans="1:3">
      <c r="A3" s="4" t="s">
        <v>638</v>
      </c>
      <c r="B3" s="7" t="n">
        <v>7850</v>
      </c>
      <c r="C3" s="7" t="n">
        <v>8409</v>
      </c>
    </row>
    <row r="4" spans="1:3">
      <c r="A4" s="4" t="s">
        <v>639</v>
      </c>
      <c r="B4" s="6" t="n">
        <v>4030</v>
      </c>
      <c r="C4" s="6" t="n">
        <v>4360</v>
      </c>
    </row>
    <row r="5" spans="1:3">
      <c r="A5" s="4" t="s">
        <v>515</v>
      </c>
      <c r="B5" s="6" t="n">
        <v>3115</v>
      </c>
      <c r="C5" s="6" t="n">
        <v>5115</v>
      </c>
    </row>
    <row r="6" spans="1:3">
      <c r="A6" s="4" t="s">
        <v>61</v>
      </c>
      <c r="B6" s="7" t="n">
        <v>14995</v>
      </c>
      <c r="C6" s="7" t="n">
        <v>1788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40</v>
      </c>
      <c r="B1" s="2" t="s">
        <v>1</v>
      </c>
    </row>
    <row r="2" spans="1:3">
      <c r="B2" s="2" t="s">
        <v>2</v>
      </c>
      <c r="C2" s="2" t="s">
        <v>34</v>
      </c>
    </row>
    <row r="3" spans="1:3">
      <c r="A3" s="3" t="s">
        <v>229</v>
      </c>
    </row>
    <row r="4" spans="1:3">
      <c r="A4" s="4" t="s">
        <v>641</v>
      </c>
      <c r="B4" s="13" t="n">
        <v>0.6</v>
      </c>
      <c r="C4" s="13" t="n">
        <v>0.6</v>
      </c>
    </row>
    <row r="5" spans="1:3">
      <c r="A5" s="4" t="s">
        <v>642</v>
      </c>
      <c r="B5" s="6" t="n">
        <v>20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76</v>
      </c>
    </row>
    <row r="3" spans="1:4">
      <c r="A3" s="3" t="s">
        <v>644</v>
      </c>
    </row>
    <row r="4" spans="1:4">
      <c r="A4" s="4" t="s">
        <v>645</v>
      </c>
      <c r="B4" s="7" t="n">
        <v>162</v>
      </c>
      <c r="C4" s="7" t="n">
        <v>95</v>
      </c>
      <c r="D4" s="7" t="n">
        <v>8572</v>
      </c>
    </row>
    <row r="5" spans="1:4">
      <c r="A5" s="4" t="s">
        <v>646</v>
      </c>
      <c r="B5" s="6" t="n">
        <v>1072</v>
      </c>
      <c r="C5" s="6" t="n">
        <v>1499</v>
      </c>
      <c r="D5" s="6" t="n">
        <v>3063</v>
      </c>
    </row>
    <row r="6" spans="1:4">
      <c r="A6" s="4" t="s">
        <v>647</v>
      </c>
      <c r="B6" s="6" t="n">
        <v>435</v>
      </c>
      <c r="C6" s="6" t="n">
        <v>1448</v>
      </c>
      <c r="D6" s="6" t="n">
        <v>755</v>
      </c>
    </row>
    <row r="7" spans="1:4">
      <c r="A7" s="4" t="s">
        <v>648</v>
      </c>
      <c r="B7" s="6" t="n">
        <v>1669</v>
      </c>
      <c r="C7" s="6" t="n">
        <v>3042</v>
      </c>
      <c r="D7" s="6" t="n">
        <v>12390</v>
      </c>
    </row>
    <row r="8" spans="1:4">
      <c r="A8" s="3" t="s">
        <v>649</v>
      </c>
    </row>
    <row r="9" spans="1:4">
      <c r="A9" s="4" t="s">
        <v>645</v>
      </c>
      <c r="B9" s="6" t="n">
        <v>39</v>
      </c>
      <c r="C9" s="6" t="n">
        <v>-11</v>
      </c>
      <c r="D9" s="6" t="n">
        <v>-3420</v>
      </c>
    </row>
    <row r="10" spans="1:4">
      <c r="A10" s="4" t="s">
        <v>646</v>
      </c>
      <c r="B10" s="6" t="n">
        <v>-48</v>
      </c>
      <c r="C10" s="6" t="n">
        <v>1618</v>
      </c>
      <c r="D10" s="6" t="n">
        <v>-2358</v>
      </c>
    </row>
    <row r="11" spans="1:4">
      <c r="A11" s="4" t="s">
        <v>647</v>
      </c>
      <c r="B11" s="6" t="n">
        <v>156</v>
      </c>
      <c r="C11" s="6" t="n">
        <v>860</v>
      </c>
      <c r="D11" s="6" t="n">
        <v>-2353</v>
      </c>
    </row>
    <row r="12" spans="1:4">
      <c r="A12" s="4" t="s">
        <v>650</v>
      </c>
      <c r="B12" s="6" t="n">
        <v>147</v>
      </c>
      <c r="C12" s="6" t="n">
        <v>2467</v>
      </c>
      <c r="D12" s="6" t="n">
        <v>-8131</v>
      </c>
    </row>
    <row r="13" spans="1:4">
      <c r="A13" s="4" t="s">
        <v>651</v>
      </c>
      <c r="B13" s="7" t="n">
        <v>1816</v>
      </c>
      <c r="C13" s="7" t="n">
        <v>5509</v>
      </c>
      <c r="D13" s="7" t="n">
        <v>42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76</v>
      </c>
    </row>
    <row r="3" spans="1:4">
      <c r="A3" s="3" t="s">
        <v>232</v>
      </c>
    </row>
    <row r="4" spans="1:4">
      <c r="A4" s="4" t="s">
        <v>653</v>
      </c>
      <c r="B4" s="7" t="n">
        <v>77993</v>
      </c>
      <c r="C4" s="7" t="n">
        <v>120470</v>
      </c>
      <c r="D4" s="7" t="n">
        <v>-15772</v>
      </c>
    </row>
    <row r="5" spans="1:4">
      <c r="A5" s="4" t="s">
        <v>654</v>
      </c>
      <c r="B5" s="6" t="n">
        <v>2171</v>
      </c>
      <c r="C5" s="6" t="n">
        <v>7853</v>
      </c>
      <c r="D5" s="6" t="n">
        <v>-9807</v>
      </c>
    </row>
    <row r="6" spans="1:4">
      <c r="A6" s="4" t="s">
        <v>87</v>
      </c>
      <c r="B6" s="7" t="n">
        <v>80164</v>
      </c>
      <c r="C6" s="7" t="n">
        <v>128323</v>
      </c>
      <c r="D6" s="7" t="n">
        <v>-255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76</v>
      </c>
    </row>
    <row r="3" spans="1:4">
      <c r="A3" s="3" t="s">
        <v>232</v>
      </c>
    </row>
    <row r="4" spans="1:4">
      <c r="A4" s="4" t="s">
        <v>656</v>
      </c>
      <c r="B4" s="7" t="n">
        <v>28058</v>
      </c>
      <c r="C4" s="7" t="n">
        <v>44913</v>
      </c>
      <c r="D4" s="7" t="n">
        <v>-8951</v>
      </c>
    </row>
    <row r="5" spans="1:4">
      <c r="A5" s="4" t="s">
        <v>657</v>
      </c>
      <c r="B5" s="6" t="n">
        <v>-27076</v>
      </c>
      <c r="C5" s="6" t="n">
        <v>-42843</v>
      </c>
      <c r="D5" s="6" t="n">
        <v>10854</v>
      </c>
    </row>
    <row r="6" spans="1:4">
      <c r="A6" s="4" t="s">
        <v>658</v>
      </c>
      <c r="B6" s="6" t="n">
        <v>1003</v>
      </c>
      <c r="C6" s="6" t="n">
        <v>3111</v>
      </c>
      <c r="D6" s="6" t="n">
        <v>173</v>
      </c>
    </row>
    <row r="7" spans="1:4">
      <c r="A7" s="4" t="s">
        <v>659</v>
      </c>
      <c r="B7" s="6" t="n">
        <v>-169</v>
      </c>
      <c r="C7" s="6" t="n">
        <v>328</v>
      </c>
      <c r="D7" s="6" t="n">
        <v>1520</v>
      </c>
    </row>
    <row r="8" spans="1:4">
      <c r="A8" s="4" t="s">
        <v>660</v>
      </c>
      <c r="B8" s="6" t="n">
        <v>0</v>
      </c>
      <c r="C8" s="6" t="n">
        <v>0</v>
      </c>
      <c r="D8" s="6" t="n">
        <v>-55</v>
      </c>
    </row>
    <row r="9" spans="1:4">
      <c r="A9" s="4" t="s">
        <v>661</v>
      </c>
      <c r="B9" s="6" t="n">
        <v>0</v>
      </c>
      <c r="C9" s="6" t="n">
        <v>0</v>
      </c>
      <c r="D9" s="6" t="n">
        <v>718</v>
      </c>
    </row>
    <row r="10" spans="1:4">
      <c r="A10" s="4" t="s">
        <v>651</v>
      </c>
      <c r="B10" s="7" t="n">
        <v>1816</v>
      </c>
      <c r="C10" s="7" t="n">
        <v>5509</v>
      </c>
      <c r="D10" s="7" t="n">
        <v>42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4</v>
      </c>
      <c r="D2" s="2" t="s">
        <v>76</v>
      </c>
    </row>
    <row r="3" spans="1:4">
      <c r="A3" s="3" t="s">
        <v>663</v>
      </c>
    </row>
    <row r="4" spans="1:4">
      <c r="A4" s="4" t="s">
        <v>664</v>
      </c>
      <c r="B4" s="4" t="s">
        <v>665</v>
      </c>
      <c r="C4" s="4" t="s">
        <v>665</v>
      </c>
      <c r="D4" s="4" t="s">
        <v>6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4</v>
      </c>
    </row>
    <row r="2" spans="1:3">
      <c r="A2" s="3" t="s">
        <v>667</v>
      </c>
    </row>
    <row r="3" spans="1:3">
      <c r="A3" s="4" t="s">
        <v>668</v>
      </c>
      <c r="B3" s="7" t="n">
        <v>62000</v>
      </c>
      <c r="C3" s="7" t="n">
        <v>102000</v>
      </c>
    </row>
    <row r="4" spans="1:3">
      <c r="A4" s="4" t="s">
        <v>38</v>
      </c>
      <c r="B4" s="6" t="n">
        <v>110000</v>
      </c>
      <c r="C4" s="6" t="n">
        <v>580000</v>
      </c>
    </row>
    <row r="5" spans="1:3">
      <c r="A5" s="4" t="s">
        <v>669</v>
      </c>
      <c r="B5" s="6" t="n">
        <v>296000</v>
      </c>
      <c r="C5" s="6" t="n">
        <v>108000</v>
      </c>
    </row>
    <row r="6" spans="1:3">
      <c r="A6" s="4" t="s">
        <v>81</v>
      </c>
      <c r="B6" s="6" t="n">
        <v>-18115000</v>
      </c>
      <c r="C6" s="6" t="n">
        <v>-18338000</v>
      </c>
    </row>
    <row r="7" spans="1:3">
      <c r="A7" s="4" t="s">
        <v>670</v>
      </c>
      <c r="B7" s="6" t="n">
        <v>2996000</v>
      </c>
      <c r="C7" s="6" t="n">
        <v>3051000</v>
      </c>
    </row>
    <row r="8" spans="1:3">
      <c r="A8" s="4" t="s">
        <v>671</v>
      </c>
      <c r="B8" s="6" t="n">
        <v>-411000</v>
      </c>
      <c r="C8" s="6" t="n">
        <v>-434000</v>
      </c>
    </row>
    <row r="9" spans="1:3">
      <c r="A9" s="4" t="s">
        <v>672</v>
      </c>
      <c r="B9" s="6" t="n">
        <v>-15062000</v>
      </c>
      <c r="C9" s="6" t="n">
        <v>-14931000</v>
      </c>
    </row>
    <row r="10" spans="1:3">
      <c r="A10" s="3" t="s">
        <v>673</v>
      </c>
    </row>
    <row r="11" spans="1:3">
      <c r="A11" s="4" t="s">
        <v>674</v>
      </c>
      <c r="B11" s="6" t="n">
        <v>0</v>
      </c>
      <c r="C11" s="6" t="n">
        <v>895000</v>
      </c>
    </row>
    <row r="12" spans="1:3">
      <c r="A12" s="4" t="s">
        <v>675</v>
      </c>
      <c r="B12" s="7" t="n">
        <v>-15062000</v>
      </c>
      <c r="C12" s="7" t="n">
        <v>-1582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v>
      </c>
      <c r="B1" s="2" t="s">
        <v>1</v>
      </c>
    </row>
    <row r="2" spans="1:4">
      <c r="B2" s="2" t="s">
        <v>2</v>
      </c>
      <c r="C2" s="2" t="s">
        <v>34</v>
      </c>
      <c r="D2" s="2" t="s">
        <v>76</v>
      </c>
    </row>
    <row r="3" spans="1:4">
      <c r="A3" s="3" t="s">
        <v>193</v>
      </c>
    </row>
    <row r="4" spans="1:4">
      <c r="A4" s="4" t="s">
        <v>176</v>
      </c>
      <c r="B4" s="7" t="n">
        <v>0</v>
      </c>
      <c r="C4" s="7" t="n">
        <v>0</v>
      </c>
      <c r="D4" s="7" t="n">
        <v>127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r="A1" s="1" t="s">
        <v>676</v>
      </c>
      <c r="B1" s="2" t="s">
        <v>677</v>
      </c>
      <c r="C1" s="2" t="s">
        <v>1</v>
      </c>
    </row>
    <row r="2" spans="1:3">
      <c r="B2" s="2" t="s">
        <v>627</v>
      </c>
      <c r="C2" s="2" t="s">
        <v>2</v>
      </c>
    </row>
    <row r="3" spans="1:3">
      <c r="A3" s="4" t="s">
        <v>404</v>
      </c>
    </row>
    <row r="4" spans="1:3">
      <c r="A4" s="3" t="s">
        <v>678</v>
      </c>
    </row>
    <row r="5" spans="1:3">
      <c r="A5" s="4" t="s">
        <v>679</v>
      </c>
      <c r="B5" s="13" t="n">
        <v>18.8</v>
      </c>
    </row>
    <row r="6" spans="1:3">
      <c r="A6" s="4" t="s">
        <v>680</v>
      </c>
    </row>
    <row r="7" spans="1:3">
      <c r="A7" s="3" t="s">
        <v>678</v>
      </c>
    </row>
    <row r="8" spans="1:3">
      <c r="A8" s="4" t="s">
        <v>681</v>
      </c>
      <c r="C8" s="7" t="n">
        <v>10</v>
      </c>
    </row>
    <row r="9" spans="1:3">
      <c r="A9" s="4" t="s">
        <v>682</v>
      </c>
      <c r="C9" s="13" t="n">
        <v>1.2</v>
      </c>
    </row>
    <row r="10" spans="1:3">
      <c r="A10" s="4" t="s">
        <v>683</v>
      </c>
      <c r="C10" s="6" t="n">
        <v>2033</v>
      </c>
    </row>
    <row r="11" spans="1:3">
      <c r="A11" s="4" t="s">
        <v>684</v>
      </c>
      <c r="C11" s="13" t="n">
        <v>46.2</v>
      </c>
    </row>
    <row r="12" spans="1:3">
      <c r="A12" s="4" t="s">
        <v>685</v>
      </c>
      <c r="C12" s="13" t="n">
        <v>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86</v>
      </c>
      <c r="B1" s="2" t="s">
        <v>1</v>
      </c>
    </row>
    <row r="2" spans="1:4">
      <c r="B2" s="2" t="s">
        <v>2</v>
      </c>
      <c r="C2" s="2" t="s">
        <v>34</v>
      </c>
      <c r="D2" s="2" t="s">
        <v>76</v>
      </c>
    </row>
    <row r="3" spans="1:4">
      <c r="A3" s="3" t="s">
        <v>687</v>
      </c>
    </row>
    <row r="4" spans="1:4">
      <c r="A4" s="4" t="s">
        <v>688</v>
      </c>
      <c r="B4" s="13" t="n">
        <v>1.4</v>
      </c>
      <c r="C4" s="7" t="n">
        <v>1</v>
      </c>
      <c r="D4" s="13" t="n">
        <v>1.7</v>
      </c>
    </row>
    <row r="5" spans="1:4">
      <c r="A5" s="4" t="s">
        <v>689</v>
      </c>
      <c r="B5" s="12" t="n">
        <v>4.6</v>
      </c>
      <c r="C5" s="12" t="n">
        <v>3.5</v>
      </c>
      <c r="D5" s="12" t="n">
        <v>3.1</v>
      </c>
    </row>
    <row r="6" spans="1:4">
      <c r="A6" s="4" t="s">
        <v>690</v>
      </c>
      <c r="B6" s="13" t="n">
        <v>0.3</v>
      </c>
      <c r="C6" s="13" t="n">
        <v>0.3</v>
      </c>
      <c r="D6" s="13"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9"/>
    <col customWidth="1" max="12" min="12" width="29"/>
  </cols>
  <sheetData>
    <row r="1" spans="1:12">
      <c r="A1" s="1" t="s">
        <v>691</v>
      </c>
      <c r="B1" s="2" t="s">
        <v>692</v>
      </c>
      <c r="J1" s="2" t="s">
        <v>1</v>
      </c>
    </row>
    <row r="2" spans="1:12">
      <c r="B2" s="2" t="s">
        <v>693</v>
      </c>
      <c r="C2" s="2" t="s">
        <v>694</v>
      </c>
      <c r="D2" s="2" t="s">
        <v>695</v>
      </c>
      <c r="E2" s="2" t="s">
        <v>696</v>
      </c>
      <c r="F2" s="2" t="s">
        <v>382</v>
      </c>
      <c r="G2" s="2" t="s">
        <v>697</v>
      </c>
      <c r="H2" s="2" t="s">
        <v>698</v>
      </c>
      <c r="I2" s="2" t="s">
        <v>699</v>
      </c>
      <c r="J2" s="2" t="s">
        <v>700</v>
      </c>
      <c r="K2" s="2" t="s">
        <v>701</v>
      </c>
      <c r="L2" s="2" t="s">
        <v>702</v>
      </c>
    </row>
    <row r="3" spans="1:12">
      <c r="A3" s="3" t="s">
        <v>703</v>
      </c>
    </row>
    <row r="4" spans="1:12">
      <c r="A4" s="4" t="s">
        <v>388</v>
      </c>
      <c r="J4" s="6" t="n">
        <v>4</v>
      </c>
    </row>
    <row r="5" spans="1:12">
      <c r="A5" s="4" t="s">
        <v>704</v>
      </c>
      <c r="B5" s="7" t="n">
        <v>663791000</v>
      </c>
      <c r="C5" s="7" t="n">
        <v>558022000</v>
      </c>
      <c r="D5" s="7" t="n">
        <v>661743000</v>
      </c>
      <c r="E5" s="7" t="n">
        <v>1598358000</v>
      </c>
      <c r="F5" s="7" t="n">
        <v>1197994000</v>
      </c>
      <c r="G5" s="7" t="n">
        <v>897408000</v>
      </c>
      <c r="H5" s="7" t="n">
        <v>979661000</v>
      </c>
      <c r="I5" s="7" t="n">
        <v>1994699000</v>
      </c>
      <c r="J5" s="7" t="n">
        <v>3481914000</v>
      </c>
      <c r="K5" s="7" t="n">
        <v>5069762000</v>
      </c>
      <c r="L5" s="7" t="n">
        <v>4683349000</v>
      </c>
    </row>
    <row r="6" spans="1:12">
      <c r="A6" s="4" t="s">
        <v>705</v>
      </c>
      <c r="B6" s="6" t="n">
        <v>1000332000</v>
      </c>
      <c r="F6" s="7" t="n">
        <v>1339840000</v>
      </c>
      <c r="J6" s="6" t="n">
        <v>1000332000</v>
      </c>
      <c r="K6" s="6" t="n">
        <v>1339840000</v>
      </c>
    </row>
    <row r="7" spans="1:12">
      <c r="A7" s="4" t="s">
        <v>680</v>
      </c>
    </row>
    <row r="8" spans="1:12">
      <c r="A8" s="3" t="s">
        <v>703</v>
      </c>
    </row>
    <row r="9" spans="1:12">
      <c r="A9" s="4" t="s">
        <v>704</v>
      </c>
      <c r="J9" s="6" t="n">
        <v>207700000</v>
      </c>
      <c r="K9" s="7" t="n">
        <v>344300000</v>
      </c>
      <c r="L9" s="7" t="n">
        <v>286600000</v>
      </c>
    </row>
    <row r="10" spans="1:12">
      <c r="A10" s="4" t="s">
        <v>503</v>
      </c>
    </row>
    <row r="11" spans="1:12">
      <c r="A11" s="3" t="s">
        <v>703</v>
      </c>
    </row>
    <row r="12" spans="1:12">
      <c r="A12" s="4" t="s">
        <v>705</v>
      </c>
      <c r="B12" s="7" t="n">
        <v>0</v>
      </c>
      <c r="J12" s="7" t="n">
        <v>0</v>
      </c>
    </row>
    <row r="13" spans="1:12">
      <c r="A13" s="4" t="s">
        <v>706</v>
      </c>
    </row>
    <row r="14" spans="1:12">
      <c r="A14" s="3" t="s">
        <v>703</v>
      </c>
    </row>
    <row r="15" spans="1:12">
      <c r="A15" s="4" t="s">
        <v>707</v>
      </c>
      <c r="J15" s="4" t="s">
        <v>395</v>
      </c>
    </row>
    <row r="16" spans="1:12">
      <c r="A16" s="4" t="s">
        <v>708</v>
      </c>
    </row>
    <row r="17" spans="1:12">
      <c r="A17" s="3" t="s">
        <v>703</v>
      </c>
    </row>
    <row r="18" spans="1:12">
      <c r="A18" s="4" t="s">
        <v>707</v>
      </c>
      <c r="J18" s="4" t="s">
        <v>395</v>
      </c>
      <c r="L18" s="4" t="s">
        <v>395</v>
      </c>
    </row>
    <row r="19" spans="1:12">
      <c r="A19" s="4" t="s">
        <v>709</v>
      </c>
    </row>
    <row r="20" spans="1:12">
      <c r="A20" s="3" t="s">
        <v>703</v>
      </c>
    </row>
    <row r="21" spans="1:12">
      <c r="A21" s="4" t="s">
        <v>710</v>
      </c>
      <c r="J21" s="6" t="n">
        <v>0</v>
      </c>
      <c r="K21" s="6" t="n">
        <v>0</v>
      </c>
      <c r="L21"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692</v>
      </c>
      <c r="J1" s="2" t="s">
        <v>1</v>
      </c>
    </row>
    <row r="2" spans="1:12">
      <c r="B2" s="2" t="s">
        <v>2</v>
      </c>
      <c r="C2" s="2" t="s">
        <v>712</v>
      </c>
      <c r="D2" s="2" t="s">
        <v>4</v>
      </c>
      <c r="E2" s="2" t="s">
        <v>713</v>
      </c>
      <c r="F2" s="2" t="s">
        <v>34</v>
      </c>
      <c r="G2" s="2" t="s">
        <v>714</v>
      </c>
      <c r="H2" s="2" t="s">
        <v>715</v>
      </c>
      <c r="I2" s="2" t="s">
        <v>716</v>
      </c>
      <c r="J2" s="2" t="s">
        <v>2</v>
      </c>
      <c r="K2" s="2" t="s">
        <v>34</v>
      </c>
      <c r="L2" s="2" t="s">
        <v>76</v>
      </c>
    </row>
    <row r="3" spans="1:12">
      <c r="A3" s="3" t="s">
        <v>717</v>
      </c>
    </row>
    <row r="4" spans="1:12">
      <c r="A4" s="4" t="s">
        <v>77</v>
      </c>
      <c r="B4" s="7" t="n">
        <v>663791</v>
      </c>
      <c r="C4" s="7" t="n">
        <v>558022</v>
      </c>
      <c r="D4" s="7" t="n">
        <v>661743</v>
      </c>
      <c r="E4" s="7" t="n">
        <v>1598358</v>
      </c>
      <c r="F4" s="7" t="n">
        <v>1197994</v>
      </c>
      <c r="G4" s="7" t="n">
        <v>897408</v>
      </c>
      <c r="H4" s="7" t="n">
        <v>979661</v>
      </c>
      <c r="I4" s="7" t="n">
        <v>1994699</v>
      </c>
      <c r="J4" s="7" t="n">
        <v>3481914</v>
      </c>
      <c r="K4" s="7" t="n">
        <v>5069762</v>
      </c>
      <c r="L4" s="7" t="n">
        <v>4683349</v>
      </c>
    </row>
    <row r="5" spans="1:12">
      <c r="A5" s="3" t="s">
        <v>718</v>
      </c>
    </row>
    <row r="6" spans="1:12">
      <c r="A6" s="4" t="s">
        <v>719</v>
      </c>
      <c r="J6" s="6" t="n">
        <v>276002</v>
      </c>
      <c r="K6" s="6" t="n">
        <v>244967</v>
      </c>
      <c r="L6" s="6" t="n">
        <v>189094</v>
      </c>
    </row>
    <row r="7" spans="1:12">
      <c r="A7" s="3" t="s">
        <v>720</v>
      </c>
    </row>
    <row r="8" spans="1:12">
      <c r="A8" s="4" t="s">
        <v>79</v>
      </c>
      <c r="J8" s="6" t="n">
        <v>-71468</v>
      </c>
      <c r="K8" s="6" t="n">
        <v>-62993</v>
      </c>
      <c r="L8" s="6" t="n">
        <v>-53273</v>
      </c>
    </row>
    <row r="9" spans="1:12">
      <c r="A9" s="4" t="s">
        <v>80</v>
      </c>
      <c r="J9" s="6" t="n">
        <v>-94403</v>
      </c>
      <c r="K9" s="6" t="n">
        <v>-76420</v>
      </c>
      <c r="L9" s="6" t="n">
        <v>-55210</v>
      </c>
    </row>
    <row r="10" spans="1:12">
      <c r="A10" s="4" t="s">
        <v>81</v>
      </c>
      <c r="J10" s="6" t="n">
        <v>-20342</v>
      </c>
      <c r="K10" s="6" t="n">
        <v>-17625</v>
      </c>
      <c r="L10" s="6" t="n">
        <v>-16515</v>
      </c>
    </row>
    <row r="11" spans="1:12">
      <c r="A11" s="4" t="s">
        <v>83</v>
      </c>
      <c r="J11" s="6" t="n">
        <v>106777</v>
      </c>
      <c r="K11" s="6" t="n">
        <v>157693</v>
      </c>
      <c r="L11" s="6" t="n">
        <v>4163</v>
      </c>
    </row>
    <row r="12" spans="1:12">
      <c r="A12" s="4" t="s">
        <v>84</v>
      </c>
      <c r="J12" s="6" t="n">
        <v>298</v>
      </c>
      <c r="K12" s="6" t="n">
        <v>-288</v>
      </c>
      <c r="L12" s="6" t="n">
        <v>568</v>
      </c>
    </row>
    <row r="13" spans="1:12">
      <c r="A13" s="4" t="s">
        <v>85</v>
      </c>
      <c r="J13" s="6" t="n">
        <v>456</v>
      </c>
      <c r="K13" s="6" t="n">
        <v>569</v>
      </c>
      <c r="L13" s="6" t="n">
        <v>604</v>
      </c>
    </row>
    <row r="14" spans="1:12">
      <c r="A14" s="4" t="s">
        <v>86</v>
      </c>
      <c r="J14" s="6" t="n">
        <v>-27367</v>
      </c>
      <c r="K14" s="6" t="n">
        <v>-29651</v>
      </c>
      <c r="L14" s="6" t="n">
        <v>-30914</v>
      </c>
    </row>
    <row r="15" spans="1:12">
      <c r="A15" s="4" t="s">
        <v>88</v>
      </c>
      <c r="J15" s="6" t="n">
        <v>-1816</v>
      </c>
      <c r="K15" s="6" t="n">
        <v>-5509</v>
      </c>
      <c r="L15" s="6" t="n">
        <v>-4259</v>
      </c>
    </row>
    <row r="16" spans="1:12">
      <c r="A16" s="4" t="s">
        <v>102</v>
      </c>
      <c r="B16" s="7" t="n">
        <v>28379</v>
      </c>
      <c r="C16" s="7" t="n">
        <v>8580</v>
      </c>
      <c r="D16" s="7" t="n">
        <v>-2550</v>
      </c>
      <c r="E16" s="7" t="n">
        <v>43939</v>
      </c>
      <c r="F16" s="7" t="n">
        <v>65588</v>
      </c>
      <c r="G16" s="7" t="n">
        <v>-5302</v>
      </c>
      <c r="H16" s="7" t="n">
        <v>-10604</v>
      </c>
      <c r="I16" s="7" t="n">
        <v>73132</v>
      </c>
      <c r="J16" s="6" t="n">
        <v>78348</v>
      </c>
      <c r="K16" s="6" t="n">
        <v>122814</v>
      </c>
      <c r="L16" s="6" t="n">
        <v>-29838</v>
      </c>
    </row>
    <row r="17" spans="1:12">
      <c r="A17" s="4" t="s">
        <v>721</v>
      </c>
    </row>
    <row r="18" spans="1:12">
      <c r="A18" s="3" t="s">
        <v>717</v>
      </c>
    </row>
    <row r="19" spans="1:12">
      <c r="A19" s="4" t="s">
        <v>77</v>
      </c>
      <c r="J19" s="6" t="n">
        <v>3063858</v>
      </c>
      <c r="K19" s="6" t="n">
        <v>4650871</v>
      </c>
      <c r="L19" s="6" t="n">
        <v>4331410</v>
      </c>
    </row>
    <row r="20" spans="1:12">
      <c r="A20" s="3" t="s">
        <v>718</v>
      </c>
    </row>
    <row r="21" spans="1:12">
      <c r="A21" s="4" t="s">
        <v>719</v>
      </c>
      <c r="J21" s="6" t="n">
        <v>170448</v>
      </c>
      <c r="K21" s="6" t="n">
        <v>146021</v>
      </c>
      <c r="L21" s="6" t="n">
        <v>114744</v>
      </c>
    </row>
    <row r="22" spans="1:12">
      <c r="A22" s="4" t="s">
        <v>722</v>
      </c>
    </row>
    <row r="23" spans="1:12">
      <c r="A23" s="3" t="s">
        <v>717</v>
      </c>
    </row>
    <row r="24" spans="1:12">
      <c r="A24" s="4" t="s">
        <v>77</v>
      </c>
      <c r="J24" s="6" t="n">
        <v>347453</v>
      </c>
      <c r="K24" s="6" t="n">
        <v>359984</v>
      </c>
      <c r="L24" s="6" t="n">
        <v>304843</v>
      </c>
    </row>
    <row r="25" spans="1:12">
      <c r="A25" s="3" t="s">
        <v>718</v>
      </c>
    </row>
    <row r="26" spans="1:12">
      <c r="A26" s="4" t="s">
        <v>719</v>
      </c>
      <c r="J26" s="6" t="n">
        <v>51004</v>
      </c>
      <c r="K26" s="6" t="n">
        <v>55536</v>
      </c>
      <c r="L26" s="6" t="n">
        <v>40373</v>
      </c>
    </row>
    <row r="27" spans="1:12">
      <c r="A27" s="4" t="s">
        <v>723</v>
      </c>
    </row>
    <row r="28" spans="1:12">
      <c r="A28" s="3" t="s">
        <v>717</v>
      </c>
    </row>
    <row r="29" spans="1:12">
      <c r="A29" s="4" t="s">
        <v>77</v>
      </c>
      <c r="J29" s="6" t="n">
        <v>45570</v>
      </c>
      <c r="K29" s="6" t="n">
        <v>37776</v>
      </c>
      <c r="L29" s="6" t="n">
        <v>28446</v>
      </c>
    </row>
    <row r="30" spans="1:12">
      <c r="A30" s="3" t="s">
        <v>718</v>
      </c>
    </row>
    <row r="31" spans="1:12">
      <c r="A31" s="4" t="s">
        <v>719</v>
      </c>
      <c r="J31" s="6" t="n">
        <v>45564</v>
      </c>
      <c r="K31" s="6" t="n">
        <v>37811</v>
      </c>
      <c r="L31" s="6" t="n">
        <v>28430</v>
      </c>
    </row>
    <row r="32" spans="1:12">
      <c r="A32" s="4" t="s">
        <v>724</v>
      </c>
    </row>
    <row r="33" spans="1:12">
      <c r="A33" s="3" t="s">
        <v>717</v>
      </c>
    </row>
    <row r="34" spans="1:12">
      <c r="A34" s="4" t="s">
        <v>77</v>
      </c>
      <c r="J34" s="6" t="n">
        <v>25033</v>
      </c>
      <c r="K34" s="6" t="n">
        <v>21131</v>
      </c>
      <c r="L34" s="6" t="n">
        <v>18650</v>
      </c>
    </row>
    <row r="35" spans="1:12">
      <c r="A35" s="3" t="s">
        <v>718</v>
      </c>
    </row>
    <row r="36" spans="1:12">
      <c r="A36" s="4" t="s">
        <v>719</v>
      </c>
      <c r="J36" s="6" t="n">
        <v>8986</v>
      </c>
      <c r="K36" s="6" t="n">
        <v>5599</v>
      </c>
      <c r="L36" s="6" t="n">
        <v>5547</v>
      </c>
    </row>
    <row r="37" spans="1:12">
      <c r="A37" s="4" t="s">
        <v>725</v>
      </c>
    </row>
    <row r="38" spans="1:12">
      <c r="A38" s="3" t="s">
        <v>726</v>
      </c>
    </row>
    <row r="39" spans="1:12">
      <c r="A39" s="4" t="s">
        <v>727</v>
      </c>
      <c r="J39" s="6" t="n">
        <v>-2079</v>
      </c>
      <c r="K39" s="6" t="n">
        <v>11070</v>
      </c>
      <c r="L39" s="6" t="n">
        <v>-4188</v>
      </c>
    </row>
    <row r="40" spans="1:12">
      <c r="A40" s="4" t="s">
        <v>728</v>
      </c>
      <c r="J40" s="6" t="n">
        <v>-2628</v>
      </c>
      <c r="K40" s="6" t="n">
        <v>0</v>
      </c>
      <c r="L40" s="6" t="n">
        <v>0</v>
      </c>
    </row>
    <row r="41" spans="1:12">
      <c r="A41" s="4" t="s">
        <v>729</v>
      </c>
      <c r="J41" s="6" t="n">
        <v>21695</v>
      </c>
      <c r="K41" s="6" t="n">
        <v>58694</v>
      </c>
      <c r="L41" s="6" t="n">
        <v>-55745</v>
      </c>
    </row>
    <row r="42" spans="1:12">
      <c r="A42" s="3" t="s">
        <v>720</v>
      </c>
    </row>
    <row r="43" spans="1:12">
      <c r="A43" s="4" t="s">
        <v>79</v>
      </c>
      <c r="J43" s="6" t="n">
        <v>-71468</v>
      </c>
      <c r="K43" s="6" t="n">
        <v>-62993</v>
      </c>
      <c r="L43" s="6" t="n">
        <v>-53273</v>
      </c>
    </row>
    <row r="44" spans="1:12">
      <c r="A44" s="4" t="s">
        <v>80</v>
      </c>
      <c r="J44" s="6" t="n">
        <v>-94403</v>
      </c>
      <c r="K44" s="6" t="n">
        <v>-76420</v>
      </c>
      <c r="L44" s="6" t="n">
        <v>-55210</v>
      </c>
    </row>
    <row r="45" spans="1:12">
      <c r="A45" s="4" t="s">
        <v>81</v>
      </c>
      <c r="J45" s="7" t="n">
        <v>-20342</v>
      </c>
      <c r="K45" s="7" t="n">
        <v>-17625</v>
      </c>
      <c r="L45" s="7" t="n">
        <v>-1651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0</v>
      </c>
      <c r="B1" s="2" t="s">
        <v>1</v>
      </c>
    </row>
    <row r="2" spans="1:3">
      <c r="B2" s="2" t="s">
        <v>2</v>
      </c>
      <c r="C2" s="2" t="s">
        <v>34</v>
      </c>
    </row>
    <row r="3" spans="1:3">
      <c r="A3" s="3" t="s">
        <v>731</v>
      </c>
    </row>
    <row r="4" spans="1:3">
      <c r="A4" s="4" t="s">
        <v>732</v>
      </c>
      <c r="B4" s="7" t="n">
        <v>63288</v>
      </c>
      <c r="C4" s="7" t="n">
        <v>49045</v>
      </c>
    </row>
    <row r="5" spans="1:3">
      <c r="A5" s="4" t="s">
        <v>733</v>
      </c>
      <c r="B5" s="6" t="n">
        <v>0</v>
      </c>
    </row>
    <row r="6" spans="1:3">
      <c r="A6" s="4" t="s">
        <v>734</v>
      </c>
      <c r="B6" s="6" t="n">
        <v>63288</v>
      </c>
      <c r="C6" s="6" t="n">
        <v>63288</v>
      </c>
    </row>
    <row r="7" spans="1:3">
      <c r="A7" s="4" t="s">
        <v>735</v>
      </c>
    </row>
    <row r="8" spans="1:3">
      <c r="A8" s="3" t="s">
        <v>731</v>
      </c>
    </row>
    <row r="9" spans="1:3">
      <c r="A9" s="4" t="s">
        <v>732</v>
      </c>
      <c r="B9" s="6" t="n">
        <v>36550</v>
      </c>
      <c r="C9" s="6" t="n">
        <v>36550</v>
      </c>
    </row>
    <row r="10" spans="1:3">
      <c r="A10" s="4" t="s">
        <v>733</v>
      </c>
      <c r="B10" s="6" t="n">
        <v>0</v>
      </c>
    </row>
    <row r="11" spans="1:3">
      <c r="A11" s="4" t="s">
        <v>734</v>
      </c>
      <c r="B11" s="6" t="n">
        <v>36550</v>
      </c>
      <c r="C11" s="6" t="n">
        <v>36550</v>
      </c>
    </row>
    <row r="12" spans="1:3">
      <c r="A12" s="4" t="s">
        <v>503</v>
      </c>
    </row>
    <row r="13" spans="1:3">
      <c r="A13" s="3" t="s">
        <v>731</v>
      </c>
    </row>
    <row r="14" spans="1:3">
      <c r="A14" s="4" t="s">
        <v>732</v>
      </c>
      <c r="B14" s="6" t="n">
        <v>18626</v>
      </c>
      <c r="C14" s="6" t="n">
        <v>4383</v>
      </c>
    </row>
    <row r="15" spans="1:3">
      <c r="A15" s="4" t="s">
        <v>733</v>
      </c>
      <c r="B15" s="6" t="n">
        <v>0</v>
      </c>
    </row>
    <row r="16" spans="1:3">
      <c r="A16" s="4" t="s">
        <v>734</v>
      </c>
      <c r="B16" s="6" t="n">
        <v>18626</v>
      </c>
      <c r="C16" s="6" t="n">
        <v>18626</v>
      </c>
    </row>
    <row r="17" spans="1:3">
      <c r="A17" s="4" t="s">
        <v>736</v>
      </c>
    </row>
    <row r="18" spans="1:3">
      <c r="A18" s="3" t="s">
        <v>731</v>
      </c>
    </row>
    <row r="19" spans="1:3">
      <c r="A19" s="4" t="s">
        <v>732</v>
      </c>
      <c r="B19" s="6" t="n">
        <v>6896</v>
      </c>
      <c r="C19" s="6" t="n">
        <v>6896</v>
      </c>
    </row>
    <row r="20" spans="1:3">
      <c r="A20" s="4" t="s">
        <v>733</v>
      </c>
      <c r="B20" s="6" t="n">
        <v>0</v>
      </c>
    </row>
    <row r="21" spans="1:3">
      <c r="A21" s="4" t="s">
        <v>734</v>
      </c>
      <c r="B21" s="6" t="n">
        <v>6896</v>
      </c>
      <c r="C21" s="6" t="n">
        <v>6896</v>
      </c>
    </row>
    <row r="22" spans="1:3">
      <c r="A22" s="4" t="s">
        <v>737</v>
      </c>
    </row>
    <row r="23" spans="1:3">
      <c r="A23" s="3" t="s">
        <v>731</v>
      </c>
    </row>
    <row r="24" spans="1:3">
      <c r="A24" s="4" t="s">
        <v>732</v>
      </c>
      <c r="B24" s="6" t="n">
        <v>1216</v>
      </c>
      <c r="C24" s="6" t="n">
        <v>1216</v>
      </c>
    </row>
    <row r="25" spans="1:3">
      <c r="A25" s="4" t="s">
        <v>733</v>
      </c>
      <c r="B25" s="6" t="n">
        <v>0</v>
      </c>
    </row>
    <row r="26" spans="1:3">
      <c r="A26" s="4" t="s">
        <v>734</v>
      </c>
      <c r="B26" s="7" t="n">
        <v>1216</v>
      </c>
      <c r="C26" s="6" t="n">
        <v>1216</v>
      </c>
    </row>
    <row r="27" spans="1:3">
      <c r="A27" s="4" t="s">
        <v>462</v>
      </c>
    </row>
    <row r="28" spans="1:3">
      <c r="A28" s="3" t="s">
        <v>731</v>
      </c>
    </row>
    <row r="29" spans="1:3">
      <c r="A29" s="4" t="s">
        <v>733</v>
      </c>
      <c r="C29" s="6" t="n">
        <v>14243</v>
      </c>
    </row>
    <row r="30" spans="1:3">
      <c r="A30" s="4" t="s">
        <v>738</v>
      </c>
    </row>
    <row r="31" spans="1:3">
      <c r="A31" s="3" t="s">
        <v>731</v>
      </c>
    </row>
    <row r="32" spans="1:3">
      <c r="A32" s="4" t="s">
        <v>733</v>
      </c>
      <c r="C32" s="6" t="n">
        <v>0</v>
      </c>
    </row>
    <row r="33" spans="1:3">
      <c r="A33" s="4" t="s">
        <v>739</v>
      </c>
    </row>
    <row r="34" spans="1:3">
      <c r="A34" s="3" t="s">
        <v>731</v>
      </c>
    </row>
    <row r="35" spans="1:3">
      <c r="A35" s="4" t="s">
        <v>733</v>
      </c>
      <c r="C35" s="6" t="n">
        <v>14243</v>
      </c>
    </row>
    <row r="36" spans="1:3">
      <c r="A36" s="4" t="s">
        <v>740</v>
      </c>
    </row>
    <row r="37" spans="1:3">
      <c r="A37" s="3" t="s">
        <v>731</v>
      </c>
    </row>
    <row r="38" spans="1:3">
      <c r="A38" s="4" t="s">
        <v>733</v>
      </c>
      <c r="C38" s="6" t="n">
        <v>0</v>
      </c>
    </row>
    <row r="39" spans="1:3">
      <c r="A39" s="4" t="s">
        <v>741</v>
      </c>
    </row>
    <row r="40" spans="1:3">
      <c r="A40" s="3" t="s">
        <v>731</v>
      </c>
    </row>
    <row r="41" spans="1:3">
      <c r="A41" s="4" t="s">
        <v>733</v>
      </c>
      <c r="C41"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2</v>
      </c>
      <c r="B1" s="2" t="s">
        <v>2</v>
      </c>
      <c r="C1" s="2" t="s">
        <v>34</v>
      </c>
    </row>
    <row r="2" spans="1:3">
      <c r="A2" s="3" t="s">
        <v>743</v>
      </c>
    </row>
    <row r="3" spans="1:3">
      <c r="A3" s="4" t="s">
        <v>744</v>
      </c>
      <c r="B3" s="7" t="n">
        <v>250909</v>
      </c>
      <c r="C3" s="7" t="n">
        <v>250126</v>
      </c>
    </row>
    <row r="4" spans="1:3">
      <c r="A4" s="4" t="s">
        <v>745</v>
      </c>
    </row>
    <row r="5" spans="1:3">
      <c r="A5" s="3" t="s">
        <v>743</v>
      </c>
    </row>
    <row r="6" spans="1:3">
      <c r="A6" s="4" t="s">
        <v>744</v>
      </c>
      <c r="B6" s="6" t="n">
        <v>168144</v>
      </c>
      <c r="C6" s="6" t="n">
        <v>163963</v>
      </c>
    </row>
    <row r="7" spans="1:3">
      <c r="A7" s="4" t="s">
        <v>680</v>
      </c>
    </row>
    <row r="8" spans="1:3">
      <c r="A8" s="3" t="s">
        <v>743</v>
      </c>
    </row>
    <row r="9" spans="1:3">
      <c r="A9" s="4" t="s">
        <v>744</v>
      </c>
      <c r="B9" s="7" t="n">
        <v>82765</v>
      </c>
      <c r="C9" s="7" t="n">
        <v>861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34</v>
      </c>
    </row>
    <row r="2" spans="1:3">
      <c r="A2" s="3" t="s">
        <v>747</v>
      </c>
    </row>
    <row r="3" spans="1:3">
      <c r="A3" s="4" t="s">
        <v>748</v>
      </c>
      <c r="B3" s="7" t="n">
        <v>157714</v>
      </c>
      <c r="C3" s="7" t="n">
        <v>229890</v>
      </c>
    </row>
    <row r="4" spans="1:3">
      <c r="A4" s="3" t="s">
        <v>749</v>
      </c>
    </row>
    <row r="5" spans="1:3">
      <c r="A5" s="4" t="s">
        <v>750</v>
      </c>
      <c r="B5" s="6" t="n">
        <v>37178</v>
      </c>
      <c r="C5" s="6" t="n">
        <v>89176</v>
      </c>
    </row>
    <row r="6" spans="1:3">
      <c r="A6" s="4" t="s">
        <v>751</v>
      </c>
    </row>
    <row r="7" spans="1:3">
      <c r="A7" s="3" t="s">
        <v>747</v>
      </c>
    </row>
    <row r="8" spans="1:3">
      <c r="A8" s="4" t="s">
        <v>748</v>
      </c>
      <c r="B8" s="6" t="n">
        <v>157389</v>
      </c>
      <c r="C8" s="6" t="n">
        <v>229679</v>
      </c>
    </row>
    <row r="9" spans="1:3">
      <c r="A9" s="3" t="s">
        <v>749</v>
      </c>
    </row>
    <row r="10" spans="1:3">
      <c r="A10" s="4" t="s">
        <v>750</v>
      </c>
      <c r="B10" s="6" t="n">
        <v>31801</v>
      </c>
      <c r="C10" s="6" t="n">
        <v>80080</v>
      </c>
    </row>
    <row r="11" spans="1:3">
      <c r="A11" s="4" t="s">
        <v>752</v>
      </c>
    </row>
    <row r="12" spans="1:3">
      <c r="A12" s="3" t="s">
        <v>747</v>
      </c>
    </row>
    <row r="13" spans="1:3">
      <c r="A13" s="4" t="s">
        <v>748</v>
      </c>
      <c r="B13" s="6" t="n">
        <v>51</v>
      </c>
      <c r="C13" s="6" t="n">
        <v>74</v>
      </c>
    </row>
    <row r="14" spans="1:3">
      <c r="A14" s="3" t="s">
        <v>749</v>
      </c>
    </row>
    <row r="15" spans="1:3">
      <c r="A15" s="4" t="s">
        <v>750</v>
      </c>
      <c r="B15" s="6" t="n">
        <v>4250</v>
      </c>
      <c r="C15" s="6" t="n">
        <v>8424</v>
      </c>
    </row>
    <row r="16" spans="1:3">
      <c r="A16" s="4" t="s">
        <v>753</v>
      </c>
    </row>
    <row r="17" spans="1:3">
      <c r="A17" s="3" t="s">
        <v>747</v>
      </c>
    </row>
    <row r="18" spans="1:3">
      <c r="A18" s="4" t="s">
        <v>748</v>
      </c>
      <c r="B18" s="6" t="n">
        <v>157440</v>
      </c>
      <c r="C18" s="6" t="n">
        <v>229753</v>
      </c>
    </row>
    <row r="19" spans="1:3">
      <c r="A19" s="3" t="s">
        <v>749</v>
      </c>
    </row>
    <row r="20" spans="1:3">
      <c r="A20" s="4" t="s">
        <v>750</v>
      </c>
      <c r="B20" s="6" t="n">
        <v>36051</v>
      </c>
      <c r="C20" s="6" t="n">
        <v>88601</v>
      </c>
    </row>
    <row r="21" spans="1:3">
      <c r="A21" s="4" t="s">
        <v>754</v>
      </c>
    </row>
    <row r="22" spans="1:3">
      <c r="A22" s="3" t="s">
        <v>747</v>
      </c>
    </row>
    <row r="23" spans="1:3">
      <c r="A23" s="4" t="s">
        <v>748</v>
      </c>
      <c r="B23" s="6" t="n">
        <v>274</v>
      </c>
      <c r="C23" s="6" t="n">
        <v>137</v>
      </c>
    </row>
    <row r="24" spans="1:3">
      <c r="A24" s="3" t="s">
        <v>749</v>
      </c>
    </row>
    <row r="25" spans="1:3">
      <c r="A25" s="4" t="s">
        <v>750</v>
      </c>
      <c r="B25" s="6" t="n">
        <v>1115</v>
      </c>
      <c r="C25" s="6" t="n">
        <v>553</v>
      </c>
    </row>
    <row r="26" spans="1:3">
      <c r="A26" s="4" t="s">
        <v>755</v>
      </c>
    </row>
    <row r="27" spans="1:3">
      <c r="A27" s="3" t="s">
        <v>749</v>
      </c>
    </row>
    <row r="28" spans="1:3">
      <c r="A28" s="4" t="s">
        <v>750</v>
      </c>
      <c r="C28" s="6" t="n">
        <v>97</v>
      </c>
    </row>
    <row r="29" spans="1:3">
      <c r="A29" s="4" t="s">
        <v>756</v>
      </c>
    </row>
    <row r="30" spans="1:3">
      <c r="A30" s="3" t="s">
        <v>749</v>
      </c>
    </row>
    <row r="31" spans="1:3">
      <c r="A31" s="4" t="s">
        <v>750</v>
      </c>
      <c r="B31" s="6" t="n">
        <v>12</v>
      </c>
      <c r="C31" s="6" t="n">
        <v>22</v>
      </c>
    </row>
    <row r="32" spans="1:3">
      <c r="A32" s="4" t="s">
        <v>757</v>
      </c>
    </row>
    <row r="33" spans="1:3">
      <c r="A33" s="3" t="s">
        <v>747</v>
      </c>
    </row>
    <row r="34" spans="1:3">
      <c r="A34" s="4" t="s">
        <v>748</v>
      </c>
      <c r="B34" s="6" t="n">
        <v>0</v>
      </c>
      <c r="C34" s="6" t="n">
        <v>0</v>
      </c>
    </row>
    <row r="35" spans="1:3">
      <c r="A35" s="3" t="s">
        <v>749</v>
      </c>
    </row>
    <row r="36" spans="1:3">
      <c r="A36" s="4" t="s">
        <v>750</v>
      </c>
      <c r="B36" s="6" t="n">
        <v>0</v>
      </c>
      <c r="C36" s="6" t="n">
        <v>97</v>
      </c>
    </row>
    <row r="37" spans="1:3">
      <c r="A37" s="4" t="s">
        <v>758</v>
      </c>
    </row>
    <row r="38" spans="1:3">
      <c r="A38" s="3" t="s">
        <v>747</v>
      </c>
    </row>
    <row r="39" spans="1:3">
      <c r="A39" s="4" t="s">
        <v>748</v>
      </c>
      <c r="B39" s="6" t="n">
        <v>0</v>
      </c>
      <c r="C39" s="6" t="n">
        <v>0</v>
      </c>
    </row>
    <row r="40" spans="1:3">
      <c r="A40" s="3" t="s">
        <v>749</v>
      </c>
    </row>
    <row r="41" spans="1:3">
      <c r="A41" s="4" t="s">
        <v>750</v>
      </c>
      <c r="B41" s="6" t="n">
        <v>0</v>
      </c>
      <c r="C41" s="6" t="n">
        <v>0</v>
      </c>
    </row>
    <row r="42" spans="1:3">
      <c r="A42" s="4" t="s">
        <v>759</v>
      </c>
    </row>
    <row r="43" spans="1:3">
      <c r="A43" s="3" t="s">
        <v>747</v>
      </c>
    </row>
    <row r="44" spans="1:3">
      <c r="A44" s="4" t="s">
        <v>748</v>
      </c>
      <c r="B44" s="6" t="n">
        <v>0</v>
      </c>
      <c r="C44" s="6" t="n">
        <v>0</v>
      </c>
    </row>
    <row r="45" spans="1:3">
      <c r="A45" s="3" t="s">
        <v>749</v>
      </c>
    </row>
    <row r="46" spans="1:3">
      <c r="A46" s="4" t="s">
        <v>750</v>
      </c>
      <c r="B46" s="6" t="n">
        <v>0</v>
      </c>
      <c r="C46" s="6" t="n">
        <v>0</v>
      </c>
    </row>
    <row r="47" spans="1:3">
      <c r="A47" s="4" t="s">
        <v>760</v>
      </c>
    </row>
    <row r="48" spans="1:3">
      <c r="A48" s="3" t="s">
        <v>747</v>
      </c>
    </row>
    <row r="49" spans="1:3">
      <c r="A49" s="4" t="s">
        <v>748</v>
      </c>
      <c r="B49" s="6" t="n">
        <v>0</v>
      </c>
      <c r="C49" s="6" t="n">
        <v>0</v>
      </c>
    </row>
    <row r="50" spans="1:3">
      <c r="A50" s="3" t="s">
        <v>749</v>
      </c>
    </row>
    <row r="51" spans="1:3">
      <c r="A51" s="4" t="s">
        <v>750</v>
      </c>
      <c r="B51" s="6" t="n">
        <v>0</v>
      </c>
      <c r="C51" s="6" t="n">
        <v>97</v>
      </c>
    </row>
    <row r="52" spans="1:3">
      <c r="A52" s="4" t="s">
        <v>761</v>
      </c>
    </row>
    <row r="53" spans="1:3">
      <c r="A53" s="3" t="s">
        <v>747</v>
      </c>
    </row>
    <row r="54" spans="1:3">
      <c r="A54" s="4" t="s">
        <v>748</v>
      </c>
      <c r="B54" s="6" t="n">
        <v>0</v>
      </c>
      <c r="C54" s="6" t="n">
        <v>0</v>
      </c>
    </row>
    <row r="55" spans="1:3">
      <c r="A55" s="3" t="s">
        <v>749</v>
      </c>
    </row>
    <row r="56" spans="1:3">
      <c r="A56" s="4" t="s">
        <v>750</v>
      </c>
      <c r="B56" s="6" t="n">
        <v>0</v>
      </c>
      <c r="C56" s="6" t="n">
        <v>0</v>
      </c>
    </row>
    <row r="57" spans="1:3">
      <c r="A57" s="4" t="s">
        <v>762</v>
      </c>
    </row>
    <row r="58" spans="1:3">
      <c r="A58" s="3" t="s">
        <v>749</v>
      </c>
    </row>
    <row r="59" spans="1:3">
      <c r="A59" s="4" t="s">
        <v>750</v>
      </c>
      <c r="C59" s="6" t="n">
        <v>97</v>
      </c>
    </row>
    <row r="60" spans="1:3">
      <c r="A60" s="4" t="s">
        <v>763</v>
      </c>
    </row>
    <row r="61" spans="1:3">
      <c r="A61" s="3" t="s">
        <v>749</v>
      </c>
    </row>
    <row r="62" spans="1:3">
      <c r="A62" s="4" t="s">
        <v>750</v>
      </c>
      <c r="B62" s="6" t="n">
        <v>0</v>
      </c>
      <c r="C62" s="6" t="n">
        <v>0</v>
      </c>
    </row>
    <row r="63" spans="1:3">
      <c r="A63" s="4" t="s">
        <v>764</v>
      </c>
    </row>
    <row r="64" spans="1:3">
      <c r="A64" s="3" t="s">
        <v>747</v>
      </c>
    </row>
    <row r="65" spans="1:3">
      <c r="A65" s="4" t="s">
        <v>748</v>
      </c>
      <c r="B65" s="6" t="n">
        <v>157714</v>
      </c>
      <c r="C65" s="6" t="n">
        <v>229890</v>
      </c>
    </row>
    <row r="66" spans="1:3">
      <c r="A66" s="3" t="s">
        <v>749</v>
      </c>
    </row>
    <row r="67" spans="1:3">
      <c r="A67" s="4" t="s">
        <v>750</v>
      </c>
      <c r="B67" s="6" t="n">
        <v>37178</v>
      </c>
      <c r="C67" s="6" t="n">
        <v>89079</v>
      </c>
    </row>
    <row r="68" spans="1:3">
      <c r="A68" s="4" t="s">
        <v>765</v>
      </c>
    </row>
    <row r="69" spans="1:3">
      <c r="A69" s="3" t="s">
        <v>747</v>
      </c>
    </row>
    <row r="70" spans="1:3">
      <c r="A70" s="4" t="s">
        <v>748</v>
      </c>
      <c r="B70" s="6" t="n">
        <v>157389</v>
      </c>
      <c r="C70" s="6" t="n">
        <v>229679</v>
      </c>
    </row>
    <row r="71" spans="1:3">
      <c r="A71" s="3" t="s">
        <v>749</v>
      </c>
    </row>
    <row r="72" spans="1:3">
      <c r="A72" s="4" t="s">
        <v>750</v>
      </c>
      <c r="B72" s="6" t="n">
        <v>31801</v>
      </c>
      <c r="C72" s="6" t="n">
        <v>80080</v>
      </c>
    </row>
    <row r="73" spans="1:3">
      <c r="A73" s="4" t="s">
        <v>766</v>
      </c>
    </row>
    <row r="74" spans="1:3">
      <c r="A74" s="3" t="s">
        <v>747</v>
      </c>
    </row>
    <row r="75" spans="1:3">
      <c r="A75" s="4" t="s">
        <v>748</v>
      </c>
      <c r="B75" s="6" t="n">
        <v>51</v>
      </c>
      <c r="C75" s="6" t="n">
        <v>74</v>
      </c>
    </row>
    <row r="76" spans="1:3">
      <c r="A76" s="3" t="s">
        <v>749</v>
      </c>
    </row>
    <row r="77" spans="1:3">
      <c r="A77" s="4" t="s">
        <v>750</v>
      </c>
      <c r="B77" s="6" t="n">
        <v>4250</v>
      </c>
      <c r="C77" s="6" t="n">
        <v>8424</v>
      </c>
    </row>
    <row r="78" spans="1:3">
      <c r="A78" s="4" t="s">
        <v>767</v>
      </c>
    </row>
    <row r="79" spans="1:3">
      <c r="A79" s="3" t="s">
        <v>747</v>
      </c>
    </row>
    <row r="80" spans="1:3">
      <c r="A80" s="4" t="s">
        <v>748</v>
      </c>
      <c r="B80" s="6" t="n">
        <v>157440</v>
      </c>
      <c r="C80" s="6" t="n">
        <v>229753</v>
      </c>
    </row>
    <row r="81" spans="1:3">
      <c r="A81" s="3" t="s">
        <v>749</v>
      </c>
    </row>
    <row r="82" spans="1:3">
      <c r="A82" s="4" t="s">
        <v>750</v>
      </c>
      <c r="B82" s="6" t="n">
        <v>36051</v>
      </c>
      <c r="C82" s="6" t="n">
        <v>88504</v>
      </c>
    </row>
    <row r="83" spans="1:3">
      <c r="A83" s="4" t="s">
        <v>768</v>
      </c>
    </row>
    <row r="84" spans="1:3">
      <c r="A84" s="3" t="s">
        <v>747</v>
      </c>
    </row>
    <row r="85" spans="1:3">
      <c r="A85" s="4" t="s">
        <v>748</v>
      </c>
      <c r="B85" s="6" t="n">
        <v>274</v>
      </c>
      <c r="C85" s="6" t="n">
        <v>137</v>
      </c>
    </row>
    <row r="86" spans="1:3">
      <c r="A86" s="3" t="s">
        <v>749</v>
      </c>
    </row>
    <row r="87" spans="1:3">
      <c r="A87" s="4" t="s">
        <v>750</v>
      </c>
      <c r="B87" s="6" t="n">
        <v>1115</v>
      </c>
      <c r="C87" s="6" t="n">
        <v>553</v>
      </c>
    </row>
    <row r="88" spans="1:3">
      <c r="A88" s="4" t="s">
        <v>769</v>
      </c>
    </row>
    <row r="89" spans="1:3">
      <c r="A89" s="3" t="s">
        <v>749</v>
      </c>
    </row>
    <row r="90" spans="1:3">
      <c r="A90" s="4" t="s">
        <v>750</v>
      </c>
      <c r="C90" s="6" t="n">
        <v>0</v>
      </c>
    </row>
    <row r="91" spans="1:3">
      <c r="A91" s="4" t="s">
        <v>770</v>
      </c>
    </row>
    <row r="92" spans="1:3">
      <c r="A92" s="3" t="s">
        <v>749</v>
      </c>
    </row>
    <row r="93" spans="1:3">
      <c r="A93" s="4" t="s">
        <v>750</v>
      </c>
      <c r="B93" s="6" t="n">
        <v>12</v>
      </c>
      <c r="C93" s="7" t="n">
        <v>22</v>
      </c>
    </row>
    <row r="94" spans="1:3">
      <c r="A94" s="4" t="s">
        <v>771</v>
      </c>
    </row>
    <row r="95" spans="1:3">
      <c r="A95" s="3" t="s">
        <v>747</v>
      </c>
    </row>
    <row r="96" spans="1:3">
      <c r="A96" s="4" t="s">
        <v>748</v>
      </c>
      <c r="B96"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76</v>
      </c>
    </row>
    <row r="3" spans="1:4">
      <c r="A3" s="3" t="s">
        <v>773</v>
      </c>
    </row>
    <row r="4" spans="1:4">
      <c r="A4" s="4" t="s">
        <v>774</v>
      </c>
      <c r="B4" s="7" t="n">
        <v>155900000</v>
      </c>
    </row>
    <row r="5" spans="1:4">
      <c r="A5" s="4" t="s">
        <v>754</v>
      </c>
    </row>
    <row r="6" spans="1:4">
      <c r="A6" s="3" t="s">
        <v>773</v>
      </c>
    </row>
    <row r="7" spans="1:4">
      <c r="A7" s="4" t="s">
        <v>775</v>
      </c>
      <c r="B7" s="6" t="n">
        <v>0</v>
      </c>
      <c r="C7" s="7" t="n">
        <v>0</v>
      </c>
      <c r="D7" s="7" t="n">
        <v>0</v>
      </c>
    </row>
    <row r="8" spans="1:4">
      <c r="A8" s="4" t="s">
        <v>776</v>
      </c>
      <c r="B8" s="7" t="n">
        <v>900000</v>
      </c>
    </row>
    <row r="9" spans="1:4">
      <c r="A9" s="4" t="s">
        <v>777</v>
      </c>
    </row>
    <row r="10" spans="1:4">
      <c r="A10" s="3" t="s">
        <v>773</v>
      </c>
    </row>
    <row r="11" spans="1:4">
      <c r="A11" s="4" t="s">
        <v>778</v>
      </c>
      <c r="D11" s="7" t="n">
        <v>12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9</v>
      </c>
      <c r="B1" s="2" t="s">
        <v>2</v>
      </c>
      <c r="C1" s="2" t="s">
        <v>34</v>
      </c>
    </row>
    <row r="2" spans="1:3">
      <c r="A2" s="3" t="s">
        <v>780</v>
      </c>
    </row>
    <row r="3" spans="1:3">
      <c r="A3" s="4" t="s">
        <v>781</v>
      </c>
      <c r="B3" s="7" t="n">
        <v>157714</v>
      </c>
      <c r="C3" s="7" t="n">
        <v>229890</v>
      </c>
    </row>
    <row r="4" spans="1:3">
      <c r="A4" s="4" t="s">
        <v>782</v>
      </c>
      <c r="B4" s="6" t="n">
        <v>0</v>
      </c>
      <c r="C4" s="6" t="n">
        <v>0</v>
      </c>
    </row>
    <row r="5" spans="1:3">
      <c r="A5" s="4" t="s">
        <v>783</v>
      </c>
      <c r="B5" s="6" t="n">
        <v>157714</v>
      </c>
      <c r="C5" s="6" t="n">
        <v>229890</v>
      </c>
    </row>
    <row r="6" spans="1:3">
      <c r="A6" s="4" t="s">
        <v>784</v>
      </c>
      <c r="B6" s="6" t="n">
        <v>-1811</v>
      </c>
      <c r="C6" s="6" t="n">
        <v>-4831</v>
      </c>
    </row>
    <row r="7" spans="1:3">
      <c r="A7" s="4" t="s">
        <v>785</v>
      </c>
      <c r="B7" s="6" t="n">
        <v>-1798</v>
      </c>
      <c r="C7" s="6" t="n">
        <v>-2417</v>
      </c>
    </row>
    <row r="8" spans="1:3">
      <c r="A8" s="4" t="s">
        <v>786</v>
      </c>
      <c r="B8" s="6" t="n">
        <v>154105</v>
      </c>
      <c r="C8" s="6" t="n">
        <v>222642</v>
      </c>
    </row>
    <row r="9" spans="1:3">
      <c r="A9" s="4" t="s">
        <v>787</v>
      </c>
      <c r="B9" s="6" t="n">
        <v>-37178</v>
      </c>
      <c r="C9" s="6" t="n">
        <v>-89176</v>
      </c>
    </row>
    <row r="10" spans="1:3">
      <c r="A10" s="4" t="s">
        <v>788</v>
      </c>
      <c r="B10" s="6" t="n">
        <v>0</v>
      </c>
      <c r="C10" s="6" t="n">
        <v>0</v>
      </c>
    </row>
    <row r="11" spans="1:3">
      <c r="A11" s="4" t="s">
        <v>789</v>
      </c>
      <c r="B11" s="6" t="n">
        <v>-37178</v>
      </c>
      <c r="C11" s="6" t="n">
        <v>-89176</v>
      </c>
    </row>
    <row r="12" spans="1:3">
      <c r="A12" s="4" t="s">
        <v>784</v>
      </c>
      <c r="B12" s="6" t="n">
        <v>1811</v>
      </c>
      <c r="C12" s="6" t="n">
        <v>4831</v>
      </c>
    </row>
    <row r="13" spans="1:3">
      <c r="A13" s="4" t="s">
        <v>790</v>
      </c>
      <c r="B13" s="6" t="n">
        <v>-35367</v>
      </c>
      <c r="C13" s="6" t="n">
        <v>-84345</v>
      </c>
    </row>
    <row r="14" spans="1:3">
      <c r="A14" s="4" t="s">
        <v>753</v>
      </c>
    </row>
    <row r="15" spans="1:3">
      <c r="A15" s="3" t="s">
        <v>780</v>
      </c>
    </row>
    <row r="16" spans="1:3">
      <c r="A16" s="4" t="s">
        <v>781</v>
      </c>
      <c r="B16" s="6" t="n">
        <v>157440</v>
      </c>
      <c r="C16" s="6" t="n">
        <v>229753</v>
      </c>
    </row>
    <row r="17" spans="1:3">
      <c r="A17" s="4" t="s">
        <v>782</v>
      </c>
      <c r="B17" s="6" t="n">
        <v>0</v>
      </c>
      <c r="C17" s="6" t="n">
        <v>0</v>
      </c>
    </row>
    <row r="18" spans="1:3">
      <c r="A18" s="4" t="s">
        <v>783</v>
      </c>
      <c r="B18" s="6" t="n">
        <v>157440</v>
      </c>
      <c r="C18" s="6" t="n">
        <v>229753</v>
      </c>
    </row>
    <row r="19" spans="1:3">
      <c r="A19" s="4" t="s">
        <v>784</v>
      </c>
      <c r="B19" s="6" t="n">
        <v>-1811</v>
      </c>
      <c r="C19" s="6" t="n">
        <v>-4831</v>
      </c>
    </row>
    <row r="20" spans="1:3">
      <c r="A20" s="4" t="s">
        <v>785</v>
      </c>
      <c r="B20" s="6" t="n">
        <v>-1798</v>
      </c>
      <c r="C20" s="6" t="n">
        <v>-2417</v>
      </c>
    </row>
    <row r="21" spans="1:3">
      <c r="A21" s="4" t="s">
        <v>786</v>
      </c>
      <c r="B21" s="6" t="n">
        <v>153831</v>
      </c>
      <c r="C21" s="6" t="n">
        <v>222505</v>
      </c>
    </row>
    <row r="22" spans="1:3">
      <c r="A22" s="4" t="s">
        <v>787</v>
      </c>
      <c r="B22" s="6" t="n">
        <v>-36051</v>
      </c>
      <c r="C22" s="6" t="n">
        <v>-88601</v>
      </c>
    </row>
    <row r="23" spans="1:3">
      <c r="A23" s="4" t="s">
        <v>788</v>
      </c>
      <c r="B23" s="6" t="n">
        <v>0</v>
      </c>
      <c r="C23" s="6" t="n">
        <v>0</v>
      </c>
    </row>
    <row r="24" spans="1:3">
      <c r="A24" s="4" t="s">
        <v>789</v>
      </c>
      <c r="B24" s="6" t="n">
        <v>-36051</v>
      </c>
      <c r="C24" s="6" t="n">
        <v>-88601</v>
      </c>
    </row>
    <row r="25" spans="1:3">
      <c r="A25" s="4" t="s">
        <v>784</v>
      </c>
      <c r="B25" s="6" t="n">
        <v>1811</v>
      </c>
      <c r="C25" s="6" t="n">
        <v>4831</v>
      </c>
    </row>
    <row r="26" spans="1:3">
      <c r="A26" s="4" t="s">
        <v>790</v>
      </c>
      <c r="B26" s="6" t="n">
        <v>-34240</v>
      </c>
      <c r="C26" s="6" t="n">
        <v>-83770</v>
      </c>
    </row>
    <row r="27" spans="1:3">
      <c r="A27" s="4" t="s">
        <v>754</v>
      </c>
    </row>
    <row r="28" spans="1:3">
      <c r="A28" s="3" t="s">
        <v>780</v>
      </c>
    </row>
    <row r="29" spans="1:3">
      <c r="A29" s="4" t="s">
        <v>781</v>
      </c>
      <c r="B29" s="6" t="n">
        <v>274</v>
      </c>
      <c r="C29" s="6" t="n">
        <v>137</v>
      </c>
    </row>
    <row r="30" spans="1:3">
      <c r="A30" s="4" t="s">
        <v>782</v>
      </c>
      <c r="B30" s="6" t="n">
        <v>0</v>
      </c>
      <c r="C30" s="6" t="n">
        <v>0</v>
      </c>
    </row>
    <row r="31" spans="1:3">
      <c r="A31" s="4" t="s">
        <v>783</v>
      </c>
      <c r="B31" s="6" t="n">
        <v>274</v>
      </c>
      <c r="C31" s="6" t="n">
        <v>137</v>
      </c>
    </row>
    <row r="32" spans="1:3">
      <c r="A32" s="4" t="s">
        <v>784</v>
      </c>
      <c r="C32" s="6" t="n">
        <v>0</v>
      </c>
    </row>
    <row r="33" spans="1:3">
      <c r="A33" s="4" t="s">
        <v>785</v>
      </c>
      <c r="C33" s="6" t="n">
        <v>0</v>
      </c>
    </row>
    <row r="34" spans="1:3">
      <c r="A34" s="4" t="s">
        <v>786</v>
      </c>
      <c r="B34" s="6" t="n">
        <v>274</v>
      </c>
      <c r="C34" s="6" t="n">
        <v>137</v>
      </c>
    </row>
    <row r="35" spans="1:3">
      <c r="A35" s="4" t="s">
        <v>787</v>
      </c>
      <c r="B35" s="6" t="n">
        <v>-1115</v>
      </c>
      <c r="C35" s="6" t="n">
        <v>-553</v>
      </c>
    </row>
    <row r="36" spans="1:3">
      <c r="A36" s="4" t="s">
        <v>788</v>
      </c>
      <c r="B36" s="6" t="n">
        <v>0</v>
      </c>
      <c r="C36" s="6" t="n">
        <v>0</v>
      </c>
    </row>
    <row r="37" spans="1:3">
      <c r="A37" s="4" t="s">
        <v>789</v>
      </c>
      <c r="B37" s="6" t="n">
        <v>-1115</v>
      </c>
      <c r="C37" s="6" t="n">
        <v>-553</v>
      </c>
    </row>
    <row r="38" spans="1:3">
      <c r="A38" s="4" t="s">
        <v>790</v>
      </c>
      <c r="B38" s="6" t="n">
        <v>-1115</v>
      </c>
      <c r="C38" s="6" t="n">
        <v>-553</v>
      </c>
    </row>
    <row r="39" spans="1:3">
      <c r="A39" s="4" t="s">
        <v>791</v>
      </c>
    </row>
    <row r="40" spans="1:3">
      <c r="A40" s="3" t="s">
        <v>780</v>
      </c>
    </row>
    <row r="41" spans="1:3">
      <c r="A41" s="4" t="s">
        <v>787</v>
      </c>
      <c r="B41" s="6" t="n">
        <v>-12</v>
      </c>
    </row>
    <row r="42" spans="1:3">
      <c r="A42" s="4" t="s">
        <v>788</v>
      </c>
      <c r="B42" s="6" t="n">
        <v>0</v>
      </c>
    </row>
    <row r="43" spans="1:3">
      <c r="A43" s="4" t="s">
        <v>789</v>
      </c>
      <c r="B43" s="6" t="n">
        <v>-12</v>
      </c>
    </row>
    <row r="44" spans="1:3">
      <c r="A44" s="4" t="s">
        <v>790</v>
      </c>
      <c r="B44" s="6" t="n">
        <v>-12</v>
      </c>
    </row>
    <row r="45" spans="1:3">
      <c r="A45" s="4" t="s">
        <v>756</v>
      </c>
    </row>
    <row r="46" spans="1:3">
      <c r="A46" s="3" t="s">
        <v>780</v>
      </c>
    </row>
    <row r="47" spans="1:3">
      <c r="A47" s="4" t="s">
        <v>787</v>
      </c>
      <c r="C47" s="6" t="n">
        <v>-22</v>
      </c>
    </row>
    <row r="48" spans="1:3">
      <c r="A48" s="4" t="s">
        <v>788</v>
      </c>
      <c r="C48" s="6" t="n">
        <v>0</v>
      </c>
    </row>
    <row r="49" spans="1:3">
      <c r="A49" s="4" t="s">
        <v>789</v>
      </c>
      <c r="B49" s="7" t="n">
        <v>-12</v>
      </c>
      <c r="C49" s="6" t="n">
        <v>-22</v>
      </c>
    </row>
    <row r="50" spans="1:3">
      <c r="A50" s="4" t="s">
        <v>784</v>
      </c>
      <c r="C50" s="6" t="n">
        <v>0</v>
      </c>
    </row>
    <row r="51" spans="1:3">
      <c r="A51" s="4" t="s">
        <v>790</v>
      </c>
      <c r="C51" s="7" t="n">
        <v>-2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4</v>
      </c>
      <c r="D2" s="2" t="s">
        <v>76</v>
      </c>
    </row>
    <row r="3" spans="1:4">
      <c r="A3" s="3" t="s">
        <v>773</v>
      </c>
    </row>
    <row r="4" spans="1:4">
      <c r="A4" s="4" t="s">
        <v>793</v>
      </c>
      <c r="B4" s="7" t="n">
        <v>169565</v>
      </c>
      <c r="C4" s="7" t="n">
        <v>190123</v>
      </c>
    </row>
    <row r="5" spans="1:4">
      <c r="A5" s="4" t="s">
        <v>777</v>
      </c>
    </row>
    <row r="6" spans="1:4">
      <c r="A6" s="3" t="s">
        <v>773</v>
      </c>
    </row>
    <row r="7" spans="1:4">
      <c r="A7" s="4" t="s">
        <v>793</v>
      </c>
      <c r="B7" s="6" t="n">
        <v>149741</v>
      </c>
      <c r="C7" s="6" t="n">
        <v>159751</v>
      </c>
    </row>
    <row r="8" spans="1:4">
      <c r="A8" s="4" t="s">
        <v>794</v>
      </c>
    </row>
    <row r="9" spans="1:4">
      <c r="A9" s="3" t="s">
        <v>773</v>
      </c>
    </row>
    <row r="10" spans="1:4">
      <c r="A10" s="4" t="s">
        <v>793</v>
      </c>
      <c r="B10" s="7" t="n">
        <v>19824</v>
      </c>
      <c r="C10" s="7" t="n">
        <v>30372</v>
      </c>
    </row>
    <row r="11" spans="1:4">
      <c r="A11" s="4" t="s">
        <v>404</v>
      </c>
    </row>
    <row r="12" spans="1:4">
      <c r="A12" s="3" t="s">
        <v>773</v>
      </c>
    </row>
    <row r="13" spans="1:4">
      <c r="A13" s="4" t="s">
        <v>793</v>
      </c>
      <c r="D13" s="7" t="n">
        <v>-77027</v>
      </c>
    </row>
    <row r="14" spans="1:4">
      <c r="A14" s="4" t="s">
        <v>795</v>
      </c>
    </row>
    <row r="15" spans="1:4">
      <c r="A15" s="3" t="s">
        <v>773</v>
      </c>
    </row>
    <row r="16" spans="1:4">
      <c r="A16" s="4" t="s">
        <v>793</v>
      </c>
      <c r="D16" s="6" t="n">
        <v>-320</v>
      </c>
    </row>
    <row r="17" spans="1:4">
      <c r="A17" s="4" t="s">
        <v>796</v>
      </c>
    </row>
    <row r="18" spans="1:4">
      <c r="A18" s="3" t="s">
        <v>773</v>
      </c>
    </row>
    <row r="19" spans="1:4">
      <c r="A19" s="4" t="s">
        <v>793</v>
      </c>
      <c r="D19" s="7" t="n">
        <v>-767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r="A1" s="1" t="s">
        <v>797</v>
      </c>
      <c r="B1" s="2" t="s">
        <v>1</v>
      </c>
    </row>
    <row r="2" spans="1:3">
      <c r="B2" s="2" t="s">
        <v>798</v>
      </c>
      <c r="C2" s="2" t="s">
        <v>799</v>
      </c>
    </row>
    <row r="3" spans="1:3">
      <c r="A3" s="4" t="s">
        <v>800</v>
      </c>
    </row>
    <row r="4" spans="1:3">
      <c r="A4" s="3" t="s">
        <v>773</v>
      </c>
    </row>
    <row r="5" spans="1:3">
      <c r="A5" s="4" t="s">
        <v>801</v>
      </c>
      <c r="B5" s="6" t="n">
        <v>12067</v>
      </c>
      <c r="C5" s="6" t="n">
        <v>10823</v>
      </c>
    </row>
    <row r="6" spans="1:3">
      <c r="A6" s="4" t="s">
        <v>802</v>
      </c>
    </row>
    <row r="7" spans="1:3">
      <c r="A7" s="3" t="s">
        <v>773</v>
      </c>
    </row>
    <row r="8" spans="1:3">
      <c r="A8" s="4" t="s">
        <v>801</v>
      </c>
      <c r="B8" s="6" t="n">
        <v>16558</v>
      </c>
      <c r="C8" s="6" t="n">
        <v>15434</v>
      </c>
    </row>
    <row r="9" spans="1:3">
      <c r="A9" s="4" t="s">
        <v>803</v>
      </c>
    </row>
    <row r="10" spans="1:3">
      <c r="A10" s="3" t="s">
        <v>773</v>
      </c>
    </row>
    <row r="11" spans="1:3">
      <c r="A11" s="4" t="s">
        <v>804</v>
      </c>
      <c r="B11" s="6" t="n">
        <v>123711</v>
      </c>
      <c r="C11" s="6" t="n">
        <v>131376</v>
      </c>
    </row>
    <row r="12" spans="1:3">
      <c r="A12" s="4" t="s">
        <v>805</v>
      </c>
    </row>
    <row r="13" spans="1:3">
      <c r="A13" s="3" t="s">
        <v>773</v>
      </c>
    </row>
    <row r="14" spans="1:3">
      <c r="A14" s="4" t="s">
        <v>804</v>
      </c>
      <c r="B14" s="6" t="n">
        <v>75785</v>
      </c>
      <c r="C14" s="6" t="n">
        <v>8279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806</v>
      </c>
      <c r="B1" s="2" t="s">
        <v>693</v>
      </c>
    </row>
    <row r="2" spans="1:2">
      <c r="A2" s="4" t="s">
        <v>807</v>
      </c>
    </row>
    <row r="3" spans="1:2">
      <c r="A3" s="3" t="s">
        <v>808</v>
      </c>
    </row>
    <row r="4" spans="1:2">
      <c r="A4" s="4" t="s">
        <v>809</v>
      </c>
      <c r="B4" s="7" t="n">
        <v>250000000</v>
      </c>
    </row>
    <row r="5" spans="1:2">
      <c r="A5" s="4" t="s">
        <v>810</v>
      </c>
    </row>
    <row r="6" spans="1:2">
      <c r="A6" s="3" t="s">
        <v>808</v>
      </c>
    </row>
    <row r="7" spans="1:2">
      <c r="A7" s="4" t="s">
        <v>809</v>
      </c>
      <c r="B7" s="6" t="n">
        <v>25000000</v>
      </c>
    </row>
    <row r="8" spans="1:2">
      <c r="A8" s="4" t="s">
        <v>811</v>
      </c>
    </row>
    <row r="9" spans="1:2">
      <c r="A9" s="3" t="s">
        <v>808</v>
      </c>
    </row>
    <row r="10" spans="1:2">
      <c r="A10" s="4" t="s">
        <v>809</v>
      </c>
      <c r="B10" s="7" t="n">
        <v>100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4</v>
      </c>
      <c r="D2" s="2" t="s">
        <v>76</v>
      </c>
    </row>
    <row r="3" spans="1:4">
      <c r="A3" s="3" t="s">
        <v>244</v>
      </c>
    </row>
    <row r="4" spans="1:4">
      <c r="A4" s="4" t="s">
        <v>55</v>
      </c>
      <c r="B4" s="7" t="n">
        <v>1002</v>
      </c>
      <c r="C4" s="7" t="n">
        <v>1313</v>
      </c>
    </row>
    <row r="5" spans="1:4">
      <c r="A5" s="4" t="s">
        <v>60</v>
      </c>
      <c r="B5" s="7" t="n">
        <v>3623</v>
      </c>
      <c r="C5" s="6" t="n">
        <v>5424</v>
      </c>
    </row>
    <row r="6" spans="1:4">
      <c r="A6" s="4" t="s">
        <v>813</v>
      </c>
      <c r="B6" s="6" t="n">
        <v>2034</v>
      </c>
    </row>
    <row r="7" spans="1:4">
      <c r="A7" s="4" t="s">
        <v>814</v>
      </c>
      <c r="B7" s="7" t="n">
        <v>22100</v>
      </c>
      <c r="C7" s="7" t="n">
        <v>17400</v>
      </c>
      <c r="D7" s="7" t="n">
        <v>118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15</v>
      </c>
      <c r="B1" s="2" t="s">
        <v>693</v>
      </c>
    </row>
    <row r="2" spans="1:2">
      <c r="A2" s="3" t="s">
        <v>244</v>
      </c>
    </row>
    <row r="3" spans="1:2">
      <c r="A3" s="6" t="n">
        <v>2016</v>
      </c>
      <c r="B3" s="7" t="n">
        <v>1268</v>
      </c>
    </row>
    <row r="4" spans="1:2">
      <c r="A4" s="6" t="n">
        <v>2017</v>
      </c>
      <c r="B4" s="6" t="n">
        <v>1010</v>
      </c>
    </row>
    <row r="5" spans="1:2">
      <c r="A5" s="6" t="n">
        <v>2018</v>
      </c>
      <c r="B5" s="6" t="n">
        <v>724</v>
      </c>
    </row>
    <row r="6" spans="1:2">
      <c r="A6" s="6" t="n">
        <v>2019</v>
      </c>
      <c r="B6" s="6" t="n">
        <v>550</v>
      </c>
    </row>
    <row r="7" spans="1:2">
      <c r="A7" s="6" t="n">
        <v>2020</v>
      </c>
      <c r="B7" s="6" t="n">
        <v>488</v>
      </c>
    </row>
    <row r="8" spans="1:2">
      <c r="A8" s="4" t="s">
        <v>816</v>
      </c>
      <c r="B8" s="6" t="n">
        <v>1811</v>
      </c>
    </row>
    <row r="9" spans="1:2">
      <c r="A9" s="4" t="s">
        <v>114</v>
      </c>
      <c r="B9" s="6" t="n">
        <v>5851</v>
      </c>
    </row>
    <row r="10" spans="1:2">
      <c r="A10" s="4" t="s">
        <v>817</v>
      </c>
      <c r="B10" s="6" t="n">
        <v>-1226</v>
      </c>
    </row>
    <row r="11" spans="1:2">
      <c r="A11" s="4" t="s">
        <v>818</v>
      </c>
      <c r="B11" s="7" t="n">
        <v>46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819</v>
      </c>
      <c r="B1" s="2" t="s">
        <v>2</v>
      </c>
    </row>
    <row r="2" spans="1:2">
      <c r="A2" s="3" t="s">
        <v>244</v>
      </c>
    </row>
    <row r="3" spans="1:2">
      <c r="A3" s="4" t="s">
        <v>820</v>
      </c>
      <c r="B3" s="4" t="s">
        <v>821</v>
      </c>
    </row>
    <row r="4" spans="1:2">
      <c r="A4" s="4" t="s">
        <v>822</v>
      </c>
      <c r="B4" s="4" t="s">
        <v>8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4</v>
      </c>
      <c r="B1" s="2" t="s">
        <v>693</v>
      </c>
    </row>
    <row r="2" spans="1:2">
      <c r="A2" s="3" t="s">
        <v>244</v>
      </c>
    </row>
    <row r="3" spans="1:2">
      <c r="A3" s="6" t="n">
        <v>2016</v>
      </c>
      <c r="B3" s="7" t="n">
        <v>15450</v>
      </c>
    </row>
    <row r="4" spans="1:2">
      <c r="A4" s="6" t="n">
        <v>2017</v>
      </c>
      <c r="B4" s="6" t="n">
        <v>15604</v>
      </c>
    </row>
    <row r="5" spans="1:2">
      <c r="A5" s="6" t="n">
        <v>2018</v>
      </c>
      <c r="B5" s="6" t="n">
        <v>14835</v>
      </c>
    </row>
    <row r="6" spans="1:2">
      <c r="A6" s="6" t="n">
        <v>2019</v>
      </c>
      <c r="B6" s="6" t="n">
        <v>10101</v>
      </c>
    </row>
    <row r="7" spans="1:2">
      <c r="A7" s="6" t="n">
        <v>2020</v>
      </c>
      <c r="B7" s="7" t="n">
        <v>342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5</v>
      </c>
      <c r="B1" s="2" t="s">
        <v>826</v>
      </c>
      <c r="C1" s="2" t="s">
        <v>713</v>
      </c>
      <c r="D1" s="2" t="s">
        <v>827</v>
      </c>
      <c r="E1" s="2" t="s">
        <v>828</v>
      </c>
      <c r="F1" s="2" t="s">
        <v>716</v>
      </c>
      <c r="G1" s="2" t="s">
        <v>826</v>
      </c>
      <c r="H1" s="2" t="s">
        <v>2</v>
      </c>
      <c r="I1" s="2" t="s">
        <v>34</v>
      </c>
      <c r="J1" s="2" t="s">
        <v>76</v>
      </c>
    </row>
    <row r="2" spans="1:10">
      <c r="A2" s="3" t="s">
        <v>829</v>
      </c>
    </row>
    <row r="3" spans="1:10">
      <c r="A3" s="4" t="s">
        <v>144</v>
      </c>
      <c r="H3" s="7" t="n">
        <v>2343</v>
      </c>
      <c r="I3" s="7" t="n">
        <v>136</v>
      </c>
    </row>
    <row r="4" spans="1:10">
      <c r="A4" s="4" t="s">
        <v>830</v>
      </c>
      <c r="H4" s="6" t="n">
        <v>8436</v>
      </c>
      <c r="I4" s="6" t="n">
        <v>8182</v>
      </c>
      <c r="J4" s="7" t="n">
        <v>6</v>
      </c>
    </row>
    <row r="5" spans="1:10">
      <c r="A5" s="4" t="s">
        <v>831</v>
      </c>
    </row>
    <row r="6" spans="1:10">
      <c r="A6" s="3" t="s">
        <v>829</v>
      </c>
    </row>
    <row r="7" spans="1:10">
      <c r="A7" s="4" t="s">
        <v>832</v>
      </c>
      <c r="H7" s="7" t="n">
        <v>200</v>
      </c>
      <c r="I7" s="7" t="n">
        <v>200</v>
      </c>
    </row>
    <row r="8" spans="1:10">
      <c r="A8" s="4" t="s">
        <v>833</v>
      </c>
      <c r="H8" s="6" t="n">
        <v>7464</v>
      </c>
      <c r="I8" s="6" t="n">
        <v>7993</v>
      </c>
    </row>
    <row r="9" spans="1:10">
      <c r="A9" s="4" t="s">
        <v>834</v>
      </c>
    </row>
    <row r="10" spans="1:10">
      <c r="A10" s="3" t="s">
        <v>829</v>
      </c>
    </row>
    <row r="11" spans="1:10">
      <c r="A11" s="4" t="s">
        <v>835</v>
      </c>
      <c r="F11" s="6" t="n">
        <v>49871</v>
      </c>
    </row>
    <row r="12" spans="1:10">
      <c r="A12" s="4" t="s">
        <v>836</v>
      </c>
      <c r="F12" s="7" t="n">
        <v>500</v>
      </c>
    </row>
    <row r="13" spans="1:10">
      <c r="A13" s="4" t="s">
        <v>837</v>
      </c>
      <c r="F13" s="6" t="n">
        <v>6768</v>
      </c>
      <c r="H13" s="6" t="n">
        <v>67141</v>
      </c>
    </row>
    <row r="14" spans="1:10">
      <c r="A14" s="4" t="s">
        <v>144</v>
      </c>
      <c r="F14" s="7" t="n">
        <v>100</v>
      </c>
    </row>
    <row r="15" spans="1:10">
      <c r="A15" s="4" t="s">
        <v>416</v>
      </c>
      <c r="F15" s="6" t="n">
        <v>23685</v>
      </c>
    </row>
    <row r="16" spans="1:10">
      <c r="A16" s="4" t="s">
        <v>832</v>
      </c>
      <c r="H16" s="7" t="n">
        <v>1700</v>
      </c>
    </row>
    <row r="17" spans="1:10">
      <c r="A17" s="4" t="s">
        <v>838</v>
      </c>
      <c r="C17" s="7" t="n">
        <v>500</v>
      </c>
    </row>
    <row r="18" spans="1:10">
      <c r="A18" s="4" t="s">
        <v>839</v>
      </c>
      <c r="H18" s="7" t="n">
        <v>5000</v>
      </c>
      <c r="I18" s="7" t="n">
        <v>4900</v>
      </c>
    </row>
    <row r="19" spans="1:10">
      <c r="A19" s="4" t="s">
        <v>840</v>
      </c>
      <c r="H19" s="6" t="n">
        <v>200775</v>
      </c>
    </row>
    <row r="20" spans="1:10">
      <c r="A20" s="4" t="s">
        <v>841</v>
      </c>
    </row>
    <row r="21" spans="1:10">
      <c r="A21" s="3" t="s">
        <v>829</v>
      </c>
    </row>
    <row r="22" spans="1:10">
      <c r="A22" s="4" t="s">
        <v>842</v>
      </c>
      <c r="C22" s="6" t="n">
        <v>13766</v>
      </c>
      <c r="I22" s="6" t="n">
        <v>26186</v>
      </c>
    </row>
    <row r="23" spans="1:10">
      <c r="A23" s="4" t="s">
        <v>843</v>
      </c>
    </row>
    <row r="24" spans="1:10">
      <c r="A24" s="3" t="s">
        <v>829</v>
      </c>
    </row>
    <row r="25" spans="1:10">
      <c r="A25" s="4" t="s">
        <v>835</v>
      </c>
      <c r="H25" s="6" t="n">
        <v>141000</v>
      </c>
    </row>
    <row r="26" spans="1:10">
      <c r="A26" s="4" t="s">
        <v>842</v>
      </c>
      <c r="H26" s="6" t="n">
        <v>37024</v>
      </c>
    </row>
    <row r="27" spans="1:10">
      <c r="A27" s="4" t="s">
        <v>837</v>
      </c>
      <c r="I27" s="6" t="n">
        <v>24605</v>
      </c>
    </row>
    <row r="28" spans="1:10">
      <c r="A28" s="4" t="s">
        <v>838</v>
      </c>
      <c r="I28" s="7" t="n">
        <v>600</v>
      </c>
    </row>
    <row r="29" spans="1:10">
      <c r="A29" s="4" t="s">
        <v>833</v>
      </c>
      <c r="I29" s="6" t="n">
        <v>74048</v>
      </c>
    </row>
    <row r="30" spans="1:10">
      <c r="A30" s="4" t="s">
        <v>844</v>
      </c>
      <c r="H30" s="4" t="s">
        <v>845</v>
      </c>
      <c r="I30" s="4" t="s">
        <v>845</v>
      </c>
    </row>
    <row r="31" spans="1:10">
      <c r="A31" s="4" t="s">
        <v>846</v>
      </c>
      <c r="D31" s="7" t="n">
        <v>4500</v>
      </c>
      <c r="E31" s="7" t="n">
        <v>5500</v>
      </c>
    </row>
    <row r="32" spans="1:10">
      <c r="A32" s="4" t="s">
        <v>847</v>
      </c>
      <c r="D32" s="8" t="n">
        <v>31.58</v>
      </c>
      <c r="E32" s="8" t="n">
        <v>36.88</v>
      </c>
      <c r="H32" s="8" t="n">
        <v>31.58</v>
      </c>
    </row>
    <row r="33" spans="1:10">
      <c r="A33" s="4" t="s">
        <v>848</v>
      </c>
      <c r="D33" s="4" t="s">
        <v>849</v>
      </c>
      <c r="E33" s="4" t="s">
        <v>850</v>
      </c>
    </row>
    <row r="34" spans="1:10">
      <c r="A34" s="4" t="s">
        <v>851</v>
      </c>
      <c r="D34" s="4" t="s">
        <v>852</v>
      </c>
      <c r="E34" s="4" t="s">
        <v>853</v>
      </c>
    </row>
    <row r="35" spans="1:10">
      <c r="A35" s="4" t="s">
        <v>854</v>
      </c>
      <c r="I35" s="7" t="n">
        <v>1800</v>
      </c>
    </row>
    <row r="36" spans="1:10">
      <c r="A36" s="4" t="s">
        <v>855</v>
      </c>
      <c r="H36" s="7" t="n">
        <v>3600</v>
      </c>
    </row>
    <row r="37" spans="1:10">
      <c r="A37" s="4" t="s">
        <v>856</v>
      </c>
      <c r="H37" s="4" t="s">
        <v>857</v>
      </c>
    </row>
    <row r="38" spans="1:10">
      <c r="A38" s="4" t="s">
        <v>858</v>
      </c>
    </row>
    <row r="39" spans="1:10">
      <c r="A39" s="3" t="s">
        <v>829</v>
      </c>
    </row>
    <row r="40" spans="1:10">
      <c r="A40" s="4" t="s">
        <v>844</v>
      </c>
      <c r="H40" s="4" t="s">
        <v>845</v>
      </c>
    </row>
    <row r="41" spans="1:10">
      <c r="A41" s="4" t="s">
        <v>859</v>
      </c>
    </row>
    <row r="42" spans="1:10">
      <c r="A42" s="3" t="s">
        <v>829</v>
      </c>
    </row>
    <row r="43" spans="1:10">
      <c r="A43" s="4" t="s">
        <v>844</v>
      </c>
      <c r="H43" s="4" t="s">
        <v>860</v>
      </c>
    </row>
    <row r="44" spans="1:10">
      <c r="A44" s="4" t="s">
        <v>861</v>
      </c>
    </row>
    <row r="45" spans="1:10">
      <c r="A45" s="3" t="s">
        <v>829</v>
      </c>
    </row>
    <row r="46" spans="1:10">
      <c r="A46" s="4" t="s">
        <v>830</v>
      </c>
      <c r="H46" s="7" t="n">
        <v>3000</v>
      </c>
      <c r="I46" s="7" t="n">
        <v>3600</v>
      </c>
    </row>
    <row r="47" spans="1:10">
      <c r="A47" s="4" t="s">
        <v>862</v>
      </c>
    </row>
    <row r="48" spans="1:10">
      <c r="A48" s="3" t="s">
        <v>829</v>
      </c>
    </row>
    <row r="49" spans="1:10">
      <c r="A49" s="4" t="s">
        <v>842</v>
      </c>
      <c r="B49" s="6" t="n">
        <v>9919</v>
      </c>
    </row>
    <row r="50" spans="1:10">
      <c r="A50" s="4" t="s">
        <v>863</v>
      </c>
    </row>
    <row r="51" spans="1:10">
      <c r="A51" s="3" t="s">
        <v>829</v>
      </c>
    </row>
    <row r="52" spans="1:10">
      <c r="A52" s="4" t="s">
        <v>833</v>
      </c>
      <c r="G52" s="6" t="n">
        <v>7404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4</v>
      </c>
      <c r="B1" s="2" t="s">
        <v>827</v>
      </c>
      <c r="C1" s="2" t="s">
        <v>828</v>
      </c>
      <c r="D1" s="2" t="s">
        <v>2</v>
      </c>
    </row>
    <row r="2" spans="1:4">
      <c r="A2" s="4" t="s">
        <v>865</v>
      </c>
    </row>
    <row r="3" spans="1:4">
      <c r="A3" s="3" t="s">
        <v>866</v>
      </c>
    </row>
    <row r="4" spans="1:4">
      <c r="A4" s="4" t="s">
        <v>867</v>
      </c>
      <c r="D4" s="6" t="n">
        <v>28129</v>
      </c>
    </row>
    <row r="5" spans="1:4">
      <c r="A5" s="4" t="s">
        <v>868</v>
      </c>
      <c r="D5" s="6" t="n">
        <v>0</v>
      </c>
    </row>
    <row r="6" spans="1:4">
      <c r="A6" s="4" t="s">
        <v>869</v>
      </c>
      <c r="D6" s="6" t="n">
        <v>0</v>
      </c>
    </row>
    <row r="7" spans="1:4">
      <c r="A7" s="4" t="s">
        <v>870</v>
      </c>
      <c r="D7" s="6" t="n">
        <v>-15988</v>
      </c>
    </row>
    <row r="8" spans="1:4">
      <c r="A8" s="4" t="s">
        <v>871</v>
      </c>
      <c r="D8" s="6" t="n">
        <v>12141</v>
      </c>
    </row>
    <row r="9" spans="1:4">
      <c r="A9" s="3" t="s">
        <v>872</v>
      </c>
    </row>
    <row r="10" spans="1:4">
      <c r="A10" s="4" t="s">
        <v>873</v>
      </c>
      <c r="D10" s="8" t="n">
        <v>19.71</v>
      </c>
    </row>
    <row r="11" spans="1:4">
      <c r="A11" s="4" t="s">
        <v>874</v>
      </c>
      <c r="D11" s="6" t="n">
        <v>0</v>
      </c>
    </row>
    <row r="12" spans="1:4">
      <c r="A12" s="4" t="s">
        <v>875</v>
      </c>
      <c r="D12" s="6" t="n">
        <v>0</v>
      </c>
    </row>
    <row r="13" spans="1:4">
      <c r="A13" s="4" t="s">
        <v>876</v>
      </c>
      <c r="D13" s="9" t="n">
        <v>-19.77</v>
      </c>
    </row>
    <row r="14" spans="1:4">
      <c r="A14" s="4" t="s">
        <v>877</v>
      </c>
      <c r="D14" s="8" t="n">
        <v>19.63</v>
      </c>
    </row>
    <row r="15" spans="1:4">
      <c r="A15" s="4" t="s">
        <v>843</v>
      </c>
    </row>
    <row r="16" spans="1:4">
      <c r="A16" s="3" t="s">
        <v>866</v>
      </c>
    </row>
    <row r="17" spans="1:4">
      <c r="A17" s="4" t="s">
        <v>867</v>
      </c>
      <c r="D17" s="6" t="n">
        <v>111075</v>
      </c>
    </row>
    <row r="18" spans="1:4">
      <c r="A18" s="4" t="s">
        <v>868</v>
      </c>
      <c r="D18" s="6" t="n">
        <v>141000</v>
      </c>
    </row>
    <row r="19" spans="1:4">
      <c r="A19" s="4" t="s">
        <v>869</v>
      </c>
      <c r="D19" s="6" t="n">
        <v>0</v>
      </c>
    </row>
    <row r="20" spans="1:4">
      <c r="A20" s="4" t="s">
        <v>870</v>
      </c>
      <c r="D20" s="6" t="n">
        <v>-37024</v>
      </c>
    </row>
    <row r="21" spans="1:4">
      <c r="A21" s="4" t="s">
        <v>871</v>
      </c>
      <c r="D21" s="6" t="n">
        <v>215051</v>
      </c>
    </row>
    <row r="22" spans="1:4">
      <c r="A22" s="3" t="s">
        <v>872</v>
      </c>
    </row>
    <row r="23" spans="1:4">
      <c r="A23" s="4" t="s">
        <v>873</v>
      </c>
      <c r="D23" s="8" t="n">
        <v>36.88</v>
      </c>
    </row>
    <row r="24" spans="1:4">
      <c r="A24" s="4" t="s">
        <v>874</v>
      </c>
      <c r="B24" s="8" t="n">
        <v>31.58</v>
      </c>
      <c r="C24" s="8" t="n">
        <v>36.88</v>
      </c>
      <c r="D24" s="9" t="n">
        <v>31.58</v>
      </c>
    </row>
    <row r="25" spans="1:4">
      <c r="A25" s="4" t="s">
        <v>875</v>
      </c>
      <c r="D25" s="6" t="n">
        <v>0</v>
      </c>
    </row>
    <row r="26" spans="1:4">
      <c r="A26" s="4" t="s">
        <v>876</v>
      </c>
      <c r="D26" s="9" t="n">
        <v>-36.88</v>
      </c>
    </row>
    <row r="27" spans="1:4">
      <c r="A27" s="4" t="s">
        <v>877</v>
      </c>
      <c r="D27" s="8" t="n">
        <v>33.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78</v>
      </c>
      <c r="B1" s="2" t="s">
        <v>879</v>
      </c>
      <c r="C1" s="2" t="s">
        <v>1</v>
      </c>
    </row>
    <row r="2" spans="1:5">
      <c r="B2" s="2" t="s">
        <v>76</v>
      </c>
      <c r="C2" s="2" t="s">
        <v>2</v>
      </c>
      <c r="D2" s="2" t="s">
        <v>34</v>
      </c>
      <c r="E2" s="2" t="s">
        <v>76</v>
      </c>
    </row>
    <row r="3" spans="1:5">
      <c r="A3" s="4" t="s">
        <v>68</v>
      </c>
    </row>
    <row r="4" spans="1:5">
      <c r="A4" s="3" t="s">
        <v>829</v>
      </c>
    </row>
    <row r="5" spans="1:5">
      <c r="A5" s="4" t="s">
        <v>880</v>
      </c>
      <c r="B5" s="6" t="n">
        <v>0</v>
      </c>
      <c r="C5" s="6" t="n">
        <v>8777922</v>
      </c>
      <c r="D5" s="6" t="n">
        <v>8506666</v>
      </c>
    </row>
    <row r="6" spans="1:5">
      <c r="A6" s="4" t="s">
        <v>881</v>
      </c>
      <c r="B6" s="6" t="n">
        <v>8506666</v>
      </c>
      <c r="C6" s="6" t="n">
        <v>8977378</v>
      </c>
      <c r="D6" s="6" t="n">
        <v>8777922</v>
      </c>
      <c r="E6" s="6" t="n">
        <v>8506666</v>
      </c>
    </row>
    <row r="7" spans="1:5">
      <c r="A7" s="4" t="s">
        <v>882</v>
      </c>
    </row>
    <row r="8" spans="1:5">
      <c r="A8" s="3" t="s">
        <v>829</v>
      </c>
    </row>
    <row r="9" spans="1:5">
      <c r="A9" s="4" t="s">
        <v>883</v>
      </c>
      <c r="B9" s="6" t="n">
        <v>8500000</v>
      </c>
    </row>
    <row r="10" spans="1:5">
      <c r="A10" s="4" t="s">
        <v>884</v>
      </c>
    </row>
    <row r="11" spans="1:5">
      <c r="A11" s="3" t="s">
        <v>829</v>
      </c>
    </row>
    <row r="12" spans="1:5">
      <c r="A12" s="4" t="s">
        <v>885</v>
      </c>
      <c r="B12" s="6" t="n">
        <v>6666</v>
      </c>
    </row>
    <row r="13" spans="1:5">
      <c r="A13" s="4" t="s">
        <v>886</v>
      </c>
    </row>
    <row r="14" spans="1:5">
      <c r="A14" s="3" t="s">
        <v>829</v>
      </c>
    </row>
    <row r="15" spans="1:5">
      <c r="A15" s="4" t="s">
        <v>885</v>
      </c>
      <c r="D15" s="6" t="n">
        <v>27401</v>
      </c>
    </row>
    <row r="16" spans="1:5">
      <c r="A16" s="4" t="s">
        <v>887</v>
      </c>
    </row>
    <row r="17" spans="1:5">
      <c r="A17" s="3" t="s">
        <v>829</v>
      </c>
    </row>
    <row r="18" spans="1:5">
      <c r="A18" s="4" t="s">
        <v>885</v>
      </c>
      <c r="C18" s="6" t="n">
        <v>133634</v>
      </c>
      <c r="D18" s="6" t="n">
        <v>0</v>
      </c>
      <c r="E18" s="6" t="n">
        <v>0</v>
      </c>
    </row>
    <row r="19" spans="1:5">
      <c r="A19" s="4" t="s">
        <v>888</v>
      </c>
    </row>
    <row r="20" spans="1:5">
      <c r="A20" s="3" t="s">
        <v>829</v>
      </c>
    </row>
    <row r="21" spans="1:5">
      <c r="A21" s="4" t="s">
        <v>885</v>
      </c>
      <c r="C21" s="6" t="n">
        <v>58358</v>
      </c>
      <c r="D21" s="6" t="n">
        <v>0</v>
      </c>
      <c r="E21" s="6" t="n">
        <v>0</v>
      </c>
    </row>
    <row r="22" spans="1:5">
      <c r="A22" s="4" t="s">
        <v>889</v>
      </c>
    </row>
    <row r="23" spans="1:5">
      <c r="A23" s="3" t="s">
        <v>829</v>
      </c>
    </row>
    <row r="24" spans="1:5">
      <c r="A24" s="4" t="s">
        <v>885</v>
      </c>
      <c r="C24" s="6" t="n">
        <v>7464</v>
      </c>
    </row>
    <row r="25" spans="1:5">
      <c r="A25" s="4" t="s">
        <v>890</v>
      </c>
    </row>
    <row r="26" spans="1:5">
      <c r="A26" s="3" t="s">
        <v>829</v>
      </c>
    </row>
    <row r="27" spans="1:5">
      <c r="A27" s="4" t="s">
        <v>891</v>
      </c>
      <c r="D27" s="6" t="n">
        <v>243855</v>
      </c>
    </row>
    <row r="28" spans="1:5">
      <c r="A28" s="4" t="s">
        <v>70</v>
      </c>
    </row>
    <row r="29" spans="1:5">
      <c r="A29" s="3" t="s">
        <v>829</v>
      </c>
    </row>
    <row r="30" spans="1:5">
      <c r="A30" s="4" t="s">
        <v>880</v>
      </c>
      <c r="B30" s="6" t="n">
        <v>0</v>
      </c>
      <c r="C30" s="6" t="n">
        <v>2034378</v>
      </c>
      <c r="D30" s="6" t="n">
        <v>1571970</v>
      </c>
    </row>
    <row r="31" spans="1:5">
      <c r="A31" s="4" t="s">
        <v>881</v>
      </c>
      <c r="B31" s="6" t="n">
        <v>1571970</v>
      </c>
      <c r="D31" s="6" t="n">
        <v>2034378</v>
      </c>
      <c r="E31" s="6" t="n">
        <v>1571970</v>
      </c>
    </row>
    <row r="32" spans="1:5">
      <c r="A32" s="4" t="s">
        <v>892</v>
      </c>
    </row>
    <row r="33" spans="1:5">
      <c r="A33" s="3" t="s">
        <v>829</v>
      </c>
    </row>
    <row r="34" spans="1:5">
      <c r="A34" s="4" t="s">
        <v>883</v>
      </c>
      <c r="B34" s="6" t="n">
        <v>1571970</v>
      </c>
    </row>
    <row r="35" spans="1:5">
      <c r="A35" s="4" t="s">
        <v>893</v>
      </c>
    </row>
    <row r="36" spans="1:5">
      <c r="A36" s="3" t="s">
        <v>829</v>
      </c>
    </row>
    <row r="37" spans="1:5">
      <c r="A37" s="4" t="s">
        <v>891</v>
      </c>
      <c r="D37" s="6" t="n">
        <v>462408</v>
      </c>
    </row>
    <row r="38" spans="1:5">
      <c r="A38" s="4" t="s">
        <v>71</v>
      </c>
    </row>
    <row r="39" spans="1:5">
      <c r="A39" s="3" t="s">
        <v>829</v>
      </c>
    </row>
    <row r="40" spans="1:5">
      <c r="A40" s="4" t="s">
        <v>880</v>
      </c>
      <c r="B40" s="6" t="n">
        <v>0</v>
      </c>
      <c r="C40" s="6" t="n">
        <v>10071970</v>
      </c>
      <c r="D40" s="6" t="n">
        <v>10071970</v>
      </c>
    </row>
    <row r="41" spans="1:5">
      <c r="A41" s="4" t="s">
        <v>881</v>
      </c>
      <c r="B41" s="6" t="n">
        <v>10071970</v>
      </c>
      <c r="D41" s="6" t="n">
        <v>10071970</v>
      </c>
      <c r="E41" s="6" t="n">
        <v>10071970</v>
      </c>
    </row>
    <row r="42" spans="1:5">
      <c r="A42" s="4" t="s">
        <v>894</v>
      </c>
    </row>
    <row r="43" spans="1:5">
      <c r="A43" s="3" t="s">
        <v>829</v>
      </c>
    </row>
    <row r="44" spans="1:5">
      <c r="A44" s="4" t="s">
        <v>883</v>
      </c>
      <c r="B44" s="6" t="n">
        <v>1007197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895</v>
      </c>
      <c r="B1" s="2" t="s">
        <v>1</v>
      </c>
    </row>
    <row r="2" spans="1:2">
      <c r="B2" s="2" t="s">
        <v>896</v>
      </c>
    </row>
    <row r="3" spans="1:2">
      <c r="A3" s="4" t="s">
        <v>32</v>
      </c>
    </row>
    <row r="4" spans="1:2">
      <c r="A4" s="3" t="s">
        <v>897</v>
      </c>
    </row>
    <row r="5" spans="1:2">
      <c r="A5" s="4" t="s">
        <v>898</v>
      </c>
      <c r="B5" s="6" t="n">
        <v>0</v>
      </c>
    </row>
    <row r="6" spans="1:2">
      <c r="A6" s="4" t="s">
        <v>899</v>
      </c>
    </row>
    <row r="7" spans="1:2">
      <c r="A7" s="3" t="s">
        <v>897</v>
      </c>
    </row>
    <row r="8" spans="1:2">
      <c r="A8" s="4" t="s">
        <v>900</v>
      </c>
      <c r="B8" s="6" t="n">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and Combined State</vt:lpstr>
      <vt:lpstr>Consolidated and Combined Stat5</vt:lpstr>
      <vt:lpstr>Consolidated and Combined Stat6</vt:lpstr>
      <vt:lpstr>Consolidated and Combined Stat7</vt:lpstr>
      <vt:lpstr>Consolidated and Combined Stat8</vt:lpstr>
      <vt:lpstr>Description of Business and Sum</vt:lpstr>
      <vt:lpstr>Business Combinations</vt:lpstr>
      <vt:lpstr>Accumulated Other Comprehensive</vt:lpstr>
      <vt:lpstr>Accounts Receivable, Net</vt:lpstr>
      <vt:lpstr>Inventories</vt:lpstr>
      <vt:lpstr>Other Current Assets</vt:lpstr>
      <vt:lpstr>Property, Plant and Equipment, </vt:lpstr>
      <vt:lpstr>Intangibles, Net</vt:lpstr>
      <vt:lpstr>Other Assets, Net</vt:lpstr>
      <vt:lpstr>Accrued Liabilities</vt:lpstr>
      <vt:lpstr>Debt</vt:lpstr>
      <vt:lpstr>Related Party Transactions</vt:lpstr>
      <vt:lpstr>Other Liabilities</vt:lpstr>
      <vt:lpstr>Income Taxes</vt:lpstr>
      <vt:lpstr>Retirement Plans</vt:lpstr>
      <vt:lpstr>Segment Reporting</vt:lpstr>
      <vt:lpstr>Financial Instruments and Off-B</vt:lpstr>
      <vt:lpstr>Commitments and Contingencies</vt:lpstr>
      <vt:lpstr>Equity-Based Compensation</vt:lpstr>
      <vt:lpstr>Earnings Per Unit Calculation</vt:lpstr>
      <vt:lpstr>Quarterly Financial Data</vt:lpstr>
      <vt:lpstr>Partnership Distributions</vt:lpstr>
      <vt:lpstr>Subsequent Event</vt:lpstr>
      <vt:lpstr>Description of Business and S32</vt:lpstr>
      <vt:lpstr>Description of Business and S33</vt:lpstr>
      <vt:lpstr>Accumulated Other Comprehensi34</vt:lpstr>
      <vt:lpstr>Accounts Receivable, Net (Table</vt:lpstr>
      <vt:lpstr>Inventories (Tables)</vt:lpstr>
      <vt:lpstr>Other Current Assets (Tables)</vt:lpstr>
      <vt:lpstr>Property, Plant and Equipment38</vt:lpstr>
      <vt:lpstr>Intangibles, Net (Tables)</vt:lpstr>
      <vt:lpstr>Other Assets, Net (Tables)</vt:lpstr>
      <vt:lpstr>Accrued Liabilities (Tables)</vt:lpstr>
      <vt:lpstr>Debt (Tables)</vt:lpstr>
      <vt:lpstr>Other Liabilities (Tables)</vt:lpstr>
      <vt:lpstr>Income Taxes (Tables)</vt:lpstr>
      <vt:lpstr>Segment Reporting (Tables)</vt:lpstr>
      <vt:lpstr>Financial Instruments and Off46</vt:lpstr>
      <vt:lpstr>Commitments and Contingencies (</vt:lpstr>
      <vt:lpstr>Equity-Based Compensation (Tabl</vt:lpstr>
      <vt:lpstr>Earnings Per Unit Calculation (</vt:lpstr>
      <vt:lpstr>Quarterly Financial Data (Table</vt:lpstr>
      <vt:lpstr>Partnership Distributions Partn</vt:lpstr>
      <vt:lpstr>Description of Business and S52</vt:lpstr>
      <vt:lpstr>Description of Business and S53</vt:lpstr>
      <vt:lpstr>Business Combinations - Additio</vt:lpstr>
      <vt:lpstr>Accumulated Other Comprehensi55</vt:lpstr>
      <vt:lpstr>Accounts Receivable, Net - Sche</vt:lpstr>
      <vt:lpstr>Accounts Receivable, Net - Addi</vt:lpstr>
      <vt:lpstr>Accounts Receivable, Net - Reco</vt:lpstr>
      <vt:lpstr>Inventories - Schedule of Inven</vt:lpstr>
      <vt:lpstr>Inventories - Additional Inform</vt:lpstr>
      <vt:lpstr>Other Current Assets - Schedule</vt:lpstr>
      <vt:lpstr>Property, Plant and Equipment62</vt:lpstr>
      <vt:lpstr>Property, Plant and Equipment63</vt:lpstr>
      <vt:lpstr>Property, Plant and Equipment64</vt:lpstr>
      <vt:lpstr>Intangibles, Net - Schedule of </vt:lpstr>
      <vt:lpstr>Intangibles, Net - Additional I</vt:lpstr>
      <vt:lpstr>Other Assets, Net - Schedule of</vt:lpstr>
      <vt:lpstr>Other Assets, Net - Additional </vt:lpstr>
      <vt:lpstr>Accrued Liabilities - Schedule </vt:lpstr>
      <vt:lpstr>Debt - Schedule of Debt (Detail</vt:lpstr>
      <vt:lpstr>Debt - Additional Information (</vt:lpstr>
      <vt:lpstr>Related Party Transactions - Ad</vt:lpstr>
      <vt:lpstr>Other Liabilities - Schedule of</vt:lpstr>
      <vt:lpstr>Other Liabilities - Additional </vt:lpstr>
      <vt:lpstr>Income Taxes - Schedule of Inco</vt:lpstr>
      <vt:lpstr>Income Taxes - Components of In</vt:lpstr>
      <vt:lpstr>Income Taxes - Schedule of Reco</vt:lpstr>
      <vt:lpstr>Income Taxes - Schedule of Re78</vt:lpstr>
      <vt:lpstr>Income Taxes - Schedule of Comp</vt:lpstr>
      <vt:lpstr>Income Taxes - Additional Infor</vt:lpstr>
      <vt:lpstr>Retirement Plans - Additional I</vt:lpstr>
      <vt:lpstr>Segment Reporting - Additional </vt:lpstr>
      <vt:lpstr>Segment Reporting - Summary of </vt:lpstr>
      <vt:lpstr>Segment Reporting - Summary o84</vt:lpstr>
      <vt:lpstr>Segment Reporting - Summary o85</vt:lpstr>
      <vt:lpstr>Financial Instruments and Off86</vt:lpstr>
      <vt:lpstr>Financial Instruments and Off87</vt:lpstr>
      <vt:lpstr>Financial Instruments and Off88</vt:lpstr>
      <vt:lpstr>Financial Instruments and Off89</vt:lpstr>
      <vt:lpstr>Financial Instruments and Off90</vt:lpstr>
      <vt:lpstr>Financial Instruments and Off91</vt:lpstr>
      <vt:lpstr>Commitments and Contingencies -</vt:lpstr>
      <vt:lpstr>Commitments and Contingencies93</vt:lpstr>
      <vt:lpstr>Commitments and Contingencies94</vt:lpstr>
      <vt:lpstr>Commitments and Contingencies95</vt:lpstr>
      <vt:lpstr>Equity-Based Compensation - Add</vt:lpstr>
      <vt:lpstr>Equity-Based Compensation - Sum</vt:lpstr>
      <vt:lpstr>Equity-Based Compensation - Sch</vt:lpstr>
      <vt:lpstr>Earnings Per Unit Calculation -</vt:lpstr>
      <vt:lpstr>Earnings Per Unit Calculatio100</vt:lpstr>
      <vt:lpstr>Earnings Per Unit Calculatio101</vt:lpstr>
      <vt:lpstr>Quarterly Financial Data - Summ</vt:lpstr>
      <vt:lpstr>Partnership Distributions - Add</vt:lpstr>
      <vt:lpstr>Partnership Distributions Sche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28:43Z</dcterms:created>
  <dcterms:modified xmlns:dcterms="http://purl.org/dc/terms/" xmlns:xsi="http://www.w3.org/2001/XMLSchema-instance" xsi:type="dcterms:W3CDTF">2016-03-10T16:28:43Z</dcterms:modified>
  <dc:title xmlns:dc="http://purl.org/dc/elements/1.1/">Untitled</dc:title>
  <dc:description xmlns:dc="http://purl.org/dc/elements/1.1/"/>
  <dc:subject xmlns:dc="http://purl.org/dc/elements/1.1/"/>
  <cp:keywords/>
  <cp:category/>
</cp:coreProperties>
</file>